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 OF SHARE" sheetId="6" r:id="rId6"/>
    <s:sheet name="CONSOLIDATED STATEMENT OF SHAR7" sheetId="7" r:id="rId7"/>
    <s:sheet name="CONSOLIDATED STATEMENTS OF CASH" sheetId="8" r:id="rId8"/>
    <s:sheet name="The Company" sheetId="9" r:id="rId9"/>
    <s:sheet name="Basis Of Presentation And Summa" sheetId="10" r:id="rId10"/>
    <s:sheet name="Inventories" sheetId="11" r:id="rId11"/>
    <s:sheet name="Property And Equipment" sheetId="12" r:id="rId12"/>
    <s:sheet name="Goodwill And Other Intangible A" sheetId="13" r:id="rId13"/>
    <s:sheet name="Accrued And Other Liabilities" sheetId="14" r:id="rId14"/>
    <s:sheet name="Debt" sheetId="15" r:id="rId15"/>
    <s:sheet name="Share Repurchase Plans" sheetId="16" r:id="rId16"/>
    <s:sheet name="Earnings Per Common Share" sheetId="17" r:id="rId17"/>
    <s:sheet name="Related Parties" sheetId="18" r:id="rId18"/>
    <s:sheet name="Commitments And Contingencies" sheetId="19" r:id="rId19"/>
    <s:sheet name="Income Taxes" sheetId="20" r:id="rId20"/>
    <s:sheet name="Stock-based Compensation" sheetId="21" r:id="rId21"/>
    <s:sheet name="Other Benefit Plans" sheetId="22" r:id="rId22"/>
    <s:sheet name="Business Segments And Foreign O" sheetId="23" r:id="rId23"/>
    <s:sheet name="Subsequent Events" sheetId="24" r:id="rId24"/>
    <s:sheet name="Basis Of Presentation And Sum25" sheetId="25" r:id="rId25"/>
    <s:sheet name="Inventories (Tables)" sheetId="26" r:id="rId26"/>
    <s:sheet name="Property And Equipment (Tables)" sheetId="27" r:id="rId27"/>
    <s:sheet name="Goodwill And Other Intangible28" sheetId="28" r:id="rId28"/>
    <s:sheet name="Accrued And Other Liabilities (" sheetId="29" r:id="rId29"/>
    <s:sheet name="Earnings Per Common Share (Tabl" sheetId="30" r:id="rId30"/>
    <s:sheet name="Commitments And Contingencies (" sheetId="31" r:id="rId31"/>
    <s:sheet name="Income Taxes (Tables)" sheetId="32" r:id="rId32"/>
    <s:sheet name="Stock-based Compensation (Table" sheetId="33" r:id="rId33"/>
    <s:sheet name="Business Segments And Foreign34" sheetId="34" r:id="rId34"/>
    <s:sheet name="Basis Of Presentation And Sum35" sheetId="35" r:id="rId35"/>
    <s:sheet name="Basis Of Presentation And Sum36" sheetId="36" r:id="rId36"/>
    <s:sheet name="Basis Of Presentation And Sum37" sheetId="37" r:id="rId37"/>
    <s:sheet name="Basis Of Presentation And Sum38" sheetId="38" r:id="rId38"/>
    <s:sheet name="Basis Of Presentation And Sum39" sheetId="39" r:id="rId39"/>
    <s:sheet name="Basis Of Presentation And Sum40" sheetId="40" r:id="rId40"/>
    <s:sheet name="Basis Of Presentation And Sum41" sheetId="41" r:id="rId41"/>
    <s:sheet name="Basis Of Presentation And Sum42" sheetId="42" r:id="rId42"/>
    <s:sheet name="Basis Of Presentation And Sum43" sheetId="43" r:id="rId43"/>
    <s:sheet name="Inventories (Schedule Of Invent" sheetId="44" r:id="rId44"/>
    <s:sheet name="Property And Equipment (Schedul" sheetId="45" r:id="rId45"/>
    <s:sheet name="Goodwill And Other Intangible46" sheetId="46" r:id="rId46"/>
    <s:sheet name="Goodwill And Other Intangible47" sheetId="47" r:id="rId47"/>
    <s:sheet name="Goodwill And Other Intangible48" sheetId="48" r:id="rId48"/>
    <s:sheet name="Goodwill And Other Intangible49" sheetId="49" r:id="rId49"/>
    <s:sheet name="Goodwill And Other Intangible50" sheetId="50" r:id="rId50"/>
    <s:sheet name="Accrued And Other Liabilities51" sheetId="51" r:id="rId51"/>
    <s:sheet name="Accrued And Other Liabilities52" sheetId="52" r:id="rId52"/>
    <s:sheet name="Debt (Details)" sheetId="53" r:id="rId53"/>
    <s:sheet name="Share Repurchase Plans (Details" sheetId="54" r:id="rId54"/>
    <s:sheet name="Earnings Per Common Share (Narr" sheetId="55" r:id="rId55"/>
    <s:sheet name="Earnings Per Common Share (Sche" sheetId="56" r:id="rId56"/>
    <s:sheet name="Earnings Per Common Share (Sc57" sheetId="57" r:id="rId57"/>
    <s:sheet name="Related Parties (Details)" sheetId="58" r:id="rId58"/>
    <s:sheet name="Commitments And Contingencies59" sheetId="59" r:id="rId59"/>
    <s:sheet name="Commitments And Contingencies60" sheetId="60" r:id="rId60"/>
    <s:sheet name="Income Taxes (Narrative) (Detai" sheetId="61" r:id="rId61"/>
    <s:sheet name="Income Taxes (Schedule Of Incom" sheetId="62" r:id="rId62"/>
    <s:sheet name="Income Taxes (Schedule Of Compo" sheetId="63" r:id="rId63"/>
    <s:sheet name="Income Taxes (Schedule Of Defer" sheetId="64" r:id="rId64"/>
    <s:sheet name="Income Taxes (Schedule Of Effec" sheetId="65" r:id="rId65"/>
    <s:sheet name="Income Taxes (Schedule Of Unrec" sheetId="66" r:id="rId66"/>
    <s:sheet name="Stock-based Compensation (Narra" sheetId="67" r:id="rId67"/>
    <s:sheet name="Stock-based Compensation (Stock" sheetId="68" r:id="rId68"/>
    <s:sheet name="Stock-based Compensation (Restr" sheetId="69" r:id="rId69"/>
    <s:sheet name="Stock-based Compensation (Marke" sheetId="70" r:id="rId70"/>
    <s:sheet name="Stock-based Compensation (Defer" sheetId="71" r:id="rId71"/>
    <s:sheet name="Other Benefit Plans (Details)" sheetId="72" r:id="rId72"/>
    <s:sheet name="Business Segments and Foreign73" sheetId="73" r:id="rId73"/>
    <s:sheet name="Business Segments And Foreign74" sheetId="74" r:id="rId74"/>
    <s:sheet name="Business Segments And Foreign75" sheetId="75" r:id="rId75"/>
    <s:sheet name="Subsequent Events (Details)" sheetId="76" r:id="rId76"/>
  </s:sheets>
  <s:definedNames/>
  <s:calcPr calcId="124519" calcMode="auto" fullCalcOnLoad="1"/>
</s:workbook>
</file>

<file path=xl/sharedStrings.xml><?xml version="1.0" encoding="utf-8"?>
<sst xmlns="http://schemas.openxmlformats.org/spreadsheetml/2006/main" uniqueCount="649">
  <si>
    <t>Document and Entity Information - USD ($)</t>
  </si>
  <si>
    <t>12 Months Ended</t>
  </si>
  <si>
    <t>Aug. 31, 2016</t>
  </si>
  <si>
    <t>Oct. 19, 2016</t>
  </si>
  <si>
    <t>Feb. 29, 2016</t>
  </si>
  <si>
    <t>Document Document And Entity Information [Abstract]</t>
  </si>
  <si>
    <t>Document Type</t>
  </si>
  <si>
    <t>10-K</t>
  </si>
  <si>
    <t>Amendment Flag</t>
  </si>
  <si>
    <t>false</t>
  </si>
  <si>
    <t>Document Period End Date</t>
  </si>
  <si>
    <t>Aug. 31,
		2016</t>
  </si>
  <si>
    <t>Document Fiscal Year Focus</t>
  </si>
  <si>
    <t>Document Fiscal Period Focus</t>
  </si>
  <si>
    <t>FY</t>
  </si>
  <si>
    <t>Trading Symbol</t>
  </si>
  <si>
    <t>wdfc</t>
  </si>
  <si>
    <t>Entity Registrant Name</t>
  </si>
  <si>
    <t>WD 40 CO</t>
  </si>
  <si>
    <t>Entity Central Index Key</t>
  </si>
  <si>
    <t>Current Fiscal Year End Date</t>
  </si>
  <si>
    <t>--08-31</t>
  </si>
  <si>
    <t>Entity Current Reporting Status</t>
  </si>
  <si>
    <t>Yes</t>
  </si>
  <si>
    <t>Entity Well-known Seasoned Issuer</t>
  </si>
  <si>
    <t>No</t>
  </si>
  <si>
    <t>Entity Voluntary Filers</t>
  </si>
  <si>
    <t>Entity Filer Category</t>
  </si>
  <si>
    <t>Large Accelerated Filer</t>
  </si>
  <si>
    <t>Entity Public Float</t>
  </si>
  <si>
    <t>Entity Common Stock, Shares Outstanding</t>
  </si>
  <si>
    <t>CONSOLIDATED BALANCE SHEETS - USD ($) $ in Thousands</t>
  </si>
  <si>
    <t>Aug. 31, 2015</t>
  </si>
  <si>
    <t>Current assets:</t>
  </si>
  <si>
    <t>Cash and cash equivalents</t>
  </si>
  <si>
    <t>Short-term investments</t>
  </si>
  <si>
    <t>Trade accounts receivable, less allowance for doubtful accounts of $394 and $491 at August 31, 2016 and 2015, respectively</t>
  </si>
  <si>
    <t>Inventories</t>
  </si>
  <si>
    <t>Current deferred tax assets, net</t>
  </si>
  <si>
    <t>Other current assets</t>
  </si>
  <si>
    <t>Total current assets</t>
  </si>
  <si>
    <t>Property and equipment, net</t>
  </si>
  <si>
    <t>[1]</t>
  </si>
  <si>
    <t>Goodwill</t>
  </si>
  <si>
    <t>Other intangible assets, net</t>
  </si>
  <si>
    <t>Deferred tax assets, net</t>
  </si>
  <si>
    <t>Other assets</t>
  </si>
  <si>
    <t>Total assets</t>
  </si>
  <si>
    <t>Current liabilities:</t>
  </si>
  <si>
    <t>Accounts payable</t>
  </si>
  <si>
    <t>Accrued liabilities</t>
  </si>
  <si>
    <t>Accrued payroll and related expenses</t>
  </si>
  <si>
    <t>Income taxes payable</t>
  </si>
  <si>
    <t>Total current liabilities</t>
  </si>
  <si>
    <t>Revolving credit facility</t>
  </si>
  <si>
    <t>Deferred tax liabilities, net</t>
  </si>
  <si>
    <t>Other long-term liabilities</t>
  </si>
  <si>
    <t>Total liabilities</t>
  </si>
  <si>
    <t>Commitments and contingencies (Note 11)</t>
  </si>
  <si>
    <t xml:space="preserve"> </t>
  </si>
  <si>
    <t>Shareholders' equity:</t>
  </si>
  <si>
    <t>Common stock - authorized 36,000,000 shares, $0.001 par value; 19,621,820 and 19,546,888 shares issued at August 31, 2016 and 2015, respectively; and 14,208,338 and 14,450,490 shares outstanding at August 31, 2016 and 2015, respectively</t>
  </si>
  <si>
    <t>Additional paid-in capital</t>
  </si>
  <si>
    <t>Retained earnings</t>
  </si>
  <si>
    <t>Accumulated other comprehensive income (loss)</t>
  </si>
  <si>
    <t>Common stock held in treasury, at cost - 5,413,482 and 5,096,398 shares at August 31, 2016 and 2015, respectively</t>
  </si>
  <si>
    <t>Total shareholders' equity</t>
  </si>
  <si>
    <t>Total liabilities and shareholders' equity</t>
  </si>
  <si>
    <t>Included in these amounts are income before income taxes for the EMEA segment of $28.3 million, $21.9 million and $18.4 million for the fiscal years ended August 31, 2016, 2015 and 2014, respectively.</t>
  </si>
  <si>
    <t>CONSOLIDATED BALANCE SHEETS (Parenthetical) - USD ($) $ in Thousands</t>
  </si>
  <si>
    <t>Consolidated Balance Sheets [Abstract]</t>
  </si>
  <si>
    <t>Trade and other accounts receivable, allowance for doubtful accounts</t>
  </si>
  <si>
    <t>Common stock, shares authorized</t>
  </si>
  <si>
    <t>Common stock, par value</t>
  </si>
  <si>
    <t>Common stock, shares issued</t>
  </si>
  <si>
    <t>Common stock, shares outstanding</t>
  </si>
  <si>
    <t>Treasury stock, shares</t>
  </si>
  <si>
    <t>CONSOLIDATED STATEMENTS OF OPERATIONS - USD ($) shares in Thousands, $ in Thousands</t>
  </si>
  <si>
    <t>Aug. 31, 2014</t>
  </si>
  <si>
    <t>Consolidated Statements Of Operations [Abstract]</t>
  </si>
  <si>
    <t>Net sales</t>
  </si>
  <si>
    <t>Cost of products sold</t>
  </si>
  <si>
    <t>Gross profit</t>
  </si>
  <si>
    <t>Operating expenses:</t>
  </si>
  <si>
    <t>Selling, general and administrative</t>
  </si>
  <si>
    <t>Advertising and sales promotion</t>
  </si>
  <si>
    <t>Amortization of definite-lived intangible assets</t>
  </si>
  <si>
    <t>Total operating expenses</t>
  </si>
  <si>
    <t>Income from operations</t>
  </si>
  <si>
    <t>Other income (expense):</t>
  </si>
  <si>
    <t>Interest income</t>
  </si>
  <si>
    <t>Interest expense</t>
  </si>
  <si>
    <t>Other income (expense), net</t>
  </si>
  <si>
    <t>Income before income taxes</t>
  </si>
  <si>
    <t>Provision for income taxes</t>
  </si>
  <si>
    <t>Net income</t>
  </si>
  <si>
    <t>Earnings per common share:</t>
  </si>
  <si>
    <t>Basic</t>
  </si>
  <si>
    <t>Diluted</t>
  </si>
  <si>
    <t>Shares used in per share calculations:</t>
  </si>
  <si>
    <t>CONSOLIDATED STATEMENTS OF COMPREHENSIVE INCOME - USD ($) $ in Thousands</t>
  </si>
  <si>
    <t>Consolidated Statements Of Comprehensive Income [Abstract]</t>
  </si>
  <si>
    <t>Other comprehensive (loss) income:</t>
  </si>
  <si>
    <t>Foreign currency translation adjustment</t>
  </si>
  <si>
    <t>Total comprehensive income</t>
  </si>
  <si>
    <t>CONSOLIDATED STATEMENT OF SHAREHOLDERS' EQUITY - USD ($) $ in Thousands</t>
  </si>
  <si>
    <t>Common Stock [Member]</t>
  </si>
  <si>
    <t>Additional Paid-In Capital [Member]</t>
  </si>
  <si>
    <t>Retained Earnings [Member]</t>
  </si>
  <si>
    <t>Accumulated Other Comprehensive Income (Loss) [Member]</t>
  </si>
  <si>
    <t>Treasury Stock [Member]</t>
  </si>
  <si>
    <t>Total</t>
  </si>
  <si>
    <t>Beginning balance at Aug. 31, 2013</t>
  </si>
  <si>
    <t>Beginning balance, shares at Aug. 31, 2013</t>
  </si>
  <si>
    <t>Issuance of common stock under share-based compensation plan, net of shares withheld for taxes</t>
  </si>
  <si>
    <t>Issuance of common stock under share-based compensation plan, net of shares withheld for taxes, shares</t>
  </si>
  <si>
    <t>Stock-based compensation</t>
  </si>
  <si>
    <t>Tax benefits from settlements of stock-based equity awards</t>
  </si>
  <si>
    <t>Cash dividends ($1.22 per share)</t>
  </si>
  <si>
    <t>Acquisition of treasury stock</t>
  </si>
  <si>
    <t>Acquisition of treasury stock, shares</t>
  </si>
  <si>
    <t>Ending balance at Aug. 31, 2014</t>
  </si>
  <si>
    <t>Ending balance, shares at Aug. 31, 2014</t>
  </si>
  <si>
    <t>Ending balance at Aug. 31, 2015</t>
  </si>
  <si>
    <t>Ending balance, shares at Aug. 31, 2015</t>
  </si>
  <si>
    <t>Ending balance at Aug. 31, 2016</t>
  </si>
  <si>
    <t>Ending balance, shares at Aug. 31, 2016</t>
  </si>
  <si>
    <t>CONSOLIDATED STATEMENT OF SHAREHOLDERS' EQUITY (Parenthetical) - $ / shares</t>
  </si>
  <si>
    <t>Consolidated Statement Of Shareholders' Equity [Abstract]</t>
  </si>
  <si>
    <t>Cash dividends, per share</t>
  </si>
  <si>
    <t>CONSOLIDATED STATEMENTS OF CASH FLOWS - USD ($) $ in Thousands</t>
  </si>
  <si>
    <t>Operating activities:</t>
  </si>
  <si>
    <t>Adjustments to reconcile net income to net cash provided by operating activities:</t>
  </si>
  <si>
    <t>Depreciation and amortization</t>
  </si>
  <si>
    <t>Net gains on sales and disposals of property and equipment</t>
  </si>
  <si>
    <t>Deferred income taxes</t>
  </si>
  <si>
    <t>Excess tax benefits from settlements of stock-based equity awards</t>
  </si>
  <si>
    <t>Unrealized foreign currency exchange (gains) losses, net</t>
  </si>
  <si>
    <t>Provision for bad debts</t>
  </si>
  <si>
    <t>Changes in assets and liabilities:</t>
  </si>
  <si>
    <t>Trade accounts receivable</t>
  </si>
  <si>
    <t>Accounts payable and accrued liabilities</t>
  </si>
  <si>
    <t>Net cash provided by operating activities</t>
  </si>
  <si>
    <t>Investing activities:</t>
  </si>
  <si>
    <t>Purchases of property and equipment</t>
  </si>
  <si>
    <t>Proceeds from sales of property and equipment</t>
  </si>
  <si>
    <t>Purchases of intangible assets</t>
  </si>
  <si>
    <t>Acquisition of business</t>
  </si>
  <si>
    <t>Purchases of short-term investments</t>
  </si>
  <si>
    <t>Maturities of short-term investments</t>
  </si>
  <si>
    <t>Net cash used in investing activities</t>
  </si>
  <si>
    <t>Financing activities:</t>
  </si>
  <si>
    <t>Treasury stock purchases</t>
  </si>
  <si>
    <t>Dividends paid</t>
  </si>
  <si>
    <t>Proceeds from issuance of common stock</t>
  </si>
  <si>
    <t>Net proceeds from revolving credit facility</t>
  </si>
  <si>
    <t>Net cash used in financing activities</t>
  </si>
  <si>
    <t>Effect of exchange rate changes on cash and cash equivalents</t>
  </si>
  <si>
    <t>Net (decrease) increase in cash and cash equivalents</t>
  </si>
  <si>
    <t>Cash and cash equivalents at beginning of period</t>
  </si>
  <si>
    <t>Cash and cash equivalents at end of period</t>
  </si>
  <si>
    <t>Cash paid for:</t>
  </si>
  <si>
    <t>Interest</t>
  </si>
  <si>
    <t>Income taxes, net of tax refunds received</t>
  </si>
  <si>
    <t>The Company</t>
  </si>
  <si>
    <t>The Company [Abstract]</t>
  </si>
  <si>
    <t xml:space="preserve">Note 1. The Company
﻿
WD-40 Company (“the Company”), based in San Diego, California, is a global marketing organization dedicated to creating positive lasting memories by developing and selling products which solve problems in workshops, factories and homes around the world. The Company markets its maintenance products and its homecare and cleaning products under the following well-known brands: WD-40®, 3-IN-ONE®, GT85®, X-14®, 2000 Flushes®, Carpet Fresh®, no vac®, Spot Shot®, 1001®, Lava® and Solvol®. Currently included in the WD-40 brand are the WD-40 multi-use product and the WD-40 Specialist® and WD-40 BIKE® product lines .
﻿
The Company’s brands are sold in various locations around the world. Maintenance products are sold worldwide in markets throughout North, Central and South America, Asia, Australia, Europe, the Middle East and Africa. Homecare and cleaning products are sold primarily in North America, the United Kingdom (“U.K.”) and Australia. The Company’s products are sold primarily through mass retail and home center stores, warehouse club stores, grocery stores, hardware stores, automotive parts outlets, sport retailers, independent bike dealers, online retailers and industrial distributors and suppliers . </t>
  </si>
  <si>
    <t>Basis Of Presentation And Summary Of Significant Accounting Policies</t>
  </si>
  <si>
    <t>Basis Of Presentation And Summary Of Significant Accounting Policies [Abstract]</t>
  </si>
  <si>
    <t xml:space="preserve">Not e 2. Basis of Presentation and Summary of Significant Accounting Policies
﻿
Basis of Consolidation
﻿
The consolidated financial statements include the accounts of the Company and its wholly-owned subsidiaries. All intercompany transactions and balances have been eliminated in consolidation.
﻿
Use of Estimates
﻿
The preparation of financial statements in conformity with U.S. GAAP requires management to make estimates and assumptions that affect the reported amounts of assets, liabilities, revenues and expenses and the disclosure of contingent assets and liabilities at the date of the financial statements and the reported amounts of revenues and expenses during the reporting periods. Actual results could differ from those estimates.
Supplier Risk
The Company relies on a limited number of suppliers, including single or sole source suppliers for certain of its raw materials, packaging, product components and other necessary supplies. Where possible and where it makes business sense, the Company works with secondary or multiple suppliers to qualify additional supply sources. To date, the Company has been able to obtain adequate supplies of these materials which are used in the production of its maintenance products and homecare and cleaning products in a timely manner from existing sources.
﻿
Cash and Cash Equivalents
﻿
Cash equivalents are highly liquid investments purchased with an original maturity of three months or less.
﻿
Short-term Investments
﻿
The Company's short-term investments consist of term deposits and callable time deposits . These short-term investments had a carrying value of $57.6 million and $4 8 . 6 million at August 31, 201 6 and 201 5 , respectively. The term deposits are subject to penalty for early redemption before their maturity , and the callable time deposits require a notice before redemption .
Trade Accounts Receivable and Allowance for Doubtful Accounts
﻿
Trade accounts receivable are recorded at the invoiced amount and do not bear interest. The allowance for doubtful accounts is the Company’s best estimate of the amount of probable credit losses in existing accounts receivable. The Company determines the allowance for doubtful accounts based on historical write-off experience and the identification of specific balances deemed uncollectible. Trade accounts receivable are charged against the allowance when the Company believes it is probable that the trade accounts receivable will not be recovered. The Company does not have any off-balance sheet credit exposure related to its customers. Allowance for doubtful accounts related to the Company’s trade accounts receivable were not significant at August 31, 201 6 and 201 5 .
﻿
﻿
﻿
Inventories
﻿
Inventories are stated at the lower of cost or market and cost is determined based on a first-in, first-out method or, for a portion of raw materials inventory, the average cost method. When necessary, the Company adjusts the carrying value of its inventory to the lower of cost or market, including any costs to sell or dispose of such inventory. Appropriate consideration is given by the Company to obsolescence, excessive inventory levels, product deterioration and other factors when evaluating net realizable value for the purposes of determining the lower of cost or market.
﻿
Included in inventories are amounts for certain raw materials and components that the Company has provided to its third-party contract manufacturers but that remain unpaid to the Company as of the balance sheet date. The Company’s contract manufacturers package products to the Company’s specifications and, upon order from the Company, ship ready-to-sell inventory to either the Company’s third-party distribution centers or directly to its customers. The Company transfers certain raw materials and components to these contract manufacturers for use in the manufacturing process. Contract manufacturers are obligated to pay the Company for these raw materials and components upon receipt. Amounts receivable from the contract manufacturers as of the balance sheet date related to transfers of these raw materials and components by the Company to its contract manufacturers are considered product held at third-party contract manufacturers and are included in inventories in the accompanying consolidated balance sheets.
﻿
Property and Equipment
﻿
Property and equipment is stated at cost. Depreciation is computed using the straight-line method based upon estimated useful lives of ten to forty years for buildings and improvements, three to fifteen years for machinery and equipment, three to five years for vehicles, three to ten years for furniture and fixtures and three to five years for software and computer equipment. Depreciation expense totaled $3.5 million, $3.4 million and $3.2 million for fiscal years 201 6 , 201 5 and 201 4 , respectively. These amounts include factory depreciation expense which is recognized as cost of products sold and totaled $0.8 million for each of the fiscal years ended August 31 , 2016 and 2015 and $1.0 million for fiscal year 201 4 .
Software
The Company capitalizes costs related to computer software obtained or developed for internal use. Software obtained for internal use has generally been enterprise-level business and finance software that the Company customizes to meet its specific operational needs. Costs incurred in the application development phase are capitalized and amortized over their useful lives, which are generally three to five years.
﻿
Goodwill
﻿
Goodwill represents the excess of the purchase price over the fair value of tangible and intangible assets acquired. The carrying value of goodwill is reviewed for possible impairment in accordance with the authoritative guidance on goodwill, intangibles and other. The Company assesses possible impairments to goodwill at least annually during its second fiscal quarter and otherwise when events or changes in circumstances indicate that an impairment condition may exist. In performing the annual impairment test of its goodwill, the Company considers the fair value concepts of a market participant and the highest and best use for its intangible assets. In addition to the annual impairment test, goodwill is evaluated each reporting period to determine whether events and circumstances would more likely than not reduce the fair value of a reporting unit below its carrying value.
﻿
When testing goodwill for impairment, the Company first assess es qualitative factors to determine whether it is necessary to perform the two-step quantitative goodwill impairment test. If, after assessing qualitative factors, the Company determines it is not more likely than not that the fair value of a reporting unit is less than its carrying amount, then performing additional quantitative tests is unnecessary. Otherwise , a two-step quantitative test is performed to identify the potential impairment and to measure the amount of goodwill impairment, if any. Any required impairment losses are recorded as a reduction in the carrying amount of the related asset and charged to results of operations. No impair ments to its goodwill were ident ified by the Company during fiscal years 201 6 , 201 5 and 201 4.
﻿
Long-lived Assets
﻿
The Company’s long-lived assets consist of property and equipment and definite-lived intangible assets. Long-lived assets are depreciated or amortized, as applicable, on a straight-line basis over their estimated useful lives. The Company assesses potential impairments to its long-lived assets when there is evidence that events or changes in circumstances indicate that the carrying amount of an asset may not be recoverable and/or its remaining useful life may no longer be appropriate. Any required impairment loss would be measured as the amount by which the asset’s carrying amount exceeds its fair value, which is the amount at which the asset could be bought or sold in a current transaction between willing market participants and would be recorded as a reduction in the carrying amount of the related asset and a charge to results of operations. An impairment loss would be recognized when the sum of the expected future undiscounted net cash flows is less than the carrying amount of the asset. No impairments to its long-lived assets were identified by the Company during fiscal years 201 6, 2015 and 2014.
﻿
Fair Value of Financial Instruments
﻿
Accounting Standards Codification (“ASC”) 820, “ Fair Value Measurements and Disclosures” , defines fair value as the exchange price that would be received for an asset or paid to transfer a liability in an orderly transaction between market participants at the measurement date. The Company categorizes its financial assets and liabilities measured at fair value into a hierarchy that categorizes fair value measurements into the following three levels based on the types of inputs used in measuring their fair value:
﻿
Level 1: Observable inputs such as quoted market prices in active markets for identical assets or liabilities;
Level 2: Observable market-based inputs or observable inputs that are corroborated by market data; and
Level 3: Unobservable inputs reflecting the Company’s own assumptions.
﻿
Under fair value accounting, assets and liabilities are classified in their entirety based on the lowest level of input that is significant to the fair value measurement. As of August 31, 201 6 , the Company had no assets or liabilities that are measured at fair value in the financial statements on a recurring basis, with the exception of the foreign currency forward contracts, which are classified as Level 2 within the fair value hierarchy. The carrying values of cash equivalents, short-term investments and short-term borrowings are recorded at cost, which approximates their fair values primarily due to their short-term maturities and are classified as Level 2 within the fair value hierarchy. During the fiscal years ended August 31, 201 6, 201 5 and 2014, the Company did not record any significant nonrecurring fair value measurements for assets or liabilities in periods subsequent to their initial recognition.
﻿
Concentration of Credit Risk
﻿
Financial instruments, which potentially subject the Company to significant concentrations of credit risk, consist principally of cash and cash equivalents, short-term investments and trade accounts receivable. The Company’s policy is to place its cash in high credit quality financial institutions, in investments that include demand deposits, term deposits and callable time deposits. The Company’s trade accounts receivable are derived from customers located in North America, South America, Asia-Pacific, Europe, the Middle East, Africa and India. The Company limits its credit exposure from trade accounts receivable by performing on-going credit evaluations of customers, as well as insuring its trade accounts receivable in selected markets .
﻿
Insurance Coverage
﻿
The Company carries insurance policies to cover insurable risks such as property damage, business interruption, product liability, workers’ compensation and other risks, with coverage and other terms that it believes to be adequate and appropriate. These policies may be subject to applicable deductible or retention amounts, coverage limitations and exclusions. The Company does not maintain self-insurance with respect to its material risks; therefore, the Company has not provided for self-insurance reserves as of August 31, 201 6 and 201 5 .
﻿
Revenue Recognition and Sales Incentives
﻿
Sales are recognized as revenue at the time of delivery to the customer when risks of loss and title have passed. Sales are recorded net of allowances for damaged goods and other sales returns, sales incentives, trade promotions and cash discounts.
﻿
The Company records the costs of promotional activities such as sales incentives, trade promotions, coupon offers and cash discounts that are given to its customers as a reduction of sales in its consolidated statements of operations. The Company offers on-going trade promotion programs with customers and consumer coupon programs that require the Company to estimate and accrue the expected costs for such programs. Programs include cooperative marketing programs, shelf price reductions, coupons, rebates, consideration and allowances given to retailers for shelf space and/or favorable display positions in their stores and other promotional activities. Costs related to rebates, cooperative advertising and other promotional activities are recorded as a reduction to sales upon delivery of the Company’s products to its customers. Coupon costs are based upon historical redemption rates and are recorded as a reduction to sales as incurred, which is when the coupons are circulated.
﻿
Cost of Products Sold
﻿
Cost of products sold primarily includes the cost of products manufactured on the Company’s behalf by its third-party contract manufacturers, net of volume and other rebates. Cost of products sold also includes the costs to manufacture WD-40 concentrate, which is done at the Company’s own facilities or at third-party contract manufacturers. When the concentrate is manufactured by the Company, cost of products sold includes direct labor, direct materials and supplies; in-bound freight costs related to purchased raw materials and finished product; and depreciation of machinery and equipment used in the manufacturing process.
﻿
Selling, General and Administrative Expenses
﻿
Selling, general and administrative expenses include costs related to selling the Company’s products, such as the cost of the sales force and related sales and broker commissions; shipping and handling costs paid to third-party companies to distribute finished goods from the Company’s third-party contract manufacturers and distribution centers to its customers; other general and administrative costs related to the Company’s business such as general overhead, legal and accounting fees, insurance, and depreciation; and other employee-related costs to support marketing, human resources, finance, supply chain, information technology and research and development activities.
﻿
Shipping and Handling Costs
﻿
Shipping and handling costs associated with in-bound freight and movement of product from third-party contract manufacturers to the Company’s third-party warehouses are capitalized in the cost of inventory and subsequently included in cost of sales when recognized in the statement of operations. S hipping and handling costs associated with out-bound transportation are included in selling, general and administrative expenses and are recorded at the time of shipment of product to the Company’s customers. Out-bound shipping and handling costs were $16.1 million, $15.8 million and $16. 2 million for fiscal years 201 6 , 201 5 and 201 4 , respectively.
﻿
Advertising and Sales Promotion Expenses
﻿
Advertising and sales promotion expenses are expensed as incurred. Advertising and sales promotion expenses include costs associated with promotional activities that the Company pays to third parties, which include costs for advertising (television, print media and internet), administration of coupon programs, consumer promotions, product demonstrations, public relations, agency costs, package design expenses and market research costs. Total advertising and sales promotion expenses were $22.3 million, $22.9 million and $23.9 million for fiscal years 2016, 2015 and 2014, respectively.
﻿
Research and Development
﻿
The Company is involved in research and development efforts that include the ongoing development or innovation of new products and the improvement, extension or renovation of existing products or product lines. All research and development costs are expensed as incurred and are included in selling, general and administrative expenses. Research and development expenses were $ 7.7 million, $ 9.0 million and $6. 9 million in fiscal years 2016 , 201 5 and 201 4 , respectively. These expenses include costs associated with general research and development activities, as well as those associated with internal staff, overhead, design testing, market research and consultants.
﻿
Income Taxes
﻿
Current income tax expense is the amount of income taxes expected to be payable for the current year. A deferred income tax liability or asset is established for the expected future tax consequences resulting from the differences in financial reporting and tax bases of assets and liabilities. A valuation allowance is provided if it is more likely than not that some or all of the deferred tax assets will not be realized. In addition to valuation allowances, the Company provides for uncertain tax positions when such tax positions do not meet the recognition thresholds or measurement standards prescribed by the authoritative guidance on income taxes. Amounts for uncertain tax positions are adjusted in periods when new information becomes available or when positions are effectively settled. The Company recognizes accrued interest and penalties related to uncertain tax positions as a component of income tax expense.
﻿
U.S. federal income tax expense is provided on remittances of foreign earnings and on unremitted foreign earnings that are not indefinitely reinvested. U.S. federal income taxes and foreign withholding taxes are not provided when foreign earnings are indefinitely reinvested. The Company determines whether its foreign subsidiaries will invest their undistributed earnings indefinitely based on the capital needs of the foreign subsidiaries and reassesses this determination each reporting period. Changes to the Company’s determination may be warranted based on the Company’s experience as well as its plans regarding future international operations and expected remittances.
﻿
Foreign Currency
﻿
The Company translates the assets and liabilities of its foreign subsidiaries into U.S. dollars at current rates of exchange in effect at the end of the reporting period. Income and expense items are translated at rates that approximate the rates in effect at the transaction date. Gains and losses from translation are included in accumulated other comprehensive income or loss. Gains or losses resulting from foreign currency transactions (transactions denominated in a currency other than the entity’s functional currency) are included as other income (expense) in the Company’s consolidated statements of operations. The Company had $ 2.4 million of net gains in foreign currency transactions in fiscal year 2016 and $1.7 million and $0.4 million of net losses in fiscal years 2015 and 2014, respectively.
﻿
In the normal course of business, the Company employs established policies and procedures to manage its exposure to fluctuations in foreign currency exchange rates. The Company’s U.K. subsidiary, whose functional currency is Pound Sterling, utilizes foreign currency forward contracts to limit its exposure in converting accounts receivable and accounts payable balances denominated in non-functional currencies. The principal currency affected is the Euro. The Company regularly monitors its foreign currency exchange rate exposures to ensure the overall effectiveness of its foreign currency hedge positions. While the Company engages in foreign currency hedging activity to reduce its risk, for accounting purposes, none of its foreign currency forward contracts are designated as hedges.
﻿
Foreign currency forward contracts are carried at fair value, with net realized and unrealized gains and losses recognized currently in other income (expense) in the Company’s consolidated statements of operations. Cash flows from settlements of foreign currency forward contracts are included in operating activities in the consolidated statements of cash flows. Foreign currency forward contracts in an asset position at the end of the reporting period are included in other current assets, while foreign currency forward contracts in a liability position at the end of the reporting period are included in accrued liabilities in the Company’s consolidated balance sheets. At August 31, 2016, the Company had a notional amount of $ 5.3 million outstanding in foreign currency forward contracts, which mature from September 2016 through October 2016 . Unrealized net gains related to foreign currency forward contracts were not significant at August 31, 2016 and 2015. Realized net gains and losses related to foreign currency forward contracts were not material for each of the twelve month periods ended August 31, 2016 and 2015.
﻿
Earnings per Common Share
﻿
Unvested share-based payment awards that contain nonforfeitable rights to dividends or dividend equivalents, whether paid or unpaid, are participating securities that are required to be included in the computation of earnings per common share pursuant to the two-class method. Accordingly, the Company’s outstanding unvested, if any, and outstanding vested stock-based equity awards that provide such nonforfeitable rights to dividend equivalents are included as participating securities in the calculation of earnings per common share (“EPS”) pursuant to the two-class method.
﻿
The Company calculates EPS using the two-class method, which provides for an allocation of net income between common stock and other participating securities based on their respective participation rights to share in dividends. Basic EPS is calculated by dividing net income available to common shareholders for the period by the weighted-average number of common shares outstanding during the period. Net income available to common shareholders for the period includes dividends paid to common shareholders during the period plus a proportionate share of undistributed net income allocable to common shareholders for the period; the proportionate share of undistributed net income allocable to common shareholders for the period is based on the proportionate share of total weighted-average common shares and participating securities outstanding during the period.
﻿
Diluted EPS is calculated by dividing net income available to common shareholders for the period by the weighted-average number of common shares outstanding during the period increased by the weighted-average number of potentially dilutive common shares (dilutive securities) that were outstanding during the period if the effect is dilutive. Dilutive securities are comprised of stock options, restricted stock units , market share units and deferred performance units granted under the Company’s prior stock option plan and current equity incentive plan.
﻿
Stock-based Compensation
﻿
The Company accounts for stock-based equity awards exchanged for employee and non-employee director services in accordance with the authoritative guidance for share-based payments. Under such guidance, stock-based compensation expense is measured at the grant date, based on the estimated fair value of the award, and is recognized as expense, net of estimated forfeitures, over the requisite service period. Compensation expense is amortized on a straight-line basis over the requisite service period for the entire award, which is generally the maximum vesting period of the award.
﻿
The fair value of stock options is determined using a Black-Scholes option pricing model. The fair values of restricted stock unit awards and deferred performance unit awards are based on the fair value of the Company’s common stock on the date that such awards are granted. The fair value of market share unit awards is determined using a Monte Carlo simulation model. For the deferred performance unit awards, the Company adjusts the compensation expense over the service period based upon the expected achievement level of the applicable performance condition. As the grant date fair value of market share unit awards reflects the probabilities of the actual number of such awards expected to vest, compensation expense for such awards is not adjusted based on the expected achievement level of the applicable performance condition. An estimated forfeiture rate is applied and included in the calculation of stock-based compensation expense at the time that the stock-based equity awards are granted and revised, if necessary, in subsequent periods if actual forfeiture rates differ from those estimates. Compensation expense related to the Company’s stock-based equity awards is recorded as selling, general and administrative expenses in the Company’s consolidated statements of operations.
﻿
The Company calculates its windfall tax benefits additional paid-in capital pool that is available to absorb tax deficiencies in accordance with the short-cut method provided for by the authoritative guidance for share-based payments. As of August 31, 201 6 , the Company determined that it has a remaining pool of windfall tax benefits.
﻿
Segment Information
﻿
The Company discloses certain information about its business segments, which are determined consistent with the way the Company’s Chief Operating Decision Maker organizes and evaluates financial information internally for making operating decisions and assessing performance. In addition, the Chief Operating Decision Maker assesses and measures revenue based on product groups.
﻿
Recently Adopted Accounting Standards
﻿
In November 2015, the Financial Accounting Standards Board (“FASB”) issued Accounting Standard Update (“ ASU”) No. 2015-17, “ Balance Sheet Classification of Deferred Taxes” , which requires that all deferred tax liabilities and assets be classified as noncurrent on the balance sheet, and eliminates the current requirement for an entity to separate these liabilities and assets into current and noncurrent amounts based on the classification of the related asset or liability . The Company early adopted this updated guidance in the fourth quarter of fiscal year 2016 on a prospective basis and it only resulted in a change of presentation of the deferred taxes on the consolidated balance sheet as of August 31, 2016. This change was not retrospectively applied to prior period balances.
﻿
Recently Issued Accounting Standards
﻿
In August 2016, the FASB issued ASU No. 2016-15, “ Classification of Certain Cash Receipts and Cash Payments ”. The amendments address eight specific cash flow issues to reduce the existing diversity in practice in how certain cash receipts and cash payments are presented and classified in the statement of cash flows. This guidance is effective for fiscal years beginning after December 15, 2017, including interim periods within that reporting period. Early adoption is permitted and should be applied using a retrospective approach. The Company is in the process of evaluating the potential impacts of this new guidance on its consolidated financial statements.
﻿
In June 2016, the FASB issued ASU No. 2016-13, “ Measurement of Credit Losses on Financial Instruments ”, which requires entities to estimate all expected credit losses for certain types of financial instruments, including trade receivables, held at the reporting date based on historical experience, current conditions, and reasonable and supportable forecasts . The updated guidance also expands the disclosure requirements to enable users of financial statements to understand the entity’s assumptions, models and methods for estimating expected credit losses. This guidance is effective for fiscal years beginning after December 15, 2019, including interim periods within that reporting period. Early adoption is permitted. The Company is in the process of evaluating the potential impacts of this new guidance on its consolidated financial statements.
﻿
In March 2016, the FASB issued ASU No. 2016-09, “ Improvements to Employee Share-Based Payment Accounting”. The amendments in this updated guidance include changes to simplify the Codification for several aspects of the accounting for share-based payment transactions, including those related to the income tax consequences, classification of awards as either equity or liabilities, accounting for forfeitures, minimum statutory withholding requirements and classification of certain items on the statement of cash flows. Certain of these changes are required to be applied retrospectively while other changes are required to be applied prospectively. This guidance is effective for fiscal years beginning after December 15, 2016, including interim periods within that reporting period. Early adoption is permitted. The Company is still evaluating whether it will adopt this updated guidance in fiscal year 2017 or in fiscal year 2018, as required, but it expects that the adoption of this new guidance will have a more than inconsequential impact on the Company’s consolidated financial statements. For example, if the Company had adopted this updated guidance in fiscal year 2016, its income tax expense for the year would have been reduced by approximately $2.1 million due to the recognition of excess tax benefits in the provision for income taxes rather than through additional paid-in-capital. The Company also expects to change its policy related to forfeitures upon adoption of this new guidance such that it will recognize the impacts of forfeitures as they occur rather than recognizing them based on an estimated forfeiture rate. Although the Company is still assessing the impacts of this change in policy for forfeitures on its consolidated financial statements, it does not expect that the impact will be material.
﻿
In February 2016, the FASB issued ASU No. 2016-02, “ Leases”. The new standard establishes a right-of-use model that requires a lessee to record a right-of-use asset and a lease liability on the balance sheet for all leases with terms longer than twelve months. Leases will be classified as either finance or operating, with classification affecting the pattern of expense recognition in the income statement. This guidance is effective for fiscal years beginning after December 15, 2018, including interim periods within that reporting period. Early adoption is permitted and should be applied using a modified retrospective approach. The Company is in the process of evaluating the impacts of this new guidance on its consolidated financial statements and related disclosures.
﻿
In May 2014, the FASB issued ASU No. 2014-09, “ Revenue from Contracts with Customers ”, which supersedes the revenue recognition requirements in ASC 605, “ Revenue Recognition ”. The core principle of this updated guidance and related amendments is that an entity should recognize revenue to depict the transfer of promised goods or services to customers in an amount that reflects the consideration to which the entity expects to be entitled in exchange for those goods or services. The new rule also requires additional disclosure about the nature, amount, timing and uncertainty of revenue and cash flows arising from customer contracts, including significant judgments and changes in judgments and assets recognized from costs incurred to obtain or fulfill a contract. This guidance was originally to be effective for annual reporting periods beginning after December 15, 2016, including interim periods within that reporting period. In July 2015, the FASB approved a one year deferral for the effective date of this guidance. Early adoption is permitted but only to the original effective date. Companies are permitted to adopt this new rule following either a full or modified retrospective approach. The Company does not intend to adopt this guidance early and it will become effective for the Company on September 1, 2018. The Company has not yet decided which implementation method it will adopt. Although management has completed its initial evaluation of this new guidance as it pertains to the Company, it is still in the process of determining the impacts that this updated guidance will have on the Company's consolidated financial statements. </t>
  </si>
  <si>
    <t>Inventories [Abstract]</t>
  </si>
  <si>
    <t xml:space="preserve">Note 3. Inventories
﻿
Inventories consisted of the following (in thousands):
﻿
﻿
﻿
August 31,
August 31,
﻿
2016
2015
﻿ Product held at third-party contract manufacturers
$ 3,521
$ 3,224
﻿ Raw materials and components
2,996
3,597
﻿ Work-in-process
163
141
﻿ Finished goods
25,113
25,090
﻿ Total
$ 31,793
$ 32,052
﻿
﻿
﻿ </t>
  </si>
  <si>
    <t>Property And Equipment</t>
  </si>
  <si>
    <t>Property And Equipment [Abstract]</t>
  </si>
  <si>
    <t xml:space="preserve">Note 4. Property and Equipment
﻿
Property and equipment, net, consisted of the following (in thousands):
﻿
﻿
﻿
August 31,
August 31,
﻿
2016
2015
﻿ Machinery, equipment and vehicles
$ 14,892
$ 14,419
﻿ Buildings and improvements
4,223
4,258
﻿ Computer and office equipment
3,605
3,709
﻿ Software
7,392
6,835
﻿ Furniture and fixtures
1,286
1,414
﻿ Capital in progress
2,200
1,552
﻿ Land
254
282
﻿ Subtotal
33,852
32,469
﻿ Less: accumulated depreciation and amortization
(22,307)
(21,093)
﻿ Total
$ 11,545
$ 11,376
﻿
﻿
﻿ </t>
  </si>
  <si>
    <t>Goodwill And Other Intangible Assets</t>
  </si>
  <si>
    <t>Goodwill And Other Intangible Assets [Abstract]</t>
  </si>
  <si>
    <t>Note 5. Goodwill and Other Intangible Assets
﻿
Acquisitions
﻿
During the first quarter of fiscal year 2015, the Company entered into an agreement by and between GT 85 Limited (“GT85”) and WD-40 Company Limited, which is the Company’s U.K. subsidiary, to acquire the GT85 business and certain of its assets for a purchase consideration of $4.1 million. Of this purchase consideration, $3.7 million was paid in cash upon completion of the acquisition (“completion”) and the remaining balance was paid in June 2015. Located in the U.K., the GT85 business was engaged in the marketing and sale of the GT85® and SG85 brands of maintenance products. This acquisition complements the Company’s maintenance products and will help to build upon its strategy to develop new product categories for WD-40 Specialist and WD-40 BIKE.
﻿
The purchase price was allocated to certain customer-related, trade name-related, and technology-based intangible assets in the amount of $1.7 million, $0.9 million, and $0.2 million, respectively. The Company began to amortize these definite-lived intangible assets on a straight-line basis over their estimated useful lives of eight , ten , and four years, respectively, in the first quarter of fiscal year 2015. The purchase price exceeded the fair value of the intangible assets acquired and, as a result, the Company recorded goodwill of $1.3 million in connection with this transaction. This acquisition did not have a material impact on the Company’s condensed consolidated financial statements, and as a result no pro forma disclosures have been presented.
﻿
During the second quarter of fiscal year 2014, the Company entered into an Asset Purchase Agreement (the “Purchase Agreement”) by and between Etablissements Decloedt SA/NV (“Etablissements”) and WD-40 Company Limited. From January 1998 through the date of this Purchase Agreement, Etablissements acted as one of the Company’s international marketing distributors located in Belgium where it marketed and distributed certain of the WD-40 products. Pursuant to the Purchase Agreement, the Company acquired the list of customers and related information (the “customer list”) from Establissements for a purchase consideration of $1.8 million in cash. The Company has been using this customer list since its acquisition to solicit and transact direct sales of its products in Belgium. The Company began to amortize this customer list definite-lived intangible asset on a straight-line basis over its estimated useful life of five years in the second quarter of fiscal year 2014.
﻿
Goodwill
﻿
The following table summarizes the changes in the carrying amounts of goodwill by segment (in thousands):
﻿
﻿
﻿
Americas
EMEA
Asia-Pacific
Total
﻿ Balance as of August 31, 2014
$ 85,581
$ 8,707
$ 1,211
$ 95,499
﻿ GT85 acquisition
-
1,231
-
1,231
﻿ Translation adjustments
(49)
(271)
(1)
(321)
﻿ Balance as of August 31, 2015
85,532
9,667
1,210
96,409
﻿ Translation adjustments
(80)
(680)
-
(760)
﻿ Balance as of August 31, 2016
$ 85,452
$ 8,987
$ 1,210
$ 95,649
﻿
During the second quarter of fiscal year 2016, the Company performed its annual goodwill impairment test. The annual goodwill impairment test was performed at the reporting unit level as required by the authoritative guidance. The Company performed a qualitative assessment of each reporting unit to determine whether it was more likely than not that the fair value of a reporting unit was less than its carrying amount. In performing this qualitative assessment, the Company assessed relevant events and circumstances that may impact the fair value and the carrying amount of each of its reporting units. Factors that were considered included, but were not limited to, the following: (1) macroeconomic conditions; (2) industry and market conditions; (3) historical financial performance and expected financial performance; (4) other entity specific events, such as changes in management or key personnel; and (5) events affecting the Company’s reporting units, such as a change in the composition of net assets or any expected dispositions. Based on the results of this qualitative assessment, the Company determined that it is more likely than not that the carrying value of each of its reporting units is less than its fair value and, thus, the two-step quantitative analysis was not required. As a result, the Company concluded that no impairment of its goodwill existed as of February 29, 2016 .
﻿
In addition, there were no indicators of impairment identified as a result of the Company’s review of events and circumstances related to its goodwill subsequent to February 2 9 , 201 6, t he date of its most recent annual goodwill impairment test. To date, there have been no impairment losses identified and recorded related to the Company’s goodwill.
Definite-lived Intangible Assets
﻿
The Company’s definite-lived intangible assets, which include the 2000 Flushes, Spot Shot, Carpet Fresh, 1001 and GT85 trade names, the Belgium customer list, the GT85 customer relationships and the GT85 technology are included in other intangible assets, net in the Company’s condensed consolidated balance sheets. The following table summarizes the definite-lived intangible assets and the related accumulated amortization (in thousands) :
﻿
﻿
﻿
August 31,
August 31,
﻿
2016
2015
﻿ Gross carrying amount
$ 36,009
$ 37,805
﻿ Accumulated amortization
(16,818)
(14,844)
﻿ Net carrying amount
$ 19,191
$ 22,961
﻿
﻿
There has been no impairment charge for the period ended August 31, 2016 as a result of the Company’s review of events and circumstances related to its existing definite-lived intangible assets.
﻿
Changes in the carrying amounts of definite-lived intangible assets by segment are summarized below (in thousands):
﻿
﻿
﻿
﻿
Americas
EMEA
Asia-Pacific
Total
﻿ Balance as of August 31, 2014
$ 19,328
$ 4,343
$
-
$ 23,671
﻿ Amortization expense
(2,207)
(832)
-
(3,039)
﻿ GT85 customer relationships
-
1,570
-
1,570
﻿ GT85 trade name
-
896
-
896
﻿ GT85 technology
-
159
-
159
﻿ Translation adjustments
-
(296)
-
(296)
﻿ Balance as of August 31, 2015
17,121
5,840
-
22,961
﻿ Amortization expense
(2,208)
(768)
-
(2,976)
﻿ Translation adjustments
-
(794)
-
(794)
﻿ Balance as of August 31, 2016
$ 14,913
$ 4,278
$
-
$ 19,191
﻿
﻿
The estimated amortization expense for the Company’s definite-lived intangible assets in future fiscal years is as follows (in thousands):
﻿
﻿
﻿
Trade Names
Customer-Based
Technology
﻿ Fiscal year 2017
$ 2,422
$ 452
$ 34
﻿ Fiscal year 2018
2,417
452
33
﻿ Fiscal year 2019
2,417
262
-
﻿ Fiscal year 2020
2,022
167
-
﻿ Fiscal year 2021
1,232
167
-
﻿ Thereafter
6,947
167
-
﻿ Total
$ 17,457
$ 1,667
$ 67
﻿
Included in the total estimated future amortization expense is the amortization expense for the 1001 trade name and the GT85 intangible assets, which are based on current foreign currency exchange rates, and as a result amounts in future periods may differ from those presented due to fluctuations in those rates.</t>
  </si>
  <si>
    <t>Accrued And Other Liabilities</t>
  </si>
  <si>
    <t>Accrued And Other Liabilities [Abstract]</t>
  </si>
  <si>
    <t xml:space="preserve">Note 6. Accrued and Other Liabilities
﻿
Accrued liabilities consisted of the following (in thousands):
﻿
﻿
﻿
August 31,
August 31,
﻿
2016
2015
﻿ Accrued advertising and sales promotion expenses
$ 9,763
$ 9,259
﻿ Accrued professional services fees
1,262
1,207
﻿ Accrued sales taxes and other taxes
954
1,043
﻿ Other
3,778
3,691
﻿ Total
$ 15,757
$ 15,200
﻿
﻿
Accrued payroll and related expenses consisted of the following (in thousands):
﻿
﻿
﻿
August 31,
August 31,
﻿
2016
2015
﻿ Accrued incentive compensation
$ 12,203
$ 5,530
﻿ Accrued payroll
3,559
3,644
﻿ Accrued profit sharing
2,716
2,508
﻿ Accrued payroll taxes
1,744
1,189
﻿ Other
644
486
﻿ Total
$ 20,866
$ 13,357
﻿
﻿ </t>
  </si>
  <si>
    <t>Debt</t>
  </si>
  <si>
    <t>Debt [Abstract]</t>
  </si>
  <si>
    <t xml:space="preserve">Note 7. Debt
﻿
Revolving Credit Facility
﻿
On June 17, 2011, the Company entered into an unsecured credit agreement with Bank of America, N.A. (“Bank of America”). Since June 17, 2011 and through August 31, 2016, this unsecured credit agreement has been amended three times, most recently on November 16, 2015 (the “Third Amendment ”). This Third Amendment increased the revolving commitment from an amount not to exceed $150.0 million to an amount not to exceed $175.0 million. The Third Amendment also increased the aggregate amount of the Company’s capital stock that it may repurchase from $125.0 million to $150.0 million during the period from and including the Third Amendment effective date to the maturity date of the agreement so long as no default exists immediately prior and after giving effect thereto. This revolving credit facility matures on May 13, 2020, and includes representations, warranties and covenants customary for credit facilities of this type, as well as customary events of default and remedies .
﻿
Per the terms of the amended agreement, the Company and Bank of America may enter into an autoborrow agreement in form and substance satisfactory to Bank of America, providing for the automatic advance of revolving loans in U.S. Dollars to the Company’s designated account at Bank of America. On February 10, 2016, the Company entered into an autoborrow agreement with Bank of America and this agreement has been in effect since that date. For the financial covenants, the definition of consolidated EBITDA includes the add back of non-cash stock-based compensation to consolidated net income when arriving at consolidated EBITDA. The terms of the financial covenants are as follows :
·
The consolidated leverage ratio cannot be greater than three to one. The consolidated leverage ratio means, as of any date of determination, the ratio of (a) consolidated funded indebtedness as of such date to (b) consolidated EBITDA for the most recently completed four fiscal quarters.
·
The consolidated interest coverage ratio cannot be less than three to one. The consolidated interest coverage ratio means, as of any date of determination, the ratio of (a) consolidated EBITDA for the most recently completed four fiscal quarters to (b) consolidated interest charges for the most recently completed four fiscal quarters.
While each of the borrowings under the line of credit have a maturity date within twelve months, the Company has classified the borrowings as long-term liabilities as it has the ability and intent to refinance the draws on the line of credit for a period in excess of one year through successive conversions of the borrowings to new borrowings under the line of credit. Since the autoborrow feature provides for borrowings to be made and repaid by the Company on a daily basis, any such borrowings made under an active autoborrow agreement are classified as short-term on the Company’s consolidated balance sheets. During the fiscal year ended August 31, 2016 , the Company borrowed an additional $14.0 million U.S. dollars under the revolving credit facility. As of August 31, 2016, the Company had no balance under the autoborrow agreement. The Company regularly converts existing draws on its line of credit to new draws with new maturity dates and interest rates. As of August 31, 2016 , the Company had a $122.0 million outstanding balance on the revolving credit facility and was in compliance with all debt covenants under this credit facility.
﻿
On September 1, 2016, the Company entered into a fourth amendment (the “Fourth Amendment”) to the existing unsecured credit agreement with Bank of America. See Note 16 – Subsequent Event s for additional information on a fourth amendment to the revolving credit facility. </t>
  </si>
  <si>
    <t>Share Repurchase Plans</t>
  </si>
  <si>
    <t>Share Repurchase Plans [Abstract]</t>
  </si>
  <si>
    <t xml:space="preserve">Note 8 . Share Repurchase Plans
﻿
On October 14, 2014, the Company’s Board of Directors approved a share buy-back plan. Under the plan, which became effective at the beginning of the third quarter of fiscal year 2015, once the Company’s previous $60.0 million plan was exhausted, the Company was authorized to acquire up to $75.0 million of its outstanding shares through August 31, 2016. The timing and amount of repurchases were based on terms and conditions as may be acceptable to the Company’s Chief Executive Officer and Chief Financial Officer and in compliance with all laws and regulations applicable thereto . During the period from March 1, 2015 through August 31, 2016, the Company repurchased 503,127 shares at a total cost of $47.8 million under this $75.0 million plan.
﻿
On June 21, 201 6 , the Company’s Board of Directors approved a new share buy-back plan. Under the plan, which became effective on September 1, 2016 and will remain in effect through August 31, 2018, the Company is authorized to acquire up to $75.0 million of its outstanding shares on terms and conditions as may be acceptable to the Company’s Chief Executive Officer and Chief Financial Officer and in compliance with all laws and regulations applicable thereto. </t>
  </si>
  <si>
    <t>Earnings Per Common Share</t>
  </si>
  <si>
    <t>Earnings Per Common Share [Abstract]</t>
  </si>
  <si>
    <t xml:space="preserve">Note 9. Earnings per Common Share
﻿
The table below reconciles net income to net income available to common shareholders (in thousands):
﻿
﻿
﻿
Fiscal Year Ended August 31,
﻿
2016
2015
2014
﻿ Net income
$ 52,628
$ 44,807
$ 43,746
﻿ Less: Net income allocated to participating securities
(334)
(271)
(238)
﻿ Net income available to common shareholders
$ 52,294
$ 44,536
$ 43,508
﻿
﻿
The table below summarizes the weighted-average number of common shares outstanding included in the calculation of basic and diluted EPS (in thousands):
﻿
﻿
﻿
Fiscal Year Ended August 31,
﻿
2016
2015
2014
﻿ Weighted-average common shares outstanding, basic
14,332
14,582
15,072
﻿ Weighted-average dilutive securities
47
67
76
﻿ Weighted-average common shares outstanding, diluted
14,379
14,649
15,148
﻿
For the fiscal year s ended August 31, 201 6, 2015 and 201 4 , weighted-average stock-based equity awards outstanding that are non-participating securities in the amounts of 4,501, 1,337 and 4,454 , respectively , were excluded from the calculation of diluted EPS under the treasury stock method as they were anti -dilutive .
﻿ </t>
  </si>
  <si>
    <t>Related Parties</t>
  </si>
  <si>
    <t>Related Parties [Abstract]</t>
  </si>
  <si>
    <t>Note 10. Related Parties
﻿
On October 11, 2011, the Company’s Board of Directors elected Mr. Gregory A. Sandfort as a director of WD-40 Company. Mr. Sandfort is the Chief Executive Officer of Tractor Supply Company (“Tractor Supply”), which is a WD-40 Company customer that acquires products from the Company in the ordinary course of business.
﻿
The consolidated financial statements include sales to Tractor Supply of $1.2 million and $1.1 million for fiscal years 201 6 and 201 5 , respectively. Accounts receivable from Tractor Supply were not material as of August 31, 201 6 and 2015 .</t>
  </si>
  <si>
    <t>Commitments And Contingencies</t>
  </si>
  <si>
    <t>Commitments And Contingencies [Abstract]</t>
  </si>
  <si>
    <t xml:space="preserve">Note 11. Commitments and Contingencies
﻿
Leases
﻿
The Company was committed under certain non-cancelable operating leases at August 31, 2016 which provide for the following future fiscal year minimum payments (in thousands):
﻿
﻿
﻿
2017
2018
2019
2020
2021
Thereafter
﻿ Operating leases
$ 1,996
$ 1,144
$ 630
$ 350
$ 190
$ 30
﻿
Rent expense was $1.9 million for the fiscal year ended Augus t 31, 2016 and $2.1 million for each of the fiscal years ended August 31, 201 5 and 2014 .
﻿
Purchase Commitments
﻿
The Company has ongoing relationships with various suppliers (contract manufacturers) who manufacture the Company’s products. The contract manufacturers maintain title and control of certain raw materials and components, materials utilized in finished products, and of the finished products themselves until shipment to the Company’s customers or third-party distribution centers in accordance with agreed upon shipment terms. Although the Company typically does not have definitive minimum purchase obligations included in the contract terms with its contract manufacturers, when such obligations have been included, they have been immaterial. In the ordinary course of business, supply needs are communicated by the Company to its contract manufacturers based on orders and short-term projections, ranging from two to five months. The Company is committed to purchase the products produced by the contract manufacturers based on the projections provided.
﻿
Upon the termination of contracts with contract manufacturers, the Company obtains certain inventory control rights and is obligated to work with the contract manufacturer to sell through all product held by or manufactured by the contract manufacturer on behalf of the Company during the termination notification period. If any inventory remains at the contract manufacturer at the termination date, the Company is obligated to purchase such inventory which may include raw materials, components and finished goods . The amounts for inventory purchased under termination commitments have been immateria l.
﻿
In addition to the commitments to purchase products from contract manufacturers described above, the Company may also enter into commitments with other manufacturers to purchase finished goods and components to support innovation and renovation initiatives and/or supply chain initiatives. As of August 31, 2016 , no such commitments were outstanding.
﻿
Litigation
﻿
The Company is party to various claims, legal actions and complaints, including product liability litigation, arising in the ordinary course of business.
On May 31, 2012, a legal action was filed against the Company in a United States District Court, in Texas (IQ Products Company v. WD-40 Company). The complaint alleged that the Company wrongfully terminated a contract manufacturing relationship. Pursuant to a court order, the dispute was submitted to arbitration. On November 19, 2015, a panel of three arbitrators issued their Final Award denying the claims of IQ Products Company (“IQPC”). The Final Award included an award of attorney’s fees and costs in the amount of $1.5 million in favor of the Company, and such amount was not recorded in the Company’s consolidated financial statements at August 31, 2016. On August 25, 2016, the United States District Court in Texas entered judgment in favor of the Company, confirming the arbitration panel’s Final Award. On September 6, 2016, IQPC filed a notice of appeal from the judgment to the Fifth Circuit United States Court of Appeals.
﻿
Indemnifications
﻿
As permitted under Delaware law, the Company has agreements whereby it indemnifies senior officers and directors for certain events or occurrences while the officer or director is, or was, serving at the Company’s request in such capacity. The maximum potential amount of future payments the Company could be required to make under these indemnification agreements is unlimited; however, the Company maintains Director and Officer insurance coverage that mitigates the Company’s exposure with respect to such obligations. As a result of the Company’s insurance coverage, management believes that the estimated fair value of these indemnification agreements is minimal. Thus, no liabilities have been recorded for these agreements as of August 31, 2016 .
﻿
From time to time, the Company enters into indemnification agreements with certain contractual parties in the ordinary course of business, including agreements with lenders, lessors, contract manufacturers, marketing distributors, customers and certain vendors. All such indemnification agreements are entered into in the context of the particular agreements and are provided in an attempt to properly allocate risk of loss in connection with the consummation of the underlying contractual arrangements. Although the maximum amount of future payments that the Company could be required to make under these indemnification agreements is unlimited, management believes that the Company maintains adequate levels of insurance coverage to protect the Company with respect to most potential claims arising from such agreements and that such agreements do not otherwise have value separate and apart from the liabilities incurred in the ordinary course of the Company’s business. Thus, no liabilities have been recorded with respect to such indemnification agreements as of August 31, 2016 . </t>
  </si>
  <si>
    <t>Income Taxes</t>
  </si>
  <si>
    <t>Income Taxes [Abstract]</t>
  </si>
  <si>
    <t xml:space="preserve">Note 12. Income Taxes
﻿
Income before income taxes consisted of the following (in thousands):
﻿
﻿
﻿
Fiscal Year Ended August 31,
﻿
2016
2015
2014
﻿ United States
$ 41,128
$ 38,044
$ 41,537
﻿ Foreign (1)
31,661
25,066
21,422
﻿ Income before income taxes
$ 72,789
$ 63,110
$ 62,959
﻿
(1)
Included in these amounts are income before income taxes for the EMEA segment of $28.3 million, $21.9 million and $18.4 million for the fiscal years ended August 31, 2016, 2015 and 2014, respectively.
﻿
The provision for income taxes consisted of the following (in thousands):
﻿
﻿
﻿
Fiscal Year Ended August 31,
﻿
2016
2015
2014
﻿ Current:
﻿ Federal
$ 13,269
$ 12,302
$ 12,663
﻿ State
894
966
972
﻿ Foreign
7,593
5,886
5,489
﻿ Total current
21,756
19,154
19,124
﻿
﻿ Deferred:
﻿ United States
(1,100)
(870)
(11)
﻿ Foreign
(495)
19
100
﻿ Total deferred
(1,595)
(851)
89
﻿ Provision for income taxes
$ 20,161
$ 18,303
$ 19,213
﻿
﻿
Deferred tax assets and deferred tax liabilities consisted of the following (in thousands):
﻿
﻿
﻿
﻿
August 31,
August 31,
﻿
2016
2015
﻿ Deferred tax assets:
﻿ Accrued payroll and related expenses
$ 1,621
$ 1,680
﻿ Accounts receivable
498
532
﻿ Reserves and accruals
2,292
2,450
﻿ Unrealized exchange loss
992
416
﻿ Stock-based compensation expense
2,976
2,610
﻿ Uniform capitalization
1,473
1,335
﻿ Tax credit carryforwards
2,038
2,040
﻿ Other
2,043
1,258
﻿ Total gross deferred tax assets
13,933
12,321
﻿ Valuation allowance
(2,054)
(2,052)
﻿ Total net deferred tax assets
11,879
10,269
﻿
﻿ Deferred tax liabilities:
﻿ Property and equipment, net
(558)
(470)
﻿ Amortization of tax goodwill and intangible assets
(26,321)
(26,334)
﻿ Investments in partnerships
(744)
(786)
﻿ Total deferred tax liabilities
(27,623)
(27,590)
﻿ Net deferred tax liabilities
$ (15,744)
$ (17,321)
﻿
﻿
In November 2015, the FASB issued ASU No. 2015-17, “ Balance Sheet Classification of Deferred Taxes ”, which requires that all deferred tax liabilities and assets be classified as noncurrent on the balance sheet, and eliminates the current requirement for an entity to separate these liabilities and assets into current and noncurrent amounts based on the classification of the related asset or liability. The Company early adopted this updated guidance in the fourth quarter of fiscal year 2016 on a prospective basis and, as a result, classified all deferred taxes and liabilities as non-current on the consolidated balance sheet as of August 31, 2016. As the Company elected to apply this guidance prospectively, no changes were made to the consolidated balance sheet as of August 31, 2015.
﻿
The Company had state net operating loss (“NOL”) carryforwards of $2.4 million and $1.3 million as of August 31, 2016 and 2015, which generated a net deferred tax asset of $0.2 million and $0.1 million for fiscal years 2016 and 2015, respectively. The state NOL carryforwards, if unused, will expire between fiscal year 2017 and 2036. The Company also had cumulative tax credit carryforwards of $ 2.0 million as of both August 31, 2016 and 2015, of which $1.9 million for both periods, is attributable to a U.K. tax credit carryforward, which does not expire. Future utilization of the tax credit carryforwards and certain state NOL carryovers is uncertain and is dependent upon several factors that may not occur, including the generation of future taxable income in certain jurisdictions. At this time, management cannot conclude that it is “more likely than not” that the related deferred tax assets will be realized. Accordingly, a full valuation allowance has been recorded against the related deferred tax asset associated with cumulative tax credit carryforwards. In addition, a valuation allowance has been recorded against the deferred tax asset associated with certain state NOL carry fowards in the amount of $0.1 million as of both August 31, 201 6 and 201 5 .
﻿
A reconciliation of the statutory federal income tax rate to the Company’s effective tax rate is as follows (in thousands):
﻿
﻿
﻿
Fiscal Year Ended August 31,
﻿
2016
2015
2014
﻿ Amount computed at U.S. statutory federal tax rate
$ 25,476
$ 22,088
$ 22,036
﻿ State income taxes, net of federal tax benefits
397
578
674
﻿ Effect of foreign operations
(4,382)
(3,221)
(2,270)
﻿ Benefit from qualified domestic production deduction
(1,190)
(1,131)
(1,048)
﻿ Other
(140)
(11)
(179)
﻿ Provision for income taxes
$ 20,161
$ 18,303
$ 19,213
﻿
Historically, the Company has not provided for U.S. federal and state income taxes and foreign withholding taxes on the undistributed earnings of its foreign subsidiaries in the U.K., Australia, and China as the Company had considered those earnings indefinitely reinvested outside the U nited States . In the fourth quarter of fiscal year 2016, the Company determined that it would undertake, in fiscal year 2017, a one-time repatriation of $8.2 million, which represents all of the historical foreign earnings from its Australia subsidiary and 90% of the historical foreign earnings from its China subsidiary. Management determined that such a foreign distribution was prudent due to the current favorable tax consequences of such a distribution, stemming principally from the recent significant strengthening of the U.S. dollar against various currencies in which the Company conducts business. Accordingly, the Company determined that it was no longer indefinitely reinvested with respect to this amount of unremitted earnings and recorded the impact of this decision in the 2016 income tax provision, which resulted in the recognition of an incremental immaterial tax benefit.
﻿
As of August 31, 2016 , the Co mpany has not provided for U.S. federal and state income taxes and foreign withholding taxes on $113.4 million of the remaining undistributed earnings of certain foreign subsidiaries, mostly attributable to the U.K., since these earnings are considered indefinitely reinvested outside of the United States. The amount of unrecognized deferred U.S. federal and state income tax liability, net of unrecognized foreign tax credits, is estimated to be approximately $ 8.8 million as of August 31, 2016 . This net liability is impacted by changes in foreign currency exchange rates and, as a result, will fluctuate with any changes in such rates. If management decides to repatriate foreign earnings in future periods, the Company would be required to provide for the incremental U.S. federal and state income taxes as well as foreign withholding taxes on such amounts in the period in which the decision is made. The Company continues to provide for U.S. income taxes and foreign withholding taxes on the undistributed earnings of its Canad a and Malaysia subsidiar ies , whose earnings are not con sidered indefinitely reinvested.
Reconciliations of the beginning and ending amounts of the Company’s gross unrecognized tax benefits, excluding interest and penalties, are as follows (in thousands):
﻿
﻿
﻿
Fiscal Year Ended August 31,
﻿
2016
2015
﻿ Unrecognized tax benefits - beginning of fiscal year
$ 1,279
$ 1,248
﻿ Gross increases - current period tax positions
211
222
﻿ Expirations of statute of limitations for assessment
(251)
(63)
﻿ Settlements
-
(128)
﻿ Unrecognized tax benefits - end of fiscal year
$ 1,239
$ 1,279
﻿
There were no material interest or penalties included in income tax expense for the fiscal years ended August 31, 2016 and 2015. The total balance of accrued interest and penalties related to uncertain tax positions was also immaterial at August 31, 201 6 and 201 5 .
﻿
The Company is subject to taxation in the U.S. and in various state and foreign jurisdictions. Due to expired statutes, the Company’s federal income tax returns for years prior to fiscal year 2013 are not subject to examination by the U.S. Internal Revenue Service. The Company was recently notified by the U.S. Internal Revenue Service of its plans to perform an income tax audit for the tax period ended August 31, 2014. The Company is also currently under audit in various state and local jurisdictions for fiscal years 2013 through 2015. Generally, for the majority of state and foreign jurisdictions where the Company does business, periods prior to fiscal year 2012 are no longer subject to examination. The Company has estimated that up to $0.4 million of unrecognized tax benefits related to income tax positions may be affected by the resolution of tax examinations or expiring statutes of limitation within the next twelve months. Audit outcomes and the timing of settlements are subject to significant uncertainty. </t>
  </si>
  <si>
    <t>Stock-based Compensation</t>
  </si>
  <si>
    <t>Stock-based Compensation [Abstract]</t>
  </si>
  <si>
    <t xml:space="preserve">Note 13. Stock-based Compensation
﻿
As of August 31, 2016, the Company had one stock incentive plan, the WD-40 Company 2007 Stock Incentive Plan (“2007 Plan”), which permits the granting of various stock-based equity awards, including non-qualified stock options, incentive stock options, stock appreciation rights, restricted stock, restricted stock units, performance shares, performance units and other stock-based awards to employees, directors and consultants. To date through August 31, 2016, the Company had granted awards of restricted stock units (“RSUs”), performance share units (“PSUs”), market share units (“MSUs”) and deferred performance units (“DPUs”) under the 2007 Plan. Additionally, as of August 31, 2016, there were still outstanding stock options which had been granted under the Company’s prior stock option plan. Fiscal year 2012 was the last fiscal period in which the Company granted PSUs and no PSUs remained outstanding as of the prior fiscal year ended August 31, 2015. The 2007 Plan is administered by the Board of Directors (the “Board”) or the Compensation Committee or other designated committee of the Board (the “Committee”). All stock-based equity awards granted under the 2007 Plan are subject to the specific terms and conditions as determined by the Committee at the time of grant of such awards in accordance with the various terms and conditions specified for each award type per the 2007 Plan. The total number of shares of common stock authorized for issuance pursuant to grants of awards under the 2007 Plan is 2,957,830 . As of August 31, 2016, 1,696,909 shares of common stock remained available for future issuance pursuant to grants of awards under the 2007 Plan. The shares of common stock to be issued pursuant to awards under the 2007 Plan may be authorized but unissued shares or treasury shares. The Company has historically issued new authorized but unissued shares upon the settlement of the various stock-based equity awards under the 2007 Plan.
﻿
Vesting of the RSUs granted to directors is immediate, with shares to be issued pursuant to the vested RSUs upon termination of each director’s service as a director of the Company. Vesting of the one-time grant of RSUs granted to certain key executives of the Company in March 2008 in settlement of these key executives’ benefits under the Company’s supplemental employee retirement plan agreements was over a period of three years from the date of grant, with shares to be issued pursuant to the vested RSUs six months following the day after each executive officer’s termination of employment with the Company. Vesting of the RSUs granted to certain high level employees is over a period of three years from the date of grant, with shares to be issued pursuant to the vested RSUs at the time of vest. The director RSU holders and the executive officer March 2008 grant date RSU holders are entitled to receive dividend equivalents with respect to their RSUs, payable in cash as and when dividends are declared by the Company’s Board of Directors.
﻿
Vesting of the MSUs granted to certain high level employees follows a performance measurement period of three fiscal years commencing with the Company’s fiscal year in which the MSU awards are granted (the “Measurement Period”). Shares will be issued pursuant to the vested MSUs following the conclusion of the applicable MSU Measurement Period after the Committee’s certification of achievement of the applicable performance measure for such awards and the vesting of the MSU awards and the applicable percentage of the target number of MSU shares to be issued. The recipient must remain employed with the Company for vesting purposes until the date on which the Committee certifies achievement of the applicable performance measure for the MSU awards.
﻿
Vesting of the DPUs granted to certain high level employees follows a performance measurement period of one fiscal year that is the same fiscal year in which the DPU awards are granted (the “Measurement Year”). A number of DPUs equal to the applicable percentage of the maximum number of DPUs awarded will be confirmed as vested following the conclusion of the applicable DPU Measurement Year after the Committee’s certification of achievement of the applicable performance measure for such awards (the “Vested DPUs”). The recipient must remain employed with the Company for vesting purposes until August 31 of the Measurement Year. For recipients who are residents of the United States, the Vested DPUs must be held until termination of employment, with shares to be issued pursuant to the Vested DPUs six months following the day after each such recipient’s termination of employment with the Company. For recipients who are not residents of the United States, the Committee has discretion to either defer settlement of each such recipient’s Vested DPUs by issuance of shares following termination of employment or settle each Vested DPU in cash by payment of an amount equal to the closing price of one share of the Company’s common stock as of the date of the Committee’s certification of the relative achievement of the applicable performance measure for the DPU awards. Until issuance of shares in settlement of the Vested DPUs, the holders of each Vested DPU that is not settled in cash are entitled to receive dividend equivalents with respect to their Vested DPUs, payable in cash as and when dividends are declared by the Company’s Board of Directors.
﻿
Stock-based compensation expen se is amortized on a straight-line basis over the requisite service period for the entire award. Stock-based compensation expense related to the Company’s stock-based equity awards totaled $ 3.7 million, $2. 8 million and $2. 3 million for the fiscal years ended August 31, 2016, 2015 and 2014, respectively. The Company recognized income tax benefits related to such stock-based compensation of $1.2 million, $0.9 million and $0.8 million for the fiscal years ended August 31, 2016, 2015 and 2014, respectively. As of August 31, 2016, the total unamortized compensation cost related to non-vested stock-based equity awards was $1.3 million and $1.7 million for RSUs and MSUs, respectively, which the Company expects to recognize over remaining weighted-average vesting periods of 1.8 and 1.9 years for RSUs and MSUs, respectively. No unamortized compensation cost for DPUs remained as of August 31, 2016.
﻿
Stock Options
﻿
Fiscal year 2008 was the last fiscal period in which the Company granted stock options. The estimated fair value of each of the Company’s stock option awards granted in and prior to fiscal year 2008 was determined on the date of grant using the Black-Scholes option pricing model.
A summary of the Company’s stock option award activity is as follows (in thousands, except share and per share amounts and contractual term in years data):
﻿
﻿
﻿
Weighted-Average
﻿
Remaining
﻿
Weighted-Average
Contractual Term
﻿
Number of
Exercise Price
Per Share
Aggregate
﻿ Stock Options
Shares
Per Share
(in years)
Intrinsic Value
﻿ Outstanding at August 31, 2015
62,620
$ 34.97
﻿ Granted
-
$
-
﻿ Exercised
(34,800)
$ 34.48
﻿ Forfeited or expired
-
$
-
﻿ Outstanding at August 31, 2016
27,820
$ 35.59
1.0
$ 2,302
﻿ Exercisable at August 31, 2016
27,820
$ 35.59
1.0
$ 2,302
﻿
The total intrinsic value of stock options exercised was $2.5 million, $3.3 million and $1.4 million for the fiscal years ended August 31, 2016, 2015 and 2014, respectively.
﻿
The income tax benefits from stock options exercised totaled $0.7 million, $1.1 million and $0.4 million for the fiscal years ended August 31, 2016, 2015 and 2014, respectively.
﻿
Restricted Stock Units
﻿
The estimated fair value of each of the Company’s RSU awards was determined on the date of grant based on the closing market price of the Company’s common stock on the date of grant for those RSUs which are entitled to receive dividend equivalents with respect to the RSUs, or based on the closing market price of the Company’s common stock on the date of grant less the grant date present value of expected dividends during the vesting period for those RSUs which are not entitled to receive dividend equivalents with respect to the RSUs.
﻿
A summary of the Company’s restricted stock unit activity is as follows (in thousands, except share and per share amounts):
﻿
﻿
﻿
Weighted-Average
﻿
Grant Date
﻿
Number of
Fair Value
Aggregate
﻿ Restricted Stock Units
Shares
Per Share
Intrinsic Value
﻿ Outstanding at August 31, 2015
136,895
$ 47.19
﻿ Granted
23,201
$ 95.89
﻿ Converted to common shares
(27,595)
$ 50.24
﻿ Forfeited
(2,466)
$ 69.99
﻿ Outstanding at August 31, 2016
130,035
$ 54.80
$ 15,390
﻿ Vested at August 31, 2016
99,228
$ 47.47
$ 11,744
﻿
The weighted-average grant date fair value of all RSUs granted during the fiscal years ended August 31, 2016, 2015 and 2014 was $95.89 , $ 69.35 and $66.82 , respectively. The total intrinsic value of all RSUs converted to common shares was $2.8 million, $1.8 million and $2.7 million for the fiscal years ended August 31, 2016, 2015 and 2014, respectively.
﻿
The income tax benefits from RSUs converted to common shares totaled $1.0 million, $0.6 million and $0.9 m illion for the fiscal years ended August 31, 2016, 2015 and 2014 , respectively.
﻿
Market Share Units
﻿
The MSUs are market performance-based awards that shall vest with respect to the applicable percentage of the target number of MSU shares based on relative total stockholder return (“TSR”) for the Company as compared to the total return for the Russell 2000 Index (“Index”) over the performance Measurement Period. The ultimate number of MSUs that vest may range from 0% to 200% of the original target number of shares depending on the relative achievement of the TSR performance measure at the end of the Measurement Period. The probabilities of the actual number of MSUs expected to vest and resultant actual number of shares of common stock expected to be awarded are reflected in the grant date fair values of the various MSU awards; therefore, the compensation expense for the MSU awards will be recognized assuming the requisite service period is rendered and will not be adjusted based on the actual number of such MSU awards to ultimately vest.
﻿
The estimated fair value of each of the Company’s MSU awards, which are not entitled to receive dividend equivalents with respect to the MSUs, was determined on the date of grant using the Monte Carlo simulation model, which utilizes multiple input variables to simulate a range of possible future stock prices for both the Company and the Index and estimates the probabilities of the potential payouts. The determination of the estimated grant date fair value of the MSUs is affected by the Company’s stock price and a number of assumptions including the expected volatilities of the Company’s stock and the Index, the Company’s risk-free interest rate and expected dividends. The following weighted-average assumptions for MSU grants for the last three fiscal years were used in the Monte Carlo simulation model:
﻿
﻿
﻿
﻿
Fiscal Year Ended August 31,
﻿
2016
2015
2014
﻿ Expected volatility
22.2%
22.0%
25.2%
﻿ Risk-free interest rate
0.9%
0.8%
0.6%
﻿ Expected dividend yield
0.0%
0.0%
0.0%
﻿
The expected volatility utilized was based on the historical volatilities of the Company’s common stock and the Index in order to model the stock price movements. The volatility used was calculated over the most recent 2.89 -year period for MSUs granted during the fiscal year ended August 31, 2016 and over the most recent 2.88 -year periods for MSUs granted during each of the fiscal years ended August 31, 2015 and 2014, which were the remaining terms of the performance Measurement Period at the dates of grant. The risk-free interest rates used were based on the implied yield available on a U.S. Treasury zero-coupon bill with a remaining term equivalent to the remaining performance Measurement Period. The MSU awards stipulate that, for purposes of computing the relative TSR for the Company as compared to the return for the Index, dividends paid with respect to both the Company’s stock and the Index are to be treated as being reinvested into the stock of each entity as of the ex-dividend date. Accordingly, an expected dividend yield of zero was used in the Monte Carlo simulation model, which is the mathematical equivalent to reinvesting dividends in the issuing entity over the performance Measurement Period.
﻿
A summary of the Company’s market share unit activity is as follows (in thousands, except share and per share amounts) :
﻿
﻿
﻿
Weighted-Average
﻿
Grant Date
﻿
Number of
Fair Value
Aggregate
﻿ Market Share Units
Shares
Per Share
Intrinsic Value
﻿ Outstanding at August 31, 2015
57,604
$ 57.37
﻿ Granted
15,590
$ 120.99
﻿ Performance factor adjustments
17,098
$ 39.26
﻿ Converted to common shares
(40,077)
$ 38.17
﻿ Forfeited
(4,515)
$ 70.58
﻿ Outstanding at August 31, 2016
45,700
$ 87.82
$ 5,409
﻿
The weighted-average grant date fair value of all MSUs granted during the fiscal years ended August 31, 2016, 2015 and 2014 was $120.99, $71.66 and $69.58 respectively. The total intrinsic value of all MSUs converted to common shares was $3.7 million for the fiscal year ended August 31, 2016. No MSUs were converted to common shares during the fiscal years ended August 31, 2015 or 2014.
﻿
The income tax benefits from MSUs converted to common shares totaled $1.2 million for the fiscal year ended August 31, 2016.
﻿
Deferred Performance Units
﻿
In November 2014, the Company began granting DPU awards to certain high level employees. The DPUs provide for performance-based vesting over a performance measurement period of the fiscal year in which the DPU awards are granted. The performance vesting provisions of the DPUs are based on relative achievement within an established performance measure range of the Company’s reported earnings before interest, income taxes, depreciation and amortization computed on a consolidated basis before deduction of the stock-based compensation expense for the Vested DPUs (“Adjusted Global EBITDA”) for the Measurement Year. The ultimate number of DPUs that vest may range from 0% to 100% of the original maximum number of DPUs awarded depending on the relative achievement of the Adjusted Global EBITDA performance measure at the end of the Measurement Year.
﻿
The estimated fair value of each of the Company’s DPU awards was determined on the date of grant based on the closing market price of the Company’s common stock on the date of grant less the grant date present value of expected dividends during the vesting period for the DPUs, which are not entitled to receive dividend equivalents with respect to the unvested DPUs.
A summary of the Company’s deferred performance unit activity is as follows (in thousands, except share and per share amounts):
﻿
﻿
﻿
﻿
Weighted-Average
﻿
Grant Date
﻿
Number of
Fair Value
Aggregate
﻿ Deferred Performance Units
Shares
Per Share
Intrinsic Value
﻿ Outstanding at August 31, 2015
30,798
$ 75.14
﻿ Granted
27,809
$ 94.54
﻿ Performance factor adjustments
(30,798)
$ 75.14
﻿ Converted to common shares
-
$
-
﻿ Forfeited
(1,486)
$ 94.54
﻿ Outstanding at August 31, 2016
26,323
$ 94.54
$ 3,115
﻿ Vested at August 31, 2016
5,081
$ 94.54
$ 601
﻿
The weighted-average grant date fair value of all DPUs granted during the fiscal years ended August 31, 2016 and 2015 was $94.54 and $75.14 , respectively. No DPUs were granted during the fiscal year ended August 31, 2014. No DPUs were converted to common shares during the fiscal years ended August 31, 2016 or 2015. </t>
  </si>
  <si>
    <t>Other Benefit Plans</t>
  </si>
  <si>
    <t>Other Benefit Plans [Abstract]</t>
  </si>
  <si>
    <t>Note 14. Other Benefit Plans
The Company has a WD-40 Company Profit Sharing/401(k) Plan and Trust (the “Profit Sharing/401(k) Plan”) whereby regular U.S. employees who have completed certain minimum service requirements can defer a portion of their income through contributions to a trust. The Profit Sharing/401(k) Plan provides for Company contributions to the trust, as approved by the Board of Directors, as follows: 1) matching contributions to each participant up to 50% of the first 6.6% of compensation contributed by the participant; 2) fixed non-elective contributions in the amount equal to 10% of eligible compensation; and 3) a discretionary non-elective contribution in an amount to be determined by the Board of Directors up to 5% of eligible compensation. The Company’s contributions are subject to overall employer contribution limits and may not exceed the amount deductible for income tax purposes. The Profit Sharing/401(k) Plan may be amended or discontinued at any time by the Company. The Company’s contribution expense for the Profit Sharing/401(k) Plan was $3.2 million, $3.1 million and $2.6 million for the fiscal years ended August 31, 201 6 , 201 5 and 201 4 , respectively.
﻿
The Company’s international subsidiaries have similar benefit plan arrangements, dependent upon the local applicable laws and regulations. The plans provide for Company contributions to an appropriate third-party plan, as approved by the subsidiary’s Board of Directors. The Company’s contribution expense related to the international plans was $1.5 million for each of the fiscal years ended August 31, 2016 and 2015 and $1.4 million for the fiscal year ended August 31, 2014 .</t>
  </si>
  <si>
    <t>Business Segments And Foreign Operations</t>
  </si>
  <si>
    <t>Business Segments And Foreign Operations [Abstract]</t>
  </si>
  <si>
    <t xml:space="preserve">Note 15. Business Segments and Foreign Operations
﻿
The Company evaluates the performance of its segments and allocates resources to them based on sales and operating income. The Company is organized on the basis of geographical area into the following three segments: the Americas; EMEA; and Asia-Pacific. Segment data does not include inter-segment revenues. Unallocated corporate expenses are general corporate overhead expenses not directly attributable to the operating segments and are reported separate from the Company’s identified segments. The corporate overhead costs include expenses for the Company’s accounting and finance, information technology, human resources, research and development, quality control and executive management functions, as well as all direct costs associated with public company compliance matters including legal, audit and other professional services costs.
﻿
﻿
﻿
﻿
Unallocated
﻿
Americas
EMEA
Asia-Pacific
Corporate (1)
Total
﻿ Fiscal Year Ended August 31, 2016
﻿ Net sales
$ 191,397
$ 135,235
$ 54,038
$
-
$ 380,670
﻿ Income from operations
$ 48,404
$ 31,702
$ 15,162
$ (23,920)
$ 71,348
﻿ Depreciation and
﻿ amortization expense
$ 4,071
$ 2,084
$ 280
$ 30
$ 6,465
﻿ Interest income
$ 5
$ 485
$ 193
$
-
$ 683
﻿ Interest expense
$ 1,689
$
-
$ 14
$
-
$ 1,703
﻿
﻿ Fiscal Year Ended August 31, 2015
﻿ Net sales
$ 187,344
$ 136,847
$ 53,959
$
-
$ 378,150
﻿ Income from operations
$ 46,674
$ 30,173
$ 12,602
$ (24,059)
$ 65,390
﻿ Depreciation and
﻿ amortization expense
$ 4,078
$ 2,102
$ 253
$ 31
$ 6,464
﻿ Interest income
$ 9
$ 417
$ 158
$
-
$ 584
﻿ Interest expense
$ 1,197
$
-
$ 8
$
-
$ 1,205
﻿
﻿ Fiscal Year Ended August 31, 2014
﻿ Net sales
$ 180,806
$ 151,368
$ 50,823
$
-
$ 382,997
﻿ Income from operations
$ 41,356
$ 34,003
$ 10,364
$ (21,986)
$ 63,737
﻿ Depreciation and
﻿ amortization expense
$ 4,229
$ 1,363
$ 244
$ 24
$ 5,860
﻿ Interest income
$ 7
$ 417
$ 172
$
-
$ 596
﻿ Interest expense
$ 994
$
-
$ 8
$
-
$ 1,002
﻿
(1)
Unallocated corporate expenses are general corporate overhead expenses not directly attributable to any one of the operating segments. These expenses are reported separate from the Company’s identified segments and are included in Selling, General and Administrative expenses on the Company’s consolidated statements of operations.
﻿
The Company’s Chief Operating Decision Maker does not review assets by segment as part of the financial information provided and therefore, no asset information is provided in the above table.
﻿
Net sales by product group are as follows (in thousands):
﻿
﻿
﻿
Fiscal Year Ended August 31,
﻿
2016
2015
2014
﻿ Maintenance products
$ 339,974
$ 333,306
$ 337,825
﻿ Homecare and cleaning products
40,696
44,844
45,172
﻿ Total
$ 380,670
$ 378,150
$ 382,997
﻿
﻿
Net sales and long-lived assets by geographic area are as follows (in thousands):
﻿
﻿
﻿
﻿
Fiscal Year Ended August 31,
﻿
2016
2015
2014
﻿ Net Sales by Geography:
﻿ United States
$ 158,139
$ 153,116
$ 147,033
﻿ International
222,531
225,034
235,964
﻿ Total
$ 380,670
$ 378,150
$ 382,997
﻿
﻿ Long-lived Assets by Geography (2) :
﻿ United States
$ 6,419
$ 5,955
$ 4,470
﻿ International
5,126
5,421
5,232
﻿ Total
$ 11,545
$ 11,376
$ 9,702
﻿
(2) Includes tangible assets and property and equipment, net, attributed to the geographic location in which such assets are located . </t>
  </si>
  <si>
    <t>Subsequent Events</t>
  </si>
  <si>
    <t>Subsequent Events [Abstract]</t>
  </si>
  <si>
    <t xml:space="preserve">Note 16. Subsequent Events
﻿
On October 11, 2016 , the Company’s Board of Directors declared a cash dividend of $0.42 per share payable on October 31, 2016 to shareholders of record on October 21, 2016 .
﻿
On September 1, 2016, the Company entered into a fourth amendment (the “Fourth Amendment”) to its existing unsecured credit agreement dated June 17, 2011 with Bank of America. The Fourth Amendment amended the credit agreement in contemplation of the previously announced purchase of the Company’s new headquarters office and land located at 9715 Business Park Avenue, San Diego, California (the “Property”). The Fourth Amendment permits the Company to spend an aggregate amount not to exceed $18.0 million for the acquisition and improvement costs for the Property and also includes changes to the agreement that will allow, as a permitted lien, any agreement with Bank of America for secured debt. See Note 7 – Debt for additional information on the Company’s existing unsecured credit agreement and related financial covenants.
﻿
On September 13, 2016, the Company closed escrow and completed the acquisition of the Property, which consists of 2.23 acres of land and a building comprising of approximately 41,500 square feet of office space. The Property was acquired for an aggregate purchase price of $10.7 million and the Company expects to incur approximately $4.5 million in capital costs related to the buildout of the acquired building and for the purchase of new furniture, fixtures and equipment. The Company intends to use the Property for its headquarters office, replacing its current Company-owned headquarters located at 1061 Cudahy Place, San Diego, California which houses both corporate employees and employees in the Company’s Americas segment. The Company utilized its existing unsecured $175.0 million revolving credit facility with Bank of America in order to fund the purchase of the Property.
﻿ </t>
  </si>
  <si>
    <t>Basis Of Presentation And Summary Of Significant Accounting Policies (Policy)</t>
  </si>
  <si>
    <t>Basis Of Consolidation</t>
  </si>
  <si>
    <t xml:space="preserve">Basis of Consolidation
﻿
The consolidated financial statements include the accounts of the Company and its wholly-owned subsidiaries. All intercompany transactions and balances have been eliminated in consolidation. </t>
  </si>
  <si>
    <t>Use Of Estimates</t>
  </si>
  <si>
    <t xml:space="preserve">Use of Estimates
﻿
The preparation of financial statements in conformity with U.S. GAAP requires management to make estimates and assumptions that affect the reported amounts of assets, liabilities, revenues and expenses and the disclosure of contingent assets and liabilities at the date of the financial statements and the reported amounts of revenues and expenses during the reporting periods. Actual results could differ from those estimates. </t>
  </si>
  <si>
    <t>Supplier Risk</t>
  </si>
  <si>
    <t xml:space="preserve">Supplier Risk
The Company relies on a limited number of suppliers, including single or sole source suppliers for certain of its raw materials, packaging, product components and other necessary supplies. Where possible and where it makes business sense, the Company works with secondary or multiple suppliers to qualify additional supply sources. To date, the Company has been able to obtain adequate supplies of these materials which are used in the production of its maintenance products and homecare and cleaning products in a timely manner from existing sources. </t>
  </si>
  <si>
    <t>Cash And Cash Equivalents</t>
  </si>
  <si>
    <t xml:space="preserve">Cash and Cash Equivalents
﻿
Cash equivalents are highly liquid investments purchased with an original maturity of three months or less. </t>
  </si>
  <si>
    <t>Short-term Investments</t>
  </si>
  <si>
    <t xml:space="preserve">Short-term Investments
﻿
The Company's short-term investments consist of term deposits and callable time deposits . These short-term investments had a carrying value of $57.6 million and $4 8 . 6 million at August 31, 201 6 and 201 5 , respectively. The term deposits are subject to penalty for early redemption before their maturity , and the callable time deposits require a notice before redemption . </t>
  </si>
  <si>
    <t>Trade Accounts Receivable And Allowance For Doubtful Accounts</t>
  </si>
  <si>
    <t xml:space="preserve">Trade Accounts Receivable and Allowance for Doubtful Accounts
﻿
Trade accounts receivable are recorded at the invoiced amount and do not bear interest. The allowance for doubtful accounts is the Company’s best estimate of the amount of probable credit losses in existing accounts receivable. The Company determines the allowance for doubtful accounts based on historical write-off experience and the identification of specific balances deemed uncollectible. Trade accounts receivable are charged against the allowance when the Company believes it is probable that the trade accounts receivable will not be recovered. The Company does not have any off-balance sheet credit exposure related to its customers. Allowance for doubtful accounts related to the Company’s trade accounts receivable were not significant at August 31, 201 6 and 201 5 . </t>
  </si>
  <si>
    <t xml:space="preserve">﻿
﻿
Inventories
﻿
Inventories are stated at the lower of cost or market and cost is determined based on a first-in, first-out method or, for a portion of raw materials inventory, the average cost method. When necessary, the Company adjusts the carrying value of its inventory to the lower of cost or market, including any costs to sell or dispose of such inventory. Appropriate consideration is given by the Company to obsolescence, excessive inventory levels, product deterioration and other factors when evaluating net realizable value for the purposes of determining the lower of cost or market.
﻿
Included in inventories are amounts for certain raw materials and components that the Company has provided to its third-party contract manufacturers but that remain unpaid to the Company as of the balance sheet date. The Company’s contract manufacturers package products to the Company’s specifications and, upon order from the Company, ship ready-to-sell inventory to either the Company’s third-party distribution centers or directly to its customers. The Company transfers certain raw materials and components to these contract manufacturers for use in the manufacturing process. Contract manufacturers are obligated to pay the Company for these raw materials and components upon receipt. Amounts receivable from the contract manufacturers as of the balance sheet date related to transfers of these raw materials and components by the Company to its contract manufacturers are considered product held at third-party contract manufacturers and are included in inventories in the accompanying consolidated balance sheets. </t>
  </si>
  <si>
    <t xml:space="preserve">Property and Equipment
﻿
Property and equipment is stated at cost. Depreciation is computed using the straight-line method based upon estimated useful lives of ten to forty years for buildings and improvements, three to fifteen years for machinery and equipment, three to five years for vehicles, three to ten years for furniture and fixtures and three to five years for software and computer equipment. Depreciation expense totaled $3.5 million, $3.4 million and $3.2 million for fiscal years 201 6 , 201 5 and 201 4 , respectively. These amounts include factory depreciation expense which is recognized as cost of products sold and totaled $0.8 million for each of the fiscal years ended August 31 , 2016 and 2015 and $1.0 million for fiscal year 201 4 . </t>
  </si>
  <si>
    <t>Software</t>
  </si>
  <si>
    <t xml:space="preserve">Software
The Company capitalizes costs related to computer software obtained or developed for internal use. Software obtained for internal use has generally been enterprise-level business and finance software that the Company customizes to meet its specific operational needs. Costs incurred in the application development phase are capitalized and amortized over their useful lives, which are generally three to five years. </t>
  </si>
  <si>
    <t xml:space="preserve">Goodwill
﻿
Goodwill represents the excess of the purchase price over the fair value of tangible and intangible assets acquired. The carrying value of goodwill is reviewed for possible impairment in accordance with the authoritative guidance on goodwill, intangibles and other. The Company assesses possible impairments to goodwill at least annually during its second fiscal quarter and otherwise when events or changes in circumstances indicate that an impairment condition may exist. In performing the annual impairment test of its goodwill, the Company considers the fair value concepts of a market participant and the highest and best use for its intangible assets. In addition to the annual impairment test, goodwill is evaluated each reporting period to determine whether events and circumstances would more likely than not reduce the fair value of a reporting unit below its carrying value.
﻿
When testing goodwill for impairment, the Company first assess es qualitative factors to determine whether it is necessary to perform the two-step quantitative goodwill impairment test. If, after assessing qualitative factors, the Company determines it is not more likely than not that the fair value of a reporting unit is less than its carrying amount, then performing additional quantitative tests is unnecessary. Otherwise , a two-step quantitative test is performed to identify the potential impairment and to measure the amount of goodwill impairment, if any. Any required impairment losses are recorded as a reduction in the carrying amount of the related asset and charged to results of operations. No impair ments to its goodwill were ident ified by the Company during fiscal years 201 6 , 201 5 and 201 4. </t>
  </si>
  <si>
    <t>Long-lived Assets</t>
  </si>
  <si>
    <t xml:space="preserve">Long-lived Assets
﻿
The Company’s long-lived assets consist of property and equipment and definite-lived intangible assets. Long-lived assets are depreciated or amortized, as applicable, on a straight-line basis over their estimated useful lives. The Company assesses potential impairments to its long-lived assets when there is evidence that events or changes in circumstances indicate that the carrying amount of an asset may not be recoverable and/or its remaining useful life may no longer be appropriate. Any required impairment loss would be measured as the amount by which the asset’s carrying amount exceeds its fair value, which is the amount at which the asset could be bought or sold in a current transaction between willing market participants and would be recorded as a reduction in the carrying amount of the related asset and a charge to results of operations. An impairment loss would be recognized when the sum of the expected future undiscounted net cash flows is less than the carrying amount of the asset. No impairments to its long-lived assets were identified by the Company during fiscal years 201 6, 2015 and 2014. </t>
  </si>
  <si>
    <t>Fair Value Of Financial Instruments</t>
  </si>
  <si>
    <t xml:space="preserve">Fair Value of Financial Instruments
﻿
Accounting Standards Codification (“ASC”) 820, “ Fair Value Measurements and Disclosures” , defines fair value as the exchange price that would be received for an asset or paid to transfer a liability in an orderly transaction between market participants at the measurement date. The Company categorizes its financial assets and liabilities measured at fair value into a hierarchy that categorizes fair value measurements into the following three levels based on the types of inputs used in measuring their fair value:
﻿
Level 1: Observable inputs such as quoted market prices in active markets for identical assets or liabilities;
Level 2: Observable market-based inputs or observable inputs that are corroborated by market data; and
Level 3: Unobservable inputs reflecting the Company’s own assumptions.
﻿
Under fair value accounting, assets and liabilities are classified in their entirety based on the lowest level of input that is significant to the fair value measurement. As of August 31, 201 6 , the Company had no assets or liabilities that are measured at fair value in the financial statements on a recurring basis, with the exception of the foreign currency forward contracts, which are classified as Level 2 within the fair value hierarchy. The carrying values of cash equivalents, short-term investments and short-term borrowings are recorded at cost, which approximates their fair values primarily due to their short-term maturities and are classified as Level 2 within the fair value hierarchy. During the fiscal years ended August 31, 201 6, 201 5 and 2014, the Company did not record any significant nonrecurring fair value measurements for assets or liabilities in periods subsequent to their initial recognition. </t>
  </si>
  <si>
    <t>Concentration Of Credit Risk</t>
  </si>
  <si>
    <t xml:space="preserve">Concentration of Credit Risk
﻿
Financial instruments, which potentially subject the Company to significant concentrations of credit risk, consist principally of cash and cash equivalents, short-term investments and trade accounts receivable. The Company’s policy is to place its cash in high credit quality financial institutions, in investments that include demand deposits, term deposits and callable time deposits. The Company’s trade accounts receivable are derived from customers located in North America, South America, Asia-Pacific, Europe, the Middle East, Africa and India. The Company limits its credit exposure from trade accounts receivable by performing on-going credit evaluations of customers, as well as insuring its trade accounts receivable in selected markets . </t>
  </si>
  <si>
    <t>Insurance Coverage</t>
  </si>
  <si>
    <t xml:space="preserve">Insurance Coverage
﻿
The Company carries insurance policies to cover insurable risks such as property damage, business interruption, product liability, workers’ compensation and other risks, with coverage and other terms that it believes to be adequate and appropriate. These policies may be subject to applicable deductible or retention amounts, coverage limitations and exclusions. The Company does not maintain self-insurance with respect to its material risks; therefore, the Company has not provided for self-insurance reserves as of August 31, 201 6 and 201 5 . </t>
  </si>
  <si>
    <t>Revenue Recognition And Sales Incentives</t>
  </si>
  <si>
    <t xml:space="preserve">Revenue Recognition and Sales Incentives
﻿
Sales are recognized as revenue at the time of delivery to the customer when risks of loss and title have passed. Sales are recorded net of allowances for damaged goods and other sales returns, sales incentives, trade promotions and cash discounts.
﻿
The Company records the costs of promotional activities such as sales incentives, trade promotions, coupon offers and cash discounts that are given to its customers as a reduction of sales in its consolidated statements of operations. The Company offers on-going trade promotion programs with customers and consumer coupon programs that require the Company to estimate and accrue the expected costs for such programs. Programs include cooperative marketing programs, shelf price reductions, coupons, rebates, consideration and allowances given to retailers for shelf space and/or favorable display positions in their stores and other promotional activities. Costs related to rebates, cooperative advertising and other promotional activities are recorded as a reduction to sales upon delivery of the Company’s products to its customers. Coupon costs are based upon historical redemption rates and are recorded as a reduction to sales as incurred, which is when the coupons are circulated. </t>
  </si>
  <si>
    <t>Cost Of Products Sold</t>
  </si>
  <si>
    <t xml:space="preserve">Cost of Products Sold
﻿
Cost of products sold primarily includes the cost of products manufactured on the Company’s behalf by its third-party contract manufacturers, net of volume and other rebates. Cost of products sold also includes the costs to manufacture WD-40 concentrate, which is done at the Company’s own facilities or at third-party contract manufacturers. When the concentrate is manufactured by the Company, cost of products sold includes direct labor, direct materials and supplies; in-bound freight costs related to purchased raw materials and finished product; and depreciation of machinery and equipment used in the manufacturing process. </t>
  </si>
  <si>
    <t>Selling, General And Administrative Expenses</t>
  </si>
  <si>
    <t xml:space="preserve">Selling, General and Administrative Expenses
﻿
Selling, general and administrative expenses include costs related to selling the Company’s products, such as the cost of the sales force and related sales and broker commissions; shipping and handling costs paid to third-party companies to distribute finished goods from the Company’s third-party contract manufacturers and distribution centers to its customers; other general and administrative costs related to the Company’s business such as general overhead, legal and accounting fees, insurance, and depreciation; and other employee-related costs to support marketing, human resources, finance, supply chain, information technology and research and development activities. </t>
  </si>
  <si>
    <t>Shipping And Handling Costs</t>
  </si>
  <si>
    <t xml:space="preserve">Shipping and Handling Costs
﻿
Shipping and handling costs associated with in-bound freight and movement of product from third-party contract manufacturers to the Company’s third-party warehouses are capitalized in the cost of inventory and subsequently included in cost of sales when recognized in the statement of operations. S hipping and handling costs associated with out-bound transportation are included in selling, general and administrative expenses and are recorded at the time of shipment of product to the Company’s customers. Out-bound shipping and handling costs were $16.1 million, $15.8 million and $16. 2 million for fiscal years 201 6 , 201 5 and 201 4 , respectively. </t>
  </si>
  <si>
    <t>Advertising And Sales Promotion Expenses</t>
  </si>
  <si>
    <t xml:space="preserve">Advertising and Sales Promotion Expenses
﻿
Advertising and sales promotion expenses are expensed as incurred. Advertising and sales promotion expenses include costs associated with promotional activities that the Company pays to third parties, which include costs for advertising (television, print media and internet), administration of coupon programs, consumer promotions, product demonstrations, public relations, agency costs, package design expenses and market research costs. Total advertising and sales promotion expenses were $22.3 million, $22.9 million and $23.9 million for fiscal years 2016, 2015 and 2014, respectively. </t>
  </si>
  <si>
    <t>Research And Development</t>
  </si>
  <si>
    <t xml:space="preserve">Research and Development
﻿
The Company is involved in research and development efforts that include the ongoing development or innovation of new products and the improvement, extension or renovation of existing products or product lines. All research and development costs are expensed as incurred and are included in selling, general and administrative expenses. Research and development expenses were $ 7.7 million, $ 9.0 million and $6. 9 million in fiscal years 2016 , 201 5 and 201 4 , respectively. These expenses include costs associated with general research and development activities, as well as those associated with internal staff, overhead, design testing, market research and consultants. </t>
  </si>
  <si>
    <t xml:space="preserve">Income Taxes
﻿
Current income tax expense is the amount of income taxes expected to be payable for the current year. A deferred income tax liability or asset is established for the expected future tax consequences resulting from the differences in financial reporting and tax bases of assets and liabilities. A valuation allowance is provided if it is more likely than not that some or all of the deferred tax assets will not be realized. In addition to valuation allowances, the Company provides for uncertain tax positions when such tax positions do not meet the recognition thresholds or measurement standards prescribed by the authoritative guidance on income taxes. Amounts for uncertain tax positions are adjusted in periods when new information becomes available or when positions are effectively settled. The Company recognizes accrued interest and penalties related to uncertain tax positions as a component of income tax expense.
﻿
U.S. federal income tax expense is provided on remittances of foreign earnings and on unremitted foreign earnings that are not indefinitely reinvested. U.S. federal income taxes and foreign withholding taxes are not provided when foreign earnings are indefinitely reinvested. The Company determines whether its foreign subsidiaries will invest their undistributed earnings indefinitely based on the capital needs of the foreign subsidiaries and reassesses this determination each reporting period. Changes to the Company’s determination may be warranted based on the Company’s experience as well as its plans regarding future international operations and expected remittances. </t>
  </si>
  <si>
    <t>Foreign Currency</t>
  </si>
  <si>
    <t xml:space="preserve">Foreign Currency
﻿
The Company translates the assets and liabilities of its foreign subsidiaries into U.S. dollars at current rates of exchange in effect at the end of the reporting period. Income and expense items are translated at rates that approximate the rates in effect at the transaction date. Gains and losses from translation are included in accumulated other comprehensive income or loss. Gains or losses resulting from foreign currency transactions (transactions denominated in a currency other than the entity’s functional currency) are included as other income (expense) in the Company’s consolidated statements of operations. The Company had $ 2.4 million of net gains in foreign currency transactions in fiscal year 2016 and $1.7 million and $0.4 million of net losses in fiscal years 2015 and 2014, respectively.
﻿
In the normal course of business, the Company employs established policies and procedures to manage its exposure to fluctuations in foreign currency exchange rates. The Company’s U.K. subsidiary, whose functional currency is Pound Sterling, utilizes foreign currency forward contracts to limit its exposure in converting accounts receivable and accounts payable balances denominated in non-functional currencies. The principal currency affected is the Euro. The Company regularly monitors its foreign currency exchange rate exposures to ensure the overall effectiveness of its foreign currency hedge positions. While the Company engages in foreign currency hedging activity to reduce its risk, for accounting purposes, none of its foreign currency forward contracts are designated as hedges.
﻿
Foreign currency forward contracts are carried at fair value, with net realized and unrealized gains and losses recognized currently in other income (expense) in the Company’s consolidated statements of operations. Cash flows from settlements of foreign currency forward contracts are included in operating activities in the consolidated statements of cash flows. Foreign currency forward contracts in an asset position at the end of the reporting period are included in other current assets, while foreign currency forward contracts in a liability position at the end of the reporting period are included in accrued liabilities in the Company’s consolidated balance sheets. At August 31, 2016, the Company had a notional amount of $ 5.3 million outstanding in foreign currency forward contracts, which mature from September 2016 through October 2016 . Unrealized net gains related to foreign currency forward contracts were not significant at August 31, 2016 and 2015. Realized net gains and losses related to foreign currency forward contracts were not material for each of the twelve month periods ended August 31, 2016 and 2015. </t>
  </si>
  <si>
    <t xml:space="preserve">Earnings per Common Share
﻿
Unvested share-based payment awards that contain nonforfeitable rights to dividends or dividend equivalents, whether paid or unpaid, are participating securities that are required to be included in the computation of earnings per common share pursuant to the two-class method. Accordingly, the Company’s outstanding unvested, if any, and outstanding vested stock-based equity awards that provide such nonforfeitable rights to dividend equivalents are included as participating securities in the calculation of earnings per common share (“EPS”) pursuant to the two-class method.
﻿
The Company calculates EPS using the two-class method, which provides for an allocation of net income between common stock and other participating securities based on their respective participation rights to share in dividends. Basic EPS is calculated by dividing net income available to common shareholders for the period by the weighted-average number of common shares outstanding during the period. Net income available to common shareholders for the period includes dividends paid to common shareholders during the period plus a proportionate share of undistributed net income allocable to common shareholders for the period; the proportionate share of undistributed net income allocable to common shareholders for the period is based on the proportionate share of total weighted-average common shares and participating securities outstanding during the period.
﻿
Diluted EPS is calculated by dividing net income available to common shareholders for the period by the weighted-average number of common shares outstanding during the period increased by the weighted-average number of potentially dilutive common shares (dilutive securities) that were outstanding during the period if the effect is dilutive. Dilutive securities are comprised of stock options, restricted stock units , market share units and deferred performance units granted under the Company’s prior stock option plan and current equity incentive plan. </t>
  </si>
  <si>
    <t xml:space="preserve">Stock-based Compensation
﻿
The Company accounts for stock-based equity awards exchanged for employee and non-employee director services in accordance with the authoritative guidance for share-based payments. Under such guidance, stock-based compensation expense is measured at the grant date, based on the estimated fair value of the award, and is recognized as expense, net of estimated forfeitures, over the requisite service period. Compensation expense is amortized on a straight-line basis over the requisite service period for the entire award, which is generally the maximum vesting period of the award.
﻿
The fair value of stock options is determined using a Black-Scholes option pricing model. The fair values of restricted stock unit awards and deferred performance unit awards are based on the fair value of the Company’s common stock on the date that such awards are granted. The fair value of market share unit awards is determined using a Monte Carlo simulation model. For the deferred performance unit awards, the Company adjusts the compensation expense over the service period based upon the expected achievement level of the applicable performance condition. As the grant date fair value of market share unit awards reflects the probabilities of the actual number of such awards expected to vest, compensation expense for such awards is not adjusted based on the expected achievement level of the applicable performance condition. An estimated forfeiture rate is applied and included in the calculation of stock-based compensation expense at the time that the stock-based equity awards are granted and revised, if necessary, in subsequent periods if actual forfeiture rates differ from those estimates. Compensation expense related to the Company’s stock-based equity awards is recorded as selling, general and administrative expenses in the Company’s consolidated statements of operations.
﻿
The Company calculates its windfall tax benefits additional paid-in capital pool that is available to absorb tax deficiencies in accordance with the short-cut method provided for by the authoritative guidance for share-based payments. As of August 31, 201 6 , the Company determined that it has a remaining pool of windfall tax benefits. </t>
  </si>
  <si>
    <t>Segment Information</t>
  </si>
  <si>
    <t xml:space="preserve">Segment Information
﻿
The Company discloses certain information about its business segments, which are determined consistent with the way the Company’s Chief Operating Decision Maker organizes and evaluates financial information internally for making operating decisions and assessing performance. In addition, the Chief Operating Decision Maker assesses and measures revenue based on product groups. </t>
  </si>
  <si>
    <t>Recently Adopted Accounting Standards</t>
  </si>
  <si>
    <t xml:space="preserve">Recently Adopted Accounting Standards
﻿
In November 2015, the Financial Accounting Standards Board (“FASB”) issued Accounting Standard Update (“ ASU”) No. 2015-17, “ Balance Sheet Classification of Deferred Taxes” , which requires that all deferred tax liabilities and assets be classified as noncurrent on the balance sheet, and eliminates the current requirement for an entity to separate these liabilities and assets into current and noncurrent amounts based on the classification of the related asset or liability . The Company early adopted this updated guidance in the fourth quarter of fiscal year 2016 on a prospective basis and it only resulted in a change of presentation of the deferred taxes on the consolidated balance sheet as of August 31, 2016. This change was not retrospectively applied to prior period balances. </t>
  </si>
  <si>
    <t>Recently Issued Accounting Standards</t>
  </si>
  <si>
    <t xml:space="preserve">Recently Issued Accounting Standards
﻿
In August 2016, the FASB issued ASU No. 2016-15, “ Classification of Certain Cash Receipts and Cash Payments ”. The amendments address eight specific cash flow issues to reduce the existing diversity in practice in how certain cash receipts and cash payments are presented and classified in the statement of cash flows. This guidance is effective for fiscal years beginning after December 15, 2017, including interim periods within that reporting period. Early adoption is permitted and should be applied using a retrospective approach. The Company is in the process of evaluating the potential impacts of this new guidance on its consolidated financial statements.
﻿
In June 2016, the FASB issued ASU No. 2016-13, “ Measurement of Credit Losses on Financial Instruments ”, which requires entities to estimate all expected credit losses for certain types of financial instruments, including trade receivables, held at the reporting date based on historical experience, current conditions, and reasonable and supportable forecasts . The updated guidance also expands the disclosure requirements to enable users of financial statements to understand the entity’s assumptions, models and methods for estimating expected credit losses. This guidance is effective for fiscal years beginning after December 15, 2019, including interim periods within that reporting period. Early adoption is permitted. The Company is in the process of evaluating the potential impacts of this new guidance on its consolidated financial statements.
﻿
In March 2016, the FASB issued ASU No. 2016-09, “ Improvements to Employee Share-Based Payment Accounting”. The amendments in this updated guidance include changes to simplify the Codification for several aspects of the accounting for share-based payment transactions, including those related to the income tax consequences, classification of awards as either equity or liabilities, accounting for forfeitures, minimum statutory withholding requirements and classification of certain items on the statement of cash flows. Certain of these changes are required to be applied retrospectively while other changes are required to be applied prospectively. This guidance is effective for fiscal years beginning after December 15, 2016, including interim periods within that reporting period. Early adoption is permitted. The Company is still evaluating whether it will adopt this updated guidance in fiscal year 2017 or in fiscal year 2018, as required, but it expects that the adoption of this new guidance will have a more than inconsequential impact on the Company’s consolidated financial statements. For example, if the Company had adopted this updated guidance in fiscal year 2016, its income tax expense for the year would have been reduced by approximately $2.1 million due to the recognition of excess tax benefits in the provision for income taxes rather than through additional paid-in-capital. The Company also expects to change its policy related to forfeitures upon adoption of this new guidance such that it will recognize the impacts of forfeitures as they occur rather than recognizing them based on an estimated forfeiture rate. Although the Company is still assessing the impacts of this change in policy for forfeitures on its consolidated financial statements, it does not expect that the impact will be material.
﻿
In February 2016, the FASB issued ASU No. 2016-02, “ Leases”. The new standard establishes a right-of-use model that requires a lessee to record a right-of-use asset and a lease liability on the balance sheet for all leases with terms longer than twelve months. Leases will be classified as either finance or operating, with classification affecting the pattern of expense recognition in the income statement. This guidance is effective for fiscal years beginning after December 15, 2018, including interim periods within that reporting period. Early adoption is permitted and should be applied using a modified retrospective approach. The Company is in the process of evaluating the impacts of this new guidance on its consolidated financial statements and related disclosures.
﻿
In May 2014, the FASB issued ASU No. 2014-09, “ Revenue from Contracts with Customers ”, which supersedes the revenue recognition requirements in ASC 605, “ Revenue Recognition ”. The core principle of this updated guidance and related amendments is that an entity should recognize revenue to depict the transfer of promised goods or services to customers in an amount that reflects the consideration to which the entity expects to be entitled in exchange for those goods or services. The new rule also requires additional disclosure about the nature, amount, timing and uncertainty of revenue and cash flows arising from customer contracts, including significant judgments and changes in judgments and assets recognized from costs incurred to obtain or fulfill a contract. This guidance was originally to be effective for annual reporting periods beginning after December 15, 2016, including interim periods within that reporting period. In July 2015, the FASB approved a one year deferral for the effective date of this guidance. Early adoption is permitted but only to the original effective date. Companies are permitted to adopt this new rule following either a full or modified retrospective approach. The Company does not intend to adopt this guidance early and it will become effective for the Company on September 1, 2018. The Company has not yet decided which implementation method it will adopt. Although management has completed its initial evaluation of this new guidance as it pertains to the Company, it is still in the process of determining the impacts that this updated guidance will have on the Company's consolidated financial statements. </t>
  </si>
  <si>
    <t>Inventories (Tables)</t>
  </si>
  <si>
    <t>Schedule Of Inventories</t>
  </si>
  <si>
    <t xml:space="preserve">﻿
﻿
﻿
August 31,
August 31,
﻿
2016
2015
﻿ Product held at third-party contract manufacturers
$ 3,521
$ 3,224
﻿ Raw materials and components
2,996
3,597
﻿ Work-in-process
163
141
﻿ Finished goods
25,113
25,090
﻿ Total
$ 31,793
$ 32,052
﻿
﻿ </t>
  </si>
  <si>
    <t>Property And Equipment (Tables)</t>
  </si>
  <si>
    <t>Schedule Of Property And Equipment, Net</t>
  </si>
  <si>
    <t xml:space="preserve">﻿
﻿
﻿
August 31,
August 31,
﻿
2016
2015
﻿ Machinery, equipment and vehicles
$ 14,892
$ 14,419
﻿ Buildings and improvements
4,223
4,258
﻿ Computer and office equipment
3,605
3,709
﻿ Software
7,392
6,835
﻿ Furniture and fixtures
1,286
1,414
﻿ Capital in progress
2,200
1,552
﻿ Land
254
282
﻿ Subtotal
33,852
32,469
﻿ Less: accumulated depreciation and amortization
(22,307)
(21,093)
﻿ Total
$ 11,545
$ 11,376
﻿
﻿ </t>
  </si>
  <si>
    <t>Goodwill And Other Intangible Assets (Tables)</t>
  </si>
  <si>
    <t>Summary Of Changes In Carrying Amounts Of Goodwill</t>
  </si>
  <si>
    <t xml:space="preserve">﻿
﻿
﻿
Americas
EMEA
Asia-Pacific
Total
﻿ Balance as of August 31, 2014
$ 85,581
$ 8,707
$ 1,211
$ 95,499
﻿ GT85 acquisition
-
1,231
-
1,231
﻿ Translation adjustments
(49)
(271)
(1)
(321)
﻿ Balance as of August 31, 2015
85,532
9,667
1,210
96,409
﻿ Translation adjustments
(80)
(680)
-
(760)
﻿ Balance as of August 31, 2016
$ 85,452
$ 8,987
$ 1,210
$ 95,649
﻿
﻿ </t>
  </si>
  <si>
    <t>Summary Of Definite-Lived Intangible Assets</t>
  </si>
  <si>
    <t xml:space="preserve">﻿
﻿
﻿
August 31,
August 31,
﻿
2016
2015
﻿ Gross carrying amount
$ 36,009
$ 37,805
﻿ Accumulated amortization
(16,818)
(14,844)
﻿ Net carrying amount
$ 19,191
$ 22,961
﻿
﻿ </t>
  </si>
  <si>
    <t>Summary Of Changes In Carrying Amounts Of Definite-Lived Intangible Assets By Segment</t>
  </si>
  <si>
    <t xml:space="preserve">﻿
﻿
﻿
Americas
EMEA
Asia-Pacific
Total
﻿ Balance as of August 31, 2014
$ 19,328
$ 4,343
$
-
$ 23,671
﻿ Amortization expense
(2,207)
(832)
-
(3,039)
﻿ GT85 customer relationships
-
1,570
-
1,570
﻿ GT85 trade name
-
896
-
896
﻿ GT85 technology
-
159
-
159
﻿ Translation adjustments
-
(296)
-
(296)
﻿ Balance as of August 31, 2015
17,121
5,840
-
22,961
﻿ Amortization expense
(2,208)
(768)
-
(2,976)
﻿ Translation adjustments
-
(794)
-
(794)
﻿ Balance as of August 31, 2016
$ 14,913
$ 4,278
$
-
$ 19,191
﻿
﻿ </t>
  </si>
  <si>
    <t>Schedule Of Future Estimated Amortization Expense</t>
  </si>
  <si>
    <t xml:space="preserve">﻿
﻿
﻿
Trade Names
Customer-Based
Technology
﻿ Fiscal year 2017
$ 2,422
$ 452
$ 34
﻿ Fiscal year 2018
2,417
452
33
﻿ Fiscal year 2019
2,417
262
-
﻿ Fiscal year 2020
2,022
167
-
﻿ Fiscal year 2021
1,232
167
-
﻿ Thereafter
6,947
167
-
﻿ Total
$ 17,457
$ 1,667
$ 67
﻿
﻿ </t>
  </si>
  <si>
    <t>Accrued And Other Liabilities (Tables)</t>
  </si>
  <si>
    <t>Schedule Of Accrued Liabilities</t>
  </si>
  <si>
    <t xml:space="preserve">﻿
﻿
﻿
August 31,
August 31,
﻿
2016
2015
﻿ Accrued advertising and sales promotion expenses
$ 9,763
$ 9,259
﻿ Accrued professional services fees
1,262
1,207
﻿ Accrued sales taxes and other taxes
954
1,043
﻿ Other
3,778
3,691
﻿ Total
$ 15,757
$ 15,200
﻿
﻿ </t>
  </si>
  <si>
    <t>Schedule Of Accrued Payroll And Related Expenses</t>
  </si>
  <si>
    <t xml:space="preserve">﻿
﻿
﻿
August 31,
August 31,
﻿
2016
2015
﻿ Accrued incentive compensation
$ 12,203
$ 5,530
﻿ Accrued payroll
3,559
3,644
﻿ Accrued profit sharing
2,716
2,508
﻿ Accrued payroll taxes
1,744
1,189
﻿ Other
644
486
﻿ Total
$ 20,866
$ 13,357
﻿
﻿ </t>
  </si>
  <si>
    <t>Earnings Per Common Share (Tables)</t>
  </si>
  <si>
    <t>Schedule Of Reconciliation Of Net Income To Net Income Available To Common Shareholders</t>
  </si>
  <si>
    <t xml:space="preserve">﻿
﻿
﻿
Fiscal Year Ended August 31,
﻿
2016
2015
2014
﻿ Net income
$ 52,628
$ 44,807
$ 43,746
﻿ Less: Net income allocated to participating securities
(334)
(271)
(238)
﻿ Net income available to common shareholders
$ 52,294
$ 44,536
$ 43,508
﻿
﻿ </t>
  </si>
  <si>
    <t>Schedule Of Weighted Average Number Of Shares</t>
  </si>
  <si>
    <t xml:space="preserve">﻿
﻿
﻿
Fiscal Year Ended August 31,
﻿
2016
2015
2014
﻿ Weighted-average common shares outstanding, basic
14,332
14,582
15,072
﻿ Weighted-average dilutive securities
47
67
76
﻿ Weighted-average common shares outstanding, diluted
14,379
14,649
15,148
﻿
﻿ </t>
  </si>
  <si>
    <t>Commitments And Contingencies (Tables)</t>
  </si>
  <si>
    <t>Future Minimum Rental Payments</t>
  </si>
  <si>
    <t xml:space="preserve">﻿
﻿
﻿
2017
2018
2019
2020
2021
Thereafter
﻿ Operating leases
$ 1,996
$ 1,144
$ 630
$ 350
$ 190
$ 30
﻿
﻿ </t>
  </si>
  <si>
    <t>Income Taxes (Tables)</t>
  </si>
  <si>
    <t>Schedule Of Income Before Income Tax, Domestic And Foreign</t>
  </si>
  <si>
    <t xml:space="preserve">﻿
﻿
﻿
Fiscal Year Ended August 31,
﻿
2016
2015
2014
﻿ United States
$ 41,128
$ 38,044
$ 41,537
﻿ Foreign (1)
31,661
25,066
21,422
﻿ Income before income taxes
$ 72,789
$ 63,110
$ 62,959
﻿
(1)
Included in these amounts are income before income taxes for the EMEA segment of $28.3 million, $21.9 million and $18.4 million for the fiscal years ended August 31, 2016, 2015 and 2014, respectively. </t>
  </si>
  <si>
    <t>Schedule Of Components Of Income Tax Expense (Benefit)</t>
  </si>
  <si>
    <t xml:space="preserve">﻿
﻿
﻿
Fiscal Year Ended August 31,
﻿
2016
2015
2014
﻿ Current:
﻿ Federal
$ 13,269
$ 12,302
$ 12,663
﻿ State
894
966
972
﻿ Foreign
7,593
5,886
5,489
﻿ Total current
21,756
19,154
19,124
﻿
﻿ Deferred:
﻿ United States
(1,100)
(870)
(11)
﻿ Foreign
(495)
19
100
﻿ Total deferred
(1,595)
(851)
89
﻿ Provision for income taxes
$ 20,161
$ 18,303
$ 19,213
﻿
﻿ </t>
  </si>
  <si>
    <t>Schedule Of Deferred Tax Assets And Liabilities</t>
  </si>
  <si>
    <t xml:space="preserve">﻿
﻿
﻿
August 31,
August 31,
﻿
2016
2015
﻿ Deferred tax assets:
﻿ Accrued payroll and related expenses
$ 1,621
$ 1,680
﻿ Accounts receivable
498
532
﻿ Reserves and accruals
2,292
2,450
﻿ Unrealized exchange loss
992
416
﻿ Stock-based compensation expense
2,976
2,610
﻿ Uniform capitalization
1,473
1,335
﻿ Tax credit carryforwards
2,038
2,040
﻿ Other
2,043
1,258
﻿ Total gross deferred tax assets
13,933
12,321
﻿ Valuation allowance
(2,054)
(2,052)
﻿ Total net deferred tax assets
11,879
10,269
﻿
﻿ Deferred tax liabilities:
﻿ Property and equipment, net
(558)
(470)
﻿ Amortization of tax goodwill and intangible assets
(26,321)
(26,334)
﻿ Investments in partnerships
(744)
(786)
﻿ Total deferred tax liabilities
(27,623)
(27,590)
﻿ Net deferred tax liabilities
$ (15,744)
$ (17,321)
﻿
﻿ </t>
  </si>
  <si>
    <t>Schedule Of Effective Income Tax Rate Reconciliation</t>
  </si>
  <si>
    <t xml:space="preserve">﻿
﻿
﻿
Fiscal Year Ended August 31,
﻿
2016
2015
2014
﻿ Amount computed at U.S. statutory federal tax rate
$ 25,476
$ 22,088
$ 22,036
﻿ State income taxes, net of federal tax benefits
397
578
674
﻿ Effect of foreign operations
(4,382)
(3,221)
(2,270)
﻿ Benefit from qualified domestic production deduction
(1,190)
(1,131)
(1,048)
﻿ Other
(140)
(11)
(179)
﻿ Provision for income taxes
$ 20,161
$ 18,303
$ 19,213
﻿
﻿ </t>
  </si>
  <si>
    <t>Schedule Of Unrecognized Tax Benefits Roll Forward</t>
  </si>
  <si>
    <t xml:space="preserve">﻿
﻿
﻿
Fiscal Year Ended August 31,
﻿
2016
2015
﻿ Unrecognized tax benefits - beginning of fiscal year
$ 1,279
$ 1,248
﻿ Gross increases - current period tax positions
211
222
﻿ Expirations of statute of limitations for assessment
(251)
(63)
﻿ Settlements
-
(128)
﻿ Unrecognized tax benefits - end of fiscal year
$ 1,239
$ 1,279
﻿
﻿ </t>
  </si>
  <si>
    <t>Stock-based Compensation (Tables)</t>
  </si>
  <si>
    <t>Stock Options [Member]</t>
  </si>
  <si>
    <t>Share-based Compensation Arrangement by Share-based Payment Award [Line Items]</t>
  </si>
  <si>
    <t>Schedule of Stock Options Activity</t>
  </si>
  <si>
    <t xml:space="preserve">﻿
﻿
﻿
Weighted-Average
﻿
Remaining
﻿
Weighted-Average
Contractual Term
﻿
Number of
Exercise Price
Per Share
Aggregate
﻿ Stock Options
Shares
Per Share
(in years)
Intrinsic Value
﻿ Outstanding at August 31, 2015
62,620
$ 34.97
﻿ Granted
-
$
-
﻿ Exercised
(34,800)
$ 34.48
﻿ Forfeited or expired
-
$
-
﻿ Outstanding at August 31, 2016
27,820
$ 35.59
1.0
$ 2,302
﻿ Exercisable at August 31, 2016
27,820
$ 35.59
1.0
$ 2,302
﻿
﻿ </t>
  </si>
  <si>
    <t>Restricted Stock Units [Member]</t>
  </si>
  <si>
    <t>Schedule of Share-based Compensation, Restricted Stock Units Activity</t>
  </si>
  <si>
    <t xml:space="preserve">﻿
﻿
﻿
Weighted-Average
﻿
Grant Date
﻿
Number of
Fair Value
Aggregate
﻿ Restricted Stock Units
Shares
Per Share
Intrinsic Value
﻿ Outstanding at August 31, 2015
136,895
$ 47.19
﻿ Granted
23,201
$ 95.89
﻿ Converted to common shares
(27,595)
$ 50.24
﻿ Forfeited
(2,466)
$ 69.99
﻿ Outstanding at August 31, 2016
130,035
$ 54.80
$ 15,390
﻿ Vested at August 31, 2016
99,228
$ 47.47
$ 11,744
﻿
﻿ </t>
  </si>
  <si>
    <t>Market Share Units [Member]</t>
  </si>
  <si>
    <t>Schedule of Share-based Payment Award, Valuation Assumptions</t>
  </si>
  <si>
    <t xml:space="preserve">﻿
﻿
﻿
Fiscal Year Ended August 31,
﻿
2016
2015
2014
﻿ Expected volatility
22.2%
22.0%
25.2%
﻿ Risk-free interest rate
0.9%
0.8%
0.6%
﻿ Expected dividend yield
0.0%
0.0%
0.0%
﻿
﻿ </t>
  </si>
  <si>
    <t>Schedule of Share-based Compensation, Market Share Units Activity</t>
  </si>
  <si>
    <t xml:space="preserve">﻿
﻿
﻿
Weighted-Average
﻿
Grant Date
﻿
Number of
Fair Value
Aggregate
﻿ Market Share Units
Shares
Per Share
Intrinsic Value
﻿ Outstanding at August 31, 2015
57,604
$ 57.37
﻿ Granted
15,590
$ 120.99
﻿ Performance factor adjustments
17,098
$ 39.26
﻿ Converted to common shares
(40,077)
$ 38.17
﻿ Forfeited
(4,515)
$ 70.58
﻿ Outstanding at August 31, 2016
45,700
$ 87.82
$ 5,409
﻿
﻿ </t>
  </si>
  <si>
    <t>Deferred Performance Units [Member]</t>
  </si>
  <si>
    <t>Schedule of Share-based Compensation, Deferred Performance Share Units</t>
  </si>
  <si>
    <t xml:space="preserve">﻿
﻿
﻿
Weighted-Average
﻿
Grant Date
﻿
Number of
Fair Value
Aggregate
﻿ Deferred Performance Units
Shares
Per Share
Intrinsic Value
﻿ Outstanding at August 31, 2015
30,798
$ 75.14
﻿ Granted
27,809
$ 94.54
﻿ Performance factor adjustments
(30,798)
$ 75.14
﻿ Converted to common shares
-
$
-
﻿ Forfeited
(1,486)
$ 94.54
﻿ Outstanding at August 31, 2016
26,323
$ 94.54
$ 3,115
﻿ Vested at August 31, 2016
5,081
$ 94.54
$ 601
﻿
﻿ </t>
  </si>
  <si>
    <t>Business Segments And Foreign Operations (Tables)</t>
  </si>
  <si>
    <t>Summarized Information By Reportable Segments</t>
  </si>
  <si>
    <t xml:space="preserve">﻿
﻿
﻿
﻿
Unallocated
﻿
Americas
EMEA
Asia-Pacific
Corporate (1)
Total
﻿ Fiscal Year Ended August 31, 2016
﻿ Net sales
$ 191,397
$ 135,235
$ 54,038
$
-
$ 380,670
﻿ Income from operations
$ 48,404
$ 31,702
$ 15,162
$ (23,920)
$ 71,348
﻿ Depreciation and
﻿ amortization expense
$ 4,071
$ 2,084
$ 280
$ 30
$ 6,465
﻿ Interest income
$ 5
$ 485
$ 193
$
-
$ 683
﻿ Interest expense
$ 1,689
$
-
$ 14
$
-
$ 1,703
﻿
﻿ Fiscal Year Ended August 31, 2015
﻿ Net sales
$ 187,344
$ 136,847
$ 53,959
$
-
$ 378,150
﻿ Income from operations
$ 46,674
$ 30,173
$ 12,602
$ (24,059)
$ 65,390
﻿ Depreciation and
﻿ amortization expense
$ 4,078
$ 2,102
$ 253
$ 31
$ 6,464
﻿ Interest income
$ 9
$ 417
$ 158
$
-
$ 584
﻿ Interest expense
$ 1,197
$
-
$ 8
$
-
$ 1,205
﻿
﻿ Fiscal Year Ended August 31, 2014
﻿ Net sales
$ 180,806
$ 151,368
$ 50,823
$
-
$ 382,997
﻿ Income from operations
$ 41,356
$ 34,003
$ 10,364
$ (21,986)
$ 63,737
﻿ Depreciation and
﻿ amortization expense
$ 4,229
$ 1,363
$ 244
$ 24
$ 5,860
﻿ Interest income
$ 7
$ 417
$ 172
$
-
$ 596
﻿ Interest expense
$ 994
$
-
$ 8
$
-
$ 1,002
﻿
(1)
Unallocated corporate expenses are general corporate overhead expenses not directly attributable to any one of the operating segments. These expenses are reported separate from the Company’s identified segments and are included in Selling, General and Administrative expenses on the Company’s consolidated statements of operations. </t>
  </si>
  <si>
    <t>Schedule Of Net Sales By Product Group</t>
  </si>
  <si>
    <t xml:space="preserve">﻿
﻿
﻿
Fiscal Year Ended August 31,
﻿
2016
2015
2014
﻿ Maintenance products
$ 339,974
$ 333,306
$ 337,825
﻿ Homecare and cleaning products
40,696
44,844
45,172
﻿ Total
$ 380,670
$ 378,150
$ 382,997
﻿
﻿ </t>
  </si>
  <si>
    <t>Net Sales And Long-Lived Assets By Geographical Area</t>
  </si>
  <si>
    <t xml:space="preserve">﻿
﻿
﻿
Fiscal Year Ended August 31,
﻿
2016
2015
2014
﻿ Net Sales by Geography:
﻿ United States
$ 158,139
$ 153,116
$ 147,033
﻿ International
222,531
225,034
235,964
﻿ Total
$ 380,670
$ 378,150
$ 382,997
﻿
﻿ Long-lived Assets by Geography (2) :
﻿ United States
$ 6,419
$ 5,955
$ 4,470
﻿ International
5,126
5,421
5,232
﻿ Total
$ 11,545
$ 11,376
$ 9,702
﻿
(2) Includes tangible assets and property and equipment, net, attributed to the geographic location in which such assets are located . </t>
  </si>
  <si>
    <t>Basis Of Presentation And Summary Of Significant Accounting Policies (Short-term Investments) (Narrative) (Details) - USD ($) $ in Thousands</t>
  </si>
  <si>
    <t>Basis Of Presentation And Summary Of Significant Accounting Policies (Property And Equipment) (Narrative) (Details) - USD ($) $ in Millions</t>
  </si>
  <si>
    <t>Property Plant And Equipment [Line Items]</t>
  </si>
  <si>
    <t>Depreciation</t>
  </si>
  <si>
    <t>Cost of goods sold, depreciation</t>
  </si>
  <si>
    <t>Minimum [Member] | Buildings And Improvements [Member]</t>
  </si>
  <si>
    <t>Property and equipment, useful life</t>
  </si>
  <si>
    <t>10 years</t>
  </si>
  <si>
    <t>Minimum [Member] | Machinery And Equipment [Member]</t>
  </si>
  <si>
    <t>3 years</t>
  </si>
  <si>
    <t>Minimum [Member] | Vehicles [Member]</t>
  </si>
  <si>
    <t>Minimum [Member] | Furniture And Fixtures [Member]</t>
  </si>
  <si>
    <t>Minimum [Member] | Software and Computer Equipment [Member]</t>
  </si>
  <si>
    <t>Maximum [Member] | Buildings And Improvements [Member]</t>
  </si>
  <si>
    <t>40 years</t>
  </si>
  <si>
    <t>Maximum [Member] | Machinery And Equipment [Member]</t>
  </si>
  <si>
    <t>15 years</t>
  </si>
  <si>
    <t>Maximum [Member] | Vehicles [Member]</t>
  </si>
  <si>
    <t>5 years</t>
  </si>
  <si>
    <t>Maximum [Member] | Furniture And Fixtures [Member]</t>
  </si>
  <si>
    <t>Maximum [Member] | Software and Computer Equipment [Member]</t>
  </si>
  <si>
    <t>Basis Of Presentation And Summary Of Significant Accounting Policies (Software) (Narrative) (Details)</t>
  </si>
  <si>
    <t>Minimum [Member]</t>
  </si>
  <si>
    <t>Finite Lived Intangible Assets [Line Items]</t>
  </si>
  <si>
    <t>Estimated useful life</t>
  </si>
  <si>
    <t>Maximum [Member]</t>
  </si>
  <si>
    <t>Basis Of Presentation And Summary Of Significant Accounting Policies (Long-lived Assets) (Narrative) (Details) - USD ($) $ in Millions</t>
  </si>
  <si>
    <t>Impairment of long-lived assets</t>
  </si>
  <si>
    <t>Basis Of Presentation And Summary Of Significant Accounting Policies (Shipping And Handling Costs) (Narrative) (Details) - USD ($) $ in Millions</t>
  </si>
  <si>
    <t>Shipping and handling costs</t>
  </si>
  <si>
    <t>Basis Of Presentation And Summary Of Significant Accounting Policies (Advertising and Sales Promotion Expenses) (Narrative) (Details) - USD ($) $ in Thousands</t>
  </si>
  <si>
    <t>Basis Of Presentation And Summary Of Significant Accounting Policies (Research And Development) (Narrative) (Details) - USD ($) $ in Millions</t>
  </si>
  <si>
    <t>Research and development expense</t>
  </si>
  <si>
    <t>Basis Of Presentation And Summary Of Significant Accounting Policies (Foreign Currency) (Narrative) (Details) - USD ($) $ in Millions</t>
  </si>
  <si>
    <t>Foreign currency transactions gain (loss), before tax</t>
  </si>
  <si>
    <t>Foreign currency forward contracts outstanding</t>
  </si>
  <si>
    <t>Basis Of Presentation And Summary Of Significant Accounting Policies (Recently Issued Accounting Standards) (Narrative) (Details) $ in Millions</t>
  </si>
  <si>
    <t>Aug. 31, 2016USD ($)</t>
  </si>
  <si>
    <t>Possible income tax expense reduction</t>
  </si>
  <si>
    <t>Inventories (Schedule Of Inventories) (Details) - USD ($) $ in Thousands</t>
  </si>
  <si>
    <t>Product held at third-party contract manufacturers</t>
  </si>
  <si>
    <t>Raw materials and components</t>
  </si>
  <si>
    <t>Work-in-process</t>
  </si>
  <si>
    <t>Finished goods</t>
  </si>
  <si>
    <t>Property And Equipment (Schedule Of Property And Equipment, Net) (Details) - USD ($) $ in Thousands</t>
  </si>
  <si>
    <t>Subtotal</t>
  </si>
  <si>
    <t>Less: accumulated depreciation and amortization</t>
  </si>
  <si>
    <t>Machinery, Equipment and Vehicles [Member]</t>
  </si>
  <si>
    <t>Buildings And Improvements [Member]</t>
  </si>
  <si>
    <t>Computer And Office Equipment [Member]</t>
  </si>
  <si>
    <t>Software [Member]</t>
  </si>
  <si>
    <t>Furniture And Fixtures [Member]</t>
  </si>
  <si>
    <t>Capital In Progress [Member]</t>
  </si>
  <si>
    <t>Land [Member]</t>
  </si>
  <si>
    <t>Goodwill And Other Intangible Assets (Narrative) (Details) - USD ($) $ in Thousands</t>
  </si>
  <si>
    <t>3 Months Ended</t>
  </si>
  <si>
    <t>Nov. 30, 2014</t>
  </si>
  <si>
    <t>Feb. 28, 2014</t>
  </si>
  <si>
    <t>Impairment of goodwill</t>
  </si>
  <si>
    <t>Impairment charges</t>
  </si>
  <si>
    <t>Estimated fair value</t>
  </si>
  <si>
    <t>Carrying value of definite-lived intangible assets</t>
  </si>
  <si>
    <t>GT 85 Limited [Member]</t>
  </si>
  <si>
    <t>Purchase consideration</t>
  </si>
  <si>
    <t>Cash paid</t>
  </si>
  <si>
    <t>Customer-Related [Member] | GT 85 Limited [Member]</t>
  </si>
  <si>
    <t>8 years</t>
  </si>
  <si>
    <t>Trade Names [Member]</t>
  </si>
  <si>
    <t>Trade Names [Member] | GT 85 Limited [Member]</t>
  </si>
  <si>
    <t>Technology [Member]</t>
  </si>
  <si>
    <t>Technology [Member] | GT 85 Limited [Member]</t>
  </si>
  <si>
    <t>4 years</t>
  </si>
  <si>
    <t>Customer Relationships [Member]</t>
  </si>
  <si>
    <t>Customer Relationships [Member] | Establissments Decloedt [Member]</t>
  </si>
  <si>
    <t>Goodwill And Other Intangible Assets (Summary Of Changes in Carrying Amounts of Goodwill) (Details) - USD ($) $ in Thousands</t>
  </si>
  <si>
    <t>Goodwill [Line Items]</t>
  </si>
  <si>
    <t>Balance, beginning</t>
  </si>
  <si>
    <t>GT85 acquisition</t>
  </si>
  <si>
    <t>Translation adjustments</t>
  </si>
  <si>
    <t>Balance, ending</t>
  </si>
  <si>
    <t>Americas [Member]</t>
  </si>
  <si>
    <t>EMEA [Member]</t>
  </si>
  <si>
    <t>Asia-Pacific [Member]</t>
  </si>
  <si>
    <t>Goodwill And Other Intangible Assets (Summary Of Definite-Lived Intangible Assets) (Details) - USD ($) $ in Thousands</t>
  </si>
  <si>
    <t>Gross carrying amount</t>
  </si>
  <si>
    <t>Accumulated amortization</t>
  </si>
  <si>
    <t>Net carrying amount</t>
  </si>
  <si>
    <t>Goodwill And Other Intangible Assets (Summary Of Changes In Carrying Amounts Of Definite-Lived Intangible Assets By Segment) (Details) - USD ($) $ in Thousands</t>
  </si>
  <si>
    <t>Finite-Lived Intangible Assets [Line Items]</t>
  </si>
  <si>
    <t>Beginning balance</t>
  </si>
  <si>
    <t>Amortization expense</t>
  </si>
  <si>
    <t>Ending balance</t>
  </si>
  <si>
    <t>Customer Relationships [Member] | GT 85 Limited [Member]</t>
  </si>
  <si>
    <t>Intangible assets acquired</t>
  </si>
  <si>
    <t>Customer Relationships [Member] | GT 85 Limited [Member] | Americas [Member]</t>
  </si>
  <si>
    <t>Customer Relationships [Member] | GT 85 Limited [Member] | EMEA [Member]</t>
  </si>
  <si>
    <t>Customer Relationships [Member] | GT 85 Limited [Member] | Asia-Pacific [Member]</t>
  </si>
  <si>
    <t>Trade Names [Member] | GT 85 Limited [Member] | Americas [Member]</t>
  </si>
  <si>
    <t>Trade Names [Member] | GT 85 Limited [Member] | EMEA [Member]</t>
  </si>
  <si>
    <t>Trade Names [Member] | GT 85 Limited [Member] | Asia-Pacific [Member]</t>
  </si>
  <si>
    <t>Technology [Member] | GT 85 Limited [Member] | Americas [Member]</t>
  </si>
  <si>
    <t>Technology [Member] | GT 85 Limited [Member] | EMEA [Member]</t>
  </si>
  <si>
    <t>Technology [Member] | GT 85 Limited [Member] | Asia-Pacific [Member]</t>
  </si>
  <si>
    <t>Goodwill And Other Intangible Assets (Schedule Of Future Estimated Amortization Expense) (Details) - USD ($) $ in Thousands</t>
  </si>
  <si>
    <t>Fiscal year 2017</t>
  </si>
  <si>
    <t>Fiscal year 2018</t>
  </si>
  <si>
    <t>Fiscal year 2019</t>
  </si>
  <si>
    <t>Fiscal year 2020</t>
  </si>
  <si>
    <t>Fiscal year 2021</t>
  </si>
  <si>
    <t>Thereafter</t>
  </si>
  <si>
    <t>Accrued And Other Liabilities (Schedule Of Accrued Liabilities) (Details) - USD ($) $ in Thousands</t>
  </si>
  <si>
    <t>Accrued advertising and sales promotion expenses</t>
  </si>
  <si>
    <t>Accrued professional services fees</t>
  </si>
  <si>
    <t>Accrued sales taxes and other taxes</t>
  </si>
  <si>
    <t>Other</t>
  </si>
  <si>
    <t>Accrued And Other Liabilities (Schedule Of Accrued Payroll And Related Expenses) (Details) - USD ($) $ in Thousands</t>
  </si>
  <si>
    <t>Accrued incentive compensation</t>
  </si>
  <si>
    <t>Accrued payroll</t>
  </si>
  <si>
    <t>Accrued profit sharing</t>
  </si>
  <si>
    <t>Accrued payroll taxes</t>
  </si>
  <si>
    <t>Debt (Details)</t>
  </si>
  <si>
    <t>Aug. 31, 2015USD ($)</t>
  </si>
  <si>
    <t>Aug. 31, 2014USD ($)</t>
  </si>
  <si>
    <t>Nov. 16, 2015USD ($)</t>
  </si>
  <si>
    <t>May 13, 2015USD ($)</t>
  </si>
  <si>
    <t>Debt Instrument [Line Items]</t>
  </si>
  <si>
    <t>Revolving credit facility, amount outstanding</t>
  </si>
  <si>
    <t>Line of credit, long-term liability</t>
  </si>
  <si>
    <t>Second Amended Credit Facility [Member]</t>
  </si>
  <si>
    <t>Revolving credit facility, amount</t>
  </si>
  <si>
    <t>Share buy-back plan, amount authorized</t>
  </si>
  <si>
    <t>Revolving credit facility, expiration date</t>
  </si>
  <si>
    <t>May 13,
		2020</t>
  </si>
  <si>
    <t>Consolidated leverage ratio</t>
  </si>
  <si>
    <t>Consolidated interest coverage ratio</t>
  </si>
  <si>
    <t>Third Amended Credit Facility [Member]</t>
  </si>
  <si>
    <t>Autoborrow Agreement [Member]</t>
  </si>
  <si>
    <t>Share Repurchase Plans (Details) - USD ($) $ in Thousands</t>
  </si>
  <si>
    <t>18 Months Ended</t>
  </si>
  <si>
    <t>Sep. 01, 2016</t>
  </si>
  <si>
    <t>May 31, 2015</t>
  </si>
  <si>
    <t>Equity, Class of Treasury Stock [Line Items]</t>
  </si>
  <si>
    <t>Total cost of repurchased shares</t>
  </si>
  <si>
    <t>2013 Share Repurchase Program [Member]</t>
  </si>
  <si>
    <t>2014 Share Repurchase Program [Member]</t>
  </si>
  <si>
    <t>Share buy-back plan, number of shares repurchased</t>
  </si>
  <si>
    <t>Subsequent Events [Member] | 2016 To 2018 Share Repurchase Program [Member]</t>
  </si>
  <si>
    <t>Earnings Per Common Share (Narrative) (Details) - shares</t>
  </si>
  <si>
    <t>Anti-dilutive stock options outstanding</t>
  </si>
  <si>
    <t>Earnings Per Common Share (Schedule Of Reconciliation Of Net Income To Net Income Available To Common Shareholders) (Details) - USD ($) $ in Thousands</t>
  </si>
  <si>
    <t>Less: Net income allocated to participating securities</t>
  </si>
  <si>
    <t>Net income available to common shareholders</t>
  </si>
  <si>
    <t>Earnings Per Common Share (Schedule Of Weighted Average Number Of Shares) (Details) - shares shares in Thousands</t>
  </si>
  <si>
    <t>Weighted-average common shares outstanding, basic</t>
  </si>
  <si>
    <t>Weighted-average dilutive securities</t>
  </si>
  <si>
    <t>Weighted-average common shares outstanding, diluted</t>
  </si>
  <si>
    <t>Related Parties (Details) - USD ($) $ in Millions</t>
  </si>
  <si>
    <t>Sales to Tractor Supply</t>
  </si>
  <si>
    <t>Accounts receivable from Tractor Supply</t>
  </si>
  <si>
    <t>Commitments And Contingencies (Narrative) (Details) - USD ($) $ in Millions</t>
  </si>
  <si>
    <t>Nov. 19, 2015</t>
  </si>
  <si>
    <t>Loss Contingencies [Line Items]</t>
  </si>
  <si>
    <t>Rent expense</t>
  </si>
  <si>
    <t>Attorney's fees and costs</t>
  </si>
  <si>
    <t>Purchase Commitment [Member]</t>
  </si>
  <si>
    <t>Commitment outstanding</t>
  </si>
  <si>
    <t>Indemnification Agreement [Member]</t>
  </si>
  <si>
    <t>Liabilities related to indemnification agreement</t>
  </si>
  <si>
    <t>Senior Officers And Directors [Member] | Indemnification Agreement [Member]</t>
  </si>
  <si>
    <t>Commitments And Contingencies (Future Minimum Rental Payments) (Details) $ in Thousands</t>
  </si>
  <si>
    <t>Income Taxes (Narrative) (Details) - USD ($) $ in Thousands</t>
  </si>
  <si>
    <t>Income Tax [Line Items]</t>
  </si>
  <si>
    <t>Operating loss carryforwards</t>
  </si>
  <si>
    <t>Net deferred tax asset</t>
  </si>
  <si>
    <t>Operating loss carryforwards, valuation allowance</t>
  </si>
  <si>
    <t>Tax credit carryforwards</t>
  </si>
  <si>
    <t>Undistributed earnings of foreign subsidiaries</t>
  </si>
  <si>
    <t>Deferred tax liability not recognized. Undistributed earnings of foreign subsidiaries that may be repatriated</t>
  </si>
  <si>
    <t>Percentage of repatriation</t>
  </si>
  <si>
    <t>90.00%</t>
  </si>
  <si>
    <t>Repatriation of foreign earnings</t>
  </si>
  <si>
    <t>Material interest or penalties included in income tax expense</t>
  </si>
  <si>
    <t>Unrecognized tax benefits affected by the resolution of tax examinations or expiring statutes of limitation</t>
  </si>
  <si>
    <t>Foreign Tax Authority [Member]</t>
  </si>
  <si>
    <t>Income Taxes (Schedule Of Income before Income Tax, Domestic And Foreign) (Details) - USD ($) $ in Thousands</t>
  </si>
  <si>
    <t>United States</t>
  </si>
  <si>
    <t>Foreign</t>
  </si>
  <si>
    <t>Income Taxes (Schedule Of Components Of Income Tax Expense (Benefit)) (Details) - USD ($) $ in Thousands</t>
  </si>
  <si>
    <t>Current, Federal</t>
  </si>
  <si>
    <t>Current, State</t>
  </si>
  <si>
    <t>Current, Foreign</t>
  </si>
  <si>
    <t>Total current</t>
  </si>
  <si>
    <t>Deferred, Federal</t>
  </si>
  <si>
    <t>Deferred, Foreign</t>
  </si>
  <si>
    <t>Total deferred</t>
  </si>
  <si>
    <t>Income Taxes (Schedule Of Deferred Tax Assets And Liabilities) (Details) - USD ($) $ in Thousands</t>
  </si>
  <si>
    <t>Account receivable</t>
  </si>
  <si>
    <t>Reserves and accruals</t>
  </si>
  <si>
    <t>Unrealized exchange loss</t>
  </si>
  <si>
    <t>Stock-based compensation expense</t>
  </si>
  <si>
    <t>Uniform capitalization</t>
  </si>
  <si>
    <t>Total gross deferred tax assets</t>
  </si>
  <si>
    <t>Valuation allowance</t>
  </si>
  <si>
    <t>Total net deferred tax assets</t>
  </si>
  <si>
    <t>Amortization of tax goodwill and intangible assets</t>
  </si>
  <si>
    <t>Investments in partnerships</t>
  </si>
  <si>
    <t>Total deferred tax liabilities</t>
  </si>
  <si>
    <t>Net deferred tax liabilities</t>
  </si>
  <si>
    <t>Income Taxes (Schedule Of Effective Income Tax Rate Reconciliation) (Details) - USD ($) $ in Thousands</t>
  </si>
  <si>
    <t>Amount computed at U.S. statutory federal tax rate</t>
  </si>
  <si>
    <t>State income taxes, net of federal tax benefits</t>
  </si>
  <si>
    <t>Effect of foreign operations</t>
  </si>
  <si>
    <t>Benefit from qualified domestic production deduction</t>
  </si>
  <si>
    <t>Income Taxes (Schedule Of Unrecognized Tax Benefits Roll Forward) (Details) - USD ($) $ in Thousands</t>
  </si>
  <si>
    <t>Unrecognized tax benefits, Beginning of fiscal year</t>
  </si>
  <si>
    <t>Gross increases - current period tax positions</t>
  </si>
  <si>
    <t>Expirations of statute of limitations for assessment</t>
  </si>
  <si>
    <t>Settlements</t>
  </si>
  <si>
    <t>Unrecognized tax benefits, End of fiscal year</t>
  </si>
  <si>
    <t>Stock-based Compensation (Narrative) (Details) - USD ($) $ in Thousands</t>
  </si>
  <si>
    <t>Number of shares authorized under stock plan</t>
  </si>
  <si>
    <t>Number of shares available for grant</t>
  </si>
  <si>
    <t>Allocated share-based compensation expense</t>
  </si>
  <si>
    <t>Employee service share-based, Tax benefit from compensation expense</t>
  </si>
  <si>
    <t>Vesting period</t>
  </si>
  <si>
    <t>Compensation cost not yet recognized</t>
  </si>
  <si>
    <t>Remaining weighted-average vesting periods</t>
  </si>
  <si>
    <t>1 year 9 months 18 days</t>
  </si>
  <si>
    <t>1 year 10 months 24 days</t>
  </si>
  <si>
    <t>1 year</t>
  </si>
  <si>
    <t>Stock-based Compensation (Stock Options) (Details) - USD ($) $ / shares in Units, $ in Thousands</t>
  </si>
  <si>
    <t>Income tax benefit (expense) from stock-based award</t>
  </si>
  <si>
    <t>Outstanding, Number of Shares</t>
  </si>
  <si>
    <t>Granted, Number of Shares</t>
  </si>
  <si>
    <t>Exercised, Number of Shares</t>
  </si>
  <si>
    <t>Forfeited or expired, Number of Shares</t>
  </si>
  <si>
    <t>Exercisable, Number of Shares</t>
  </si>
  <si>
    <t>Outstanding, Weighted-Average Exercise Price Per Share</t>
  </si>
  <si>
    <t>Granted, Weighted-Average Exercise Price Per Share</t>
  </si>
  <si>
    <t>Exercised, Weighted-Average Exercise Price Per Share</t>
  </si>
  <si>
    <t>Forfeited or expired, Weighted-Average Exercise Price Per Share</t>
  </si>
  <si>
    <t>Exercisable, Weighted-Average Exercise Price Per Share</t>
  </si>
  <si>
    <t>Outstanding, Weighted-Average Remaining Contractual Term Per Share</t>
  </si>
  <si>
    <t>Exercisable, Weighted-Average Remaining Contractual Term Per Share</t>
  </si>
  <si>
    <t>Outstanding, Aggregate Intrinsic Value</t>
  </si>
  <si>
    <t>Exercisable, Aggregate Intrinsic Value</t>
  </si>
  <si>
    <t>Total intrinsic value of stock options exercised</t>
  </si>
  <si>
    <t>Stock-based Compensation (Restricted Stock Units) (Details) - USD ($) $ / shares in Units, $ in Thousands</t>
  </si>
  <si>
    <t>Converted to common shares, Number of Shares</t>
  </si>
  <si>
    <t>Forfeited, Number of Shares</t>
  </si>
  <si>
    <t>Vested, Number of Shares</t>
  </si>
  <si>
    <t>Outstanding, Weighted-Average Grant Date Fair Value Per Share</t>
  </si>
  <si>
    <t>Granted, Weighted-Average Grant Date Fair Value Per Share</t>
  </si>
  <si>
    <t>Converted to common shares, Weighted-Average Grant Date Fair Value Per Share</t>
  </si>
  <si>
    <t>Forfeited, Weighted-Average Grant Date Fair Value Per Share</t>
  </si>
  <si>
    <t>Vested, Weighted-Average Grant Date Fair Value Per Share</t>
  </si>
  <si>
    <t>Vested, Aggregate Intrinsic Value</t>
  </si>
  <si>
    <t>Total intrinsic value of stock-based awards converted into common shares</t>
  </si>
  <si>
    <t>Stock-based Compensation (Market Share Units) (Details) - Market Share Units [Member] - USD ($) $ / shares in Units, $ in Thousands</t>
  </si>
  <si>
    <t>Performance factor adjustment, Number of Shares</t>
  </si>
  <si>
    <t>Performance factor adjustment, Weighted-Average Grant Date Fair Value Per Share</t>
  </si>
  <si>
    <t>Expected volatility</t>
  </si>
  <si>
    <t>22.20%</t>
  </si>
  <si>
    <t>22.00%</t>
  </si>
  <si>
    <t>25.20%</t>
  </si>
  <si>
    <t>Risk-free interest rate</t>
  </si>
  <si>
    <t>0.90%</t>
  </si>
  <si>
    <t>0.80%</t>
  </si>
  <si>
    <t>0.60%</t>
  </si>
  <si>
    <t>Expected dividend yield</t>
  </si>
  <si>
    <t>0.00%</t>
  </si>
  <si>
    <t>Expected volatility period</t>
  </si>
  <si>
    <t>2 years 10 months 21 days</t>
  </si>
  <si>
    <t>2 years 10 months 17 days</t>
  </si>
  <si>
    <t>Percent of original target number of vested shares</t>
  </si>
  <si>
    <t>200.00%</t>
  </si>
  <si>
    <t>Stock-based Compensation (Deferred Performance Units) (Details) - Deferred Performance Units [Member] - USD ($) $ / shares in Units, $ in Thousands</t>
  </si>
  <si>
    <t>100.00%</t>
  </si>
  <si>
    <t>Other Benefit Plans (Details) - USD ($) $ in Millions</t>
  </si>
  <si>
    <t>Deferred Compensation Arrangement with Individual, Postretirement Benefits [Line Items]</t>
  </si>
  <si>
    <t>Defined contribution plan, employer matching contribution, percent of match</t>
  </si>
  <si>
    <t>50.00%</t>
  </si>
  <si>
    <t>Defined contribution plan, employer matching contribution, percent of employees' gross pay</t>
  </si>
  <si>
    <t>6.60%</t>
  </si>
  <si>
    <t>Defined contribution plan, maximum annual contributions per employee percent</t>
  </si>
  <si>
    <t>10.00%</t>
  </si>
  <si>
    <t>Discretionary non-elective contribution, percentage</t>
  </si>
  <si>
    <t>5.00%</t>
  </si>
  <si>
    <t>Pension Plan, Defined Benefit [Member]</t>
  </si>
  <si>
    <t>Defined contribution plan, cost recognized</t>
  </si>
  <si>
    <t>Foreign Pension Plan, Defined Benefit [Member]</t>
  </si>
  <si>
    <t>Business Segments and Foreign Operations (Summarized Information By Reportable Segments) (Details) $ in Thousands</t>
  </si>
  <si>
    <t>Aug. 31, 2016USD ($)item</t>
  </si>
  <si>
    <t>Segment Reporting Information [Line Items]</t>
  </si>
  <si>
    <t>Number of reportable segments | item</t>
  </si>
  <si>
    <t>Depreciation and amortization expense</t>
  </si>
  <si>
    <t>Unallocated Corporate [Member]</t>
  </si>
  <si>
    <t>Unallocated corporate expenses are general corporate overhead expenses not directly attributable to any one of the operating segments. These expenses are reported separate from the Company's identified segments and are included in Selling, General and Administrative expenses on the Company's consolidated statements of operations.</t>
  </si>
  <si>
    <t>Business Segments And Foreign Operations (Schedule Of Net Sales By Product Group) (Details) - USD ($) $ in Thousands</t>
  </si>
  <si>
    <t>Revenue from External Customer [Line Items]</t>
  </si>
  <si>
    <t>Maintenance Products [Member]</t>
  </si>
  <si>
    <t>Homecare And Cleaning Products [Member]</t>
  </si>
  <si>
    <t>Business Segments And Foreign Operations (Net Sales And Long-Lived Assets By Geographical Area) (Details) - USD ($) $ in Thousands</t>
  </si>
  <si>
    <t>Revenues from External Customers and Long-Lived Assets [Line Items]</t>
  </si>
  <si>
    <t>Long-lived assets</t>
  </si>
  <si>
    <t>United States [Member]</t>
  </si>
  <si>
    <t>International [Member]</t>
  </si>
  <si>
    <t>Subsequent Events (Details) $ / shares in Units, $ in Millions</t>
  </si>
  <si>
    <t>Oct. 11, 2016$ / shares</t>
  </si>
  <si>
    <t>Sep. 13, 2016USD ($)aft²</t>
  </si>
  <si>
    <t>Sep. 01, 2016USD ($)</t>
  </si>
  <si>
    <t>Subsequent Events [Line Items]</t>
  </si>
  <si>
    <t>Dividend payable, declared date</t>
  </si>
  <si>
    <t>Oct. 11,
		2016</t>
  </si>
  <si>
    <t>Dividends payable, date to be paid</t>
  </si>
  <si>
    <t>Oct. 31,
		2016</t>
  </si>
  <si>
    <t>Dividend payable, record date</t>
  </si>
  <si>
    <t>Oct. 21,
		2016</t>
  </si>
  <si>
    <t>Subsequent Events [Member]</t>
  </si>
  <si>
    <t>Cash dividend declared | $ / shares</t>
  </si>
  <si>
    <t>Purchase price of property</t>
  </si>
  <si>
    <t>Expected capital costs</t>
  </si>
  <si>
    <t>Subsequent Events [Member] | Land and Building [Member]</t>
  </si>
  <si>
    <t>Area of property | a</t>
  </si>
  <si>
    <t>Subsequent Events [Member] | Office Space [Member]</t>
  </si>
  <si>
    <t>Area of property | ft²</t>
  </si>
  <si>
    <t>Fourth Amended Credit Facility [Member] | Subsequent Events [Member] | Headquarters Office [Member]</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sharedStrings.xml" Type="http://schemas.openxmlformats.org/officeDocument/2006/relationships/sharedStrings"/><ns0:Relationship Id="rId78" Target="styles.xml" Type="http://schemas.openxmlformats.org/officeDocument/2006/relationships/styles"/><ns0:Relationship Id="rId7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6</v>
      </c>
    </row>
    <row r="8" spans="1:4">
      <c r="A8" s="4" t="s">
        <v>13</v>
      </c>
      <c r="B8" s="4" t="s">
        <v>14</v>
      </c>
    </row>
    <row r="9" spans="1:4">
      <c r="A9" s="4" t="s">
        <v>15</v>
      </c>
      <c r="B9" s="4" t="s">
        <v>16</v>
      </c>
    </row>
    <row r="10" spans="1:4">
      <c r="A10" s="4" t="s">
        <v>17</v>
      </c>
      <c r="B10" s="4" t="s">
        <v>18</v>
      </c>
    </row>
    <row r="11" spans="1:4">
      <c r="A11" s="4" t="s">
        <v>19</v>
      </c>
      <c r="B11" s="6" t="n">
        <v>105132</v>
      </c>
    </row>
    <row r="12" spans="1:4">
      <c r="A12" s="4" t="s">
        <v>20</v>
      </c>
      <c r="B12" s="4" t="s">
        <v>21</v>
      </c>
    </row>
    <row r="13" spans="1:4">
      <c r="A13" s="4" t="s">
        <v>22</v>
      </c>
      <c r="B13" s="4" t="s">
        <v>23</v>
      </c>
    </row>
    <row r="14" spans="1:4">
      <c r="A14" s="4" t="s">
        <v>24</v>
      </c>
      <c r="B14" s="4" t="s">
        <v>25</v>
      </c>
    </row>
    <row r="15" spans="1:4">
      <c r="A15" s="4" t="s">
        <v>26</v>
      </c>
      <c r="B15" s="4" t="s">
        <v>25</v>
      </c>
    </row>
    <row r="16" spans="1:4">
      <c r="A16" s="4" t="s">
        <v>27</v>
      </c>
      <c r="B16" s="4" t="s">
        <v>28</v>
      </c>
    </row>
    <row r="17" spans="1:4">
      <c r="A17" s="4" t="s">
        <v>29</v>
      </c>
      <c r="D17" s="7" t="n">
        <v>1492434072</v>
      </c>
    </row>
    <row r="18" spans="1:4">
      <c r="A18" s="4" t="s">
        <v>30</v>
      </c>
      <c r="C18" s="6" t="n">
        <v>141757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37</v>
      </c>
      <c r="B1" s="2" t="s">
        <v>1</v>
      </c>
    </row>
    <row r="2" spans="1:2">
      <c r="B2" s="2" t="s">
        <v>2</v>
      </c>
    </row>
    <row r="3" spans="1:2">
      <c r="A3" s="3" t="s">
        <v>170</v>
      </c>
    </row>
    <row r="4" spans="1:2">
      <c r="A4" s="4" t="s">
        <v>37</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31</v>
      </c>
      <c r="C1" s="2" t="s">
        <v>2</v>
      </c>
      <c r="D1" s="2" t="s">
        <v>32</v>
      </c>
    </row>
    <row r="2" spans="1:4">
      <c r="A2" s="3" t="s">
        <v>33</v>
      </c>
    </row>
    <row r="3" spans="1:4">
      <c r="A3" s="4" t="s">
        <v>34</v>
      </c>
      <c r="C3" s="7" t="n">
        <v>50891</v>
      </c>
      <c r="D3" s="7" t="n">
        <v>53896</v>
      </c>
    </row>
    <row r="4" spans="1:4">
      <c r="A4" s="4" t="s">
        <v>35</v>
      </c>
      <c r="C4" s="6" t="n">
        <v>57633</v>
      </c>
      <c r="D4" s="6" t="n">
        <v>48603</v>
      </c>
    </row>
    <row r="5" spans="1:4">
      <c r="A5" s="4" t="s">
        <v>36</v>
      </c>
      <c r="C5" s="6" t="n">
        <v>64680</v>
      </c>
      <c r="D5" s="6" t="n">
        <v>58750</v>
      </c>
    </row>
    <row r="6" spans="1:4">
      <c r="A6" s="4" t="s">
        <v>37</v>
      </c>
      <c r="C6" s="6" t="n">
        <v>31793</v>
      </c>
      <c r="D6" s="6" t="n">
        <v>32052</v>
      </c>
    </row>
    <row r="7" spans="1:4">
      <c r="A7" s="4" t="s">
        <v>38</v>
      </c>
      <c r="D7" s="6" t="n">
        <v>5824</v>
      </c>
    </row>
    <row r="8" spans="1:4">
      <c r="A8" s="4" t="s">
        <v>39</v>
      </c>
      <c r="C8" s="6" t="n">
        <v>4475</v>
      </c>
      <c r="D8" s="6" t="n">
        <v>6127</v>
      </c>
    </row>
    <row r="9" spans="1:4">
      <c r="A9" s="4" t="s">
        <v>40</v>
      </c>
      <c r="C9" s="6" t="n">
        <v>209472</v>
      </c>
      <c r="D9" s="6" t="n">
        <v>205252</v>
      </c>
    </row>
    <row r="10" spans="1:4">
      <c r="A10" s="4" t="s">
        <v>41</v>
      </c>
      <c r="B10" s="4" t="s">
        <v>42</v>
      </c>
      <c r="C10" s="6" t="n">
        <v>11545</v>
      </c>
      <c r="D10" s="6" t="n">
        <v>11376</v>
      </c>
    </row>
    <row r="11" spans="1:4">
      <c r="A11" s="4" t="s">
        <v>43</v>
      </c>
      <c r="C11" s="6" t="n">
        <v>95649</v>
      </c>
      <c r="D11" s="6" t="n">
        <v>96409</v>
      </c>
    </row>
    <row r="12" spans="1:4">
      <c r="A12" s="4" t="s">
        <v>44</v>
      </c>
      <c r="C12" s="6" t="n">
        <v>19191</v>
      </c>
      <c r="D12" s="6" t="n">
        <v>22961</v>
      </c>
    </row>
    <row r="13" spans="1:4">
      <c r="A13" s="4" t="s">
        <v>45</v>
      </c>
      <c r="C13" s="6" t="n">
        <v>621</v>
      </c>
    </row>
    <row r="14" spans="1:4">
      <c r="A14" s="4" t="s">
        <v>46</v>
      </c>
      <c r="C14" s="6" t="n">
        <v>3190</v>
      </c>
      <c r="D14" s="6" t="n">
        <v>3259</v>
      </c>
    </row>
    <row r="15" spans="1:4">
      <c r="A15" s="4" t="s">
        <v>47</v>
      </c>
      <c r="C15" s="6" t="n">
        <v>339668</v>
      </c>
      <c r="D15" s="6" t="n">
        <v>339257</v>
      </c>
    </row>
    <row r="16" spans="1:4">
      <c r="A16" s="3" t="s">
        <v>48</v>
      </c>
    </row>
    <row r="17" spans="1:4">
      <c r="A17" s="4" t="s">
        <v>49</v>
      </c>
      <c r="C17" s="6" t="n">
        <v>18690</v>
      </c>
      <c r="D17" s="6" t="n">
        <v>17128</v>
      </c>
    </row>
    <row r="18" spans="1:4">
      <c r="A18" s="4" t="s">
        <v>50</v>
      </c>
      <c r="C18" s="6" t="n">
        <v>15757</v>
      </c>
      <c r="D18" s="6" t="n">
        <v>15200</v>
      </c>
    </row>
    <row r="19" spans="1:4">
      <c r="A19" s="4" t="s">
        <v>51</v>
      </c>
      <c r="C19" s="6" t="n">
        <v>20866</v>
      </c>
      <c r="D19" s="6" t="n">
        <v>13357</v>
      </c>
    </row>
    <row r="20" spans="1:4">
      <c r="A20" s="4" t="s">
        <v>52</v>
      </c>
      <c r="C20" s="6" t="n">
        <v>3381</v>
      </c>
      <c r="D20" s="6" t="n">
        <v>2287</v>
      </c>
    </row>
    <row r="21" spans="1:4">
      <c r="A21" s="4" t="s">
        <v>53</v>
      </c>
      <c r="C21" s="6" t="n">
        <v>58694</v>
      </c>
      <c r="D21" s="6" t="n">
        <v>47972</v>
      </c>
    </row>
    <row r="22" spans="1:4">
      <c r="A22" s="4" t="s">
        <v>54</v>
      </c>
      <c r="C22" s="6" t="n">
        <v>122000</v>
      </c>
      <c r="D22" s="6" t="n">
        <v>108000</v>
      </c>
    </row>
    <row r="23" spans="1:4">
      <c r="A23" s="4" t="s">
        <v>55</v>
      </c>
      <c r="C23" s="6" t="n">
        <v>16365</v>
      </c>
      <c r="D23" s="6" t="n">
        <v>23145</v>
      </c>
    </row>
    <row r="24" spans="1:4">
      <c r="A24" s="4" t="s">
        <v>56</v>
      </c>
      <c r="C24" s="6" t="n">
        <v>2214</v>
      </c>
      <c r="D24" s="6" t="n">
        <v>2282</v>
      </c>
    </row>
    <row r="25" spans="1:4">
      <c r="A25" s="4" t="s">
        <v>57</v>
      </c>
      <c r="C25" s="6" t="n">
        <v>199273</v>
      </c>
      <c r="D25" s="6" t="n">
        <v>181399</v>
      </c>
    </row>
    <row r="26" spans="1:4">
      <c r="A26" s="4" t="s">
        <v>58</v>
      </c>
      <c r="C26" s="4" t="s">
        <v>59</v>
      </c>
      <c r="D26" s="4" t="s">
        <v>59</v>
      </c>
    </row>
    <row r="27" spans="1:4">
      <c r="A27" s="3" t="s">
        <v>60</v>
      </c>
    </row>
    <row r="28" spans="1:4">
      <c r="A28" s="4" t="s">
        <v>61</v>
      </c>
      <c r="C28" s="6" t="n">
        <v>20</v>
      </c>
      <c r="D28" s="6" t="n">
        <v>20</v>
      </c>
    </row>
    <row r="29" spans="1:4">
      <c r="A29" s="4" t="s">
        <v>62</v>
      </c>
      <c r="C29" s="6" t="n">
        <v>145936</v>
      </c>
      <c r="D29" s="6" t="n">
        <v>141651</v>
      </c>
    </row>
    <row r="30" spans="1:4">
      <c r="A30" s="4" t="s">
        <v>63</v>
      </c>
      <c r="C30" s="6" t="n">
        <v>289642</v>
      </c>
      <c r="D30" s="6" t="n">
        <v>260683</v>
      </c>
    </row>
    <row r="31" spans="1:4">
      <c r="A31" s="4" t="s">
        <v>64</v>
      </c>
      <c r="C31" s="6" t="n">
        <v>-27298</v>
      </c>
      <c r="D31" s="6" t="n">
        <v>-8722</v>
      </c>
    </row>
    <row r="32" spans="1:4">
      <c r="A32" s="4" t="s">
        <v>65</v>
      </c>
      <c r="C32" s="6" t="n">
        <v>-267905</v>
      </c>
      <c r="D32" s="6" t="n">
        <v>-235774</v>
      </c>
    </row>
    <row r="33" spans="1:4">
      <c r="A33" s="4" t="s">
        <v>66</v>
      </c>
      <c r="C33" s="6" t="n">
        <v>140395</v>
      </c>
      <c r="D33" s="6" t="n">
        <v>157858</v>
      </c>
    </row>
    <row r="34" spans="1:4">
      <c r="A34" s="4" t="s">
        <v>67</v>
      </c>
      <c r="C34" s="7" t="n">
        <v>339668</v>
      </c>
      <c r="D34" s="7" t="n">
        <v>339257</v>
      </c>
    </row>
    <row r="35" spans="1:4">
      <c r="A35" t="n"/>
    </row>
    <row r="36" spans="1:4">
      <c r="A36" s="4" t="s">
        <v>42</v>
      </c>
      <c r="B36" s="4" t="s">
        <v>68</v>
      </c>
    </row>
  </sheetData>
  <mergeCells count="3">
    <mergeCell ref="A1:B1"/>
    <mergeCell ref="A35:C35"/>
    <mergeCell ref="B36:C36"/>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80"/>
  </cols>
  <sheetData>
    <row r="1" spans="1:2">
      <c r="A1" s="1" t="s">
        <v>211</v>
      </c>
      <c r="B1" s="2" t="s">
        <v>1</v>
      </c>
    </row>
    <row r="2" spans="1:2">
      <c r="B2" s="2" t="s">
        <v>2</v>
      </c>
    </row>
    <row r="3" spans="1:2">
      <c r="A3" s="3" t="s">
        <v>168</v>
      </c>
    </row>
    <row r="4" spans="1:2">
      <c r="A4" s="4" t="s">
        <v>212</v>
      </c>
      <c r="B4" s="4" t="s">
        <v>213</v>
      </c>
    </row>
    <row r="5" spans="1:2">
      <c r="A5" s="4" t="s">
        <v>214</v>
      </c>
      <c r="B5" s="4" t="s">
        <v>215</v>
      </c>
    </row>
    <row r="6" spans="1:2">
      <c r="A6" s="4" t="s">
        <v>216</v>
      </c>
      <c r="B6" s="4" t="s">
        <v>217</v>
      </c>
    </row>
    <row r="7" spans="1:2">
      <c r="A7" s="4" t="s">
        <v>218</v>
      </c>
      <c r="B7" s="4" t="s">
        <v>219</v>
      </c>
    </row>
    <row r="8" spans="1:2">
      <c r="A8" s="4" t="s">
        <v>220</v>
      </c>
      <c r="B8" s="4" t="s">
        <v>221</v>
      </c>
    </row>
    <row r="9" spans="1:2">
      <c r="A9" s="4" t="s">
        <v>222</v>
      </c>
      <c r="B9" s="4" t="s">
        <v>223</v>
      </c>
    </row>
    <row r="10" spans="1:2">
      <c r="A10" s="4" t="s">
        <v>37</v>
      </c>
      <c r="B10" s="4" t="s">
        <v>224</v>
      </c>
    </row>
    <row r="11" spans="1:2">
      <c r="A11" s="4" t="s">
        <v>172</v>
      </c>
      <c r="B11" s="4" t="s">
        <v>225</v>
      </c>
    </row>
    <row r="12" spans="1:2">
      <c r="A12" s="4" t="s">
        <v>226</v>
      </c>
      <c r="B12" s="4" t="s">
        <v>227</v>
      </c>
    </row>
    <row r="13" spans="1:2">
      <c r="A13" s="4" t="s">
        <v>43</v>
      </c>
      <c r="B13" s="4" t="s">
        <v>228</v>
      </c>
    </row>
    <row r="14" spans="1:2">
      <c r="A14" s="4" t="s">
        <v>229</v>
      </c>
      <c r="B14" s="4" t="s">
        <v>230</v>
      </c>
    </row>
    <row r="15" spans="1:2">
      <c r="A15" s="4" t="s">
        <v>231</v>
      </c>
      <c r="B15" s="4" t="s">
        <v>232</v>
      </c>
    </row>
    <row r="16" spans="1:2">
      <c r="A16" s="4" t="s">
        <v>233</v>
      </c>
      <c r="B16" s="4" t="s">
        <v>234</v>
      </c>
    </row>
    <row r="17" spans="1:2">
      <c r="A17" s="4" t="s">
        <v>235</v>
      </c>
      <c r="B17" s="4" t="s">
        <v>236</v>
      </c>
    </row>
    <row r="18" spans="1:2">
      <c r="A18" s="4" t="s">
        <v>237</v>
      </c>
      <c r="B18" s="4" t="s">
        <v>238</v>
      </c>
    </row>
    <row r="19" spans="1:2">
      <c r="A19" s="4" t="s">
        <v>239</v>
      </c>
      <c r="B19" s="4" t="s">
        <v>240</v>
      </c>
    </row>
    <row r="20" spans="1:2">
      <c r="A20" s="4" t="s">
        <v>241</v>
      </c>
      <c r="B20" s="4" t="s">
        <v>242</v>
      </c>
    </row>
    <row r="21" spans="1:2">
      <c r="A21" s="4" t="s">
        <v>243</v>
      </c>
      <c r="B21" s="4" t="s">
        <v>244</v>
      </c>
    </row>
    <row r="22" spans="1:2">
      <c r="A22" s="4" t="s">
        <v>245</v>
      </c>
      <c r="B22" s="4" t="s">
        <v>246</v>
      </c>
    </row>
    <row r="23" spans="1:2">
      <c r="A23" s="4" t="s">
        <v>247</v>
      </c>
      <c r="B23" s="4" t="s">
        <v>248</v>
      </c>
    </row>
    <row r="24" spans="1:2">
      <c r="A24" s="4" t="s">
        <v>196</v>
      </c>
      <c r="B24" s="4" t="s">
        <v>249</v>
      </c>
    </row>
    <row r="25" spans="1:2">
      <c r="A25" s="4" t="s">
        <v>250</v>
      </c>
      <c r="B25" s="4" t="s">
        <v>251</v>
      </c>
    </row>
    <row r="26" spans="1:2">
      <c r="A26" s="4" t="s">
        <v>187</v>
      </c>
      <c r="B26" s="4" t="s">
        <v>252</v>
      </c>
    </row>
    <row r="27" spans="1:2">
      <c r="A27" s="4" t="s">
        <v>199</v>
      </c>
      <c r="B27" s="4" t="s">
        <v>253</v>
      </c>
    </row>
    <row r="28" spans="1:2">
      <c r="A28" s="4" t="s">
        <v>254</v>
      </c>
      <c r="B28" s="4" t="s">
        <v>255</v>
      </c>
    </row>
    <row r="29" spans="1:2">
      <c r="A29" s="4" t="s">
        <v>256</v>
      </c>
      <c r="B29" s="4" t="s">
        <v>257</v>
      </c>
    </row>
    <row r="30" spans="1:2">
      <c r="A30" s="4" t="s">
        <v>258</v>
      </c>
      <c r="B30"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60</v>
      </c>
      <c r="B1" s="2" t="s">
        <v>1</v>
      </c>
    </row>
    <row r="2" spans="1:2">
      <c r="B2" s="2" t="s">
        <v>2</v>
      </c>
    </row>
    <row r="3" spans="1:2">
      <c r="A3" s="3" t="s">
        <v>170</v>
      </c>
    </row>
    <row r="4" spans="1:2">
      <c r="A4" s="4" t="s">
        <v>261</v>
      </c>
      <c r="B4"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63</v>
      </c>
      <c r="B1" s="2" t="s">
        <v>1</v>
      </c>
    </row>
    <row r="2" spans="1:2">
      <c r="B2" s="2" t="s">
        <v>2</v>
      </c>
    </row>
    <row r="3" spans="1:2">
      <c r="A3" s="3" t="s">
        <v>173</v>
      </c>
    </row>
    <row r="4" spans="1:2">
      <c r="A4" s="4" t="s">
        <v>264</v>
      </c>
      <c r="B4"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66</v>
      </c>
      <c r="B1" s="2" t="s">
        <v>1</v>
      </c>
    </row>
    <row r="2" spans="1:2">
      <c r="B2" s="2" t="s">
        <v>2</v>
      </c>
    </row>
    <row r="3" spans="1:2">
      <c r="A3" s="3" t="s">
        <v>176</v>
      </c>
    </row>
    <row r="4" spans="1:2">
      <c r="A4" s="4" t="s">
        <v>267</v>
      </c>
      <c r="B4" s="4" t="s">
        <v>268</v>
      </c>
    </row>
    <row r="5" spans="1:2">
      <c r="A5" s="4" t="s">
        <v>269</v>
      </c>
      <c r="B5" s="4" t="s">
        <v>270</v>
      </c>
    </row>
    <row r="6" spans="1:2">
      <c r="A6" s="4" t="s">
        <v>271</v>
      </c>
      <c r="B6" s="4" t="s">
        <v>272</v>
      </c>
    </row>
    <row r="7" spans="1:2">
      <c r="A7" s="4" t="s">
        <v>273</v>
      </c>
      <c r="B7"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r="1" spans="1:2">
      <c r="A1" s="1" t="s">
        <v>275</v>
      </c>
      <c r="B1" s="2" t="s">
        <v>1</v>
      </c>
    </row>
    <row r="2" spans="1:2">
      <c r="B2" s="2" t="s">
        <v>2</v>
      </c>
    </row>
    <row r="3" spans="1:2">
      <c r="A3" s="3" t="s">
        <v>179</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69</v>
      </c>
      <c r="B1" s="2" t="s">
        <v>2</v>
      </c>
      <c r="C1" s="2" t="s">
        <v>32</v>
      </c>
    </row>
    <row r="2" spans="1:3">
      <c r="A2" s="3" t="s">
        <v>70</v>
      </c>
    </row>
    <row r="3" spans="1:3">
      <c r="A3" s="4" t="s">
        <v>71</v>
      </c>
      <c r="B3" s="7" t="n">
        <v>394</v>
      </c>
      <c r="C3" s="7" t="n">
        <v>491</v>
      </c>
    </row>
    <row r="4" spans="1:3">
      <c r="A4" s="4" t="s">
        <v>72</v>
      </c>
      <c r="B4" s="6" t="n">
        <v>36000000</v>
      </c>
      <c r="C4" s="6" t="n">
        <v>36000000</v>
      </c>
    </row>
    <row r="5" spans="1:3">
      <c r="A5" s="4" t="s">
        <v>73</v>
      </c>
      <c r="B5" s="8" t="n">
        <v>0.001</v>
      </c>
      <c r="C5" s="8" t="n">
        <v>0.001</v>
      </c>
    </row>
    <row r="6" spans="1:3">
      <c r="A6" s="4" t="s">
        <v>74</v>
      </c>
      <c r="B6" s="6" t="n">
        <v>19621820</v>
      </c>
      <c r="C6" s="6" t="n">
        <v>19546888</v>
      </c>
    </row>
    <row r="7" spans="1:3">
      <c r="A7" s="4" t="s">
        <v>75</v>
      </c>
      <c r="B7" s="6" t="n">
        <v>14208338</v>
      </c>
      <c r="C7" s="6" t="n">
        <v>14450490</v>
      </c>
    </row>
    <row r="8" spans="1:3">
      <c r="A8" s="4" t="s">
        <v>76</v>
      </c>
      <c r="B8" s="6" t="n">
        <v>5413482</v>
      </c>
      <c r="C8" s="6" t="n">
        <v>509639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80</v>
      </c>
      <c r="B1" s="2" t="s">
        <v>1</v>
      </c>
    </row>
    <row r="2" spans="1:2">
      <c r="B2" s="2" t="s">
        <v>2</v>
      </c>
    </row>
    <row r="3" spans="1:2">
      <c r="A3" s="3" t="s">
        <v>188</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85</v>
      </c>
      <c r="B1" s="2" t="s">
        <v>1</v>
      </c>
    </row>
    <row r="2" spans="1:2">
      <c r="B2" s="2" t="s">
        <v>2</v>
      </c>
    </row>
    <row r="3" spans="1:2">
      <c r="A3" s="3" t="s">
        <v>194</v>
      </c>
    </row>
    <row r="4" spans="1:2">
      <c r="A4" s="4" t="s">
        <v>286</v>
      </c>
      <c r="B4" s="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9"/>
    <col customWidth="1" max="2" min="2" width="80"/>
  </cols>
  <sheetData>
    <row r="1" spans="1:2">
      <c r="A1" s="1" t="s">
        <v>288</v>
      </c>
      <c r="B1" s="2" t="s">
        <v>1</v>
      </c>
    </row>
    <row r="2" spans="1:2">
      <c r="B2" s="2" t="s">
        <v>2</v>
      </c>
    </row>
    <row r="3" spans="1:2">
      <c r="A3" s="3" t="s">
        <v>197</v>
      </c>
    </row>
    <row r="4" spans="1:2">
      <c r="A4" s="4" t="s">
        <v>289</v>
      </c>
      <c r="B4" s="4" t="s">
        <v>290</v>
      </c>
    </row>
    <row r="5" spans="1:2">
      <c r="A5" s="4" t="s">
        <v>291</v>
      </c>
      <c r="B5" s="4" t="s">
        <v>292</v>
      </c>
    </row>
    <row r="6" spans="1:2">
      <c r="A6" s="4" t="s">
        <v>293</v>
      </c>
      <c r="B6" s="4" t="s">
        <v>294</v>
      </c>
    </row>
    <row r="7" spans="1:2">
      <c r="A7" s="4" t="s">
        <v>295</v>
      </c>
      <c r="B7" s="4" t="s">
        <v>296</v>
      </c>
    </row>
    <row r="8" spans="1:2">
      <c r="A8" s="4" t="s">
        <v>297</v>
      </c>
      <c r="B8" s="4" t="s">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9"/>
    <col customWidth="1" max="2" min="2" width="80"/>
  </cols>
  <sheetData>
    <row r="1" spans="1:2">
      <c r="A1" s="1" t="s">
        <v>299</v>
      </c>
      <c r="B1" s="2" t="s">
        <v>1</v>
      </c>
    </row>
    <row r="2" spans="1:2">
      <c r="B2" s="2" t="s">
        <v>2</v>
      </c>
    </row>
    <row r="3" spans="1:2">
      <c r="A3" s="4" t="s">
        <v>300</v>
      </c>
    </row>
    <row r="4" spans="1:2">
      <c r="A4" s="3" t="s">
        <v>301</v>
      </c>
    </row>
    <row r="5" spans="1:2">
      <c r="A5" s="4" t="s">
        <v>302</v>
      </c>
      <c r="B5" s="4" t="s">
        <v>303</v>
      </c>
    </row>
    <row r="6" spans="1:2">
      <c r="A6" s="4" t="s">
        <v>304</v>
      </c>
    </row>
    <row r="7" spans="1:2">
      <c r="A7" s="3" t="s">
        <v>301</v>
      </c>
    </row>
    <row r="8" spans="1:2">
      <c r="A8" s="4" t="s">
        <v>305</v>
      </c>
      <c r="B8" s="4" t="s">
        <v>306</v>
      </c>
    </row>
    <row r="9" spans="1:2">
      <c r="A9" s="4" t="s">
        <v>307</v>
      </c>
    </row>
    <row r="10" spans="1:2">
      <c r="A10" s="3" t="s">
        <v>301</v>
      </c>
    </row>
    <row r="11" spans="1:2">
      <c r="A11" s="4" t="s">
        <v>308</v>
      </c>
      <c r="B11" s="4" t="s">
        <v>309</v>
      </c>
    </row>
    <row r="12" spans="1:2">
      <c r="A12" s="4" t="s">
        <v>310</v>
      </c>
      <c r="B12" s="4" t="s">
        <v>311</v>
      </c>
    </row>
    <row r="13" spans="1:2">
      <c r="A13" s="4" t="s">
        <v>312</v>
      </c>
    </row>
    <row r="14" spans="1:2">
      <c r="A14" s="3" t="s">
        <v>301</v>
      </c>
    </row>
    <row r="15" spans="1:2">
      <c r="A15" s="4" t="s">
        <v>313</v>
      </c>
      <c r="B15" s="4" t="s">
        <v>3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r="A1" s="1" t="s">
        <v>315</v>
      </c>
      <c r="B1" s="2" t="s">
        <v>1</v>
      </c>
    </row>
    <row r="2" spans="1:2">
      <c r="B2" s="2" t="s">
        <v>2</v>
      </c>
    </row>
    <row r="3" spans="1:2">
      <c r="A3" s="3" t="s">
        <v>206</v>
      </c>
    </row>
    <row r="4" spans="1:2">
      <c r="A4" s="4" t="s">
        <v>316</v>
      </c>
      <c r="B4" s="4" t="s">
        <v>317</v>
      </c>
    </row>
    <row r="5" spans="1:2">
      <c r="A5" s="4" t="s">
        <v>318</v>
      </c>
      <c r="B5" s="4" t="s">
        <v>319</v>
      </c>
    </row>
    <row r="6" spans="1:2">
      <c r="A6" s="4" t="s">
        <v>320</v>
      </c>
      <c r="B6" s="4" t="s">
        <v>3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22</v>
      </c>
      <c r="B1" s="2" t="s">
        <v>2</v>
      </c>
      <c r="C1" s="2" t="s">
        <v>32</v>
      </c>
    </row>
    <row r="2" spans="1:3">
      <c r="A2" s="3" t="s">
        <v>168</v>
      </c>
    </row>
    <row r="3" spans="1:3">
      <c r="A3" s="4" t="s">
        <v>35</v>
      </c>
      <c r="B3" s="7" t="n">
        <v>57633</v>
      </c>
      <c r="C3" s="7" t="n">
        <v>48603</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23</v>
      </c>
      <c r="B1" s="2" t="s">
        <v>1</v>
      </c>
    </row>
    <row r="2" spans="1:4">
      <c r="B2" s="2" t="s">
        <v>2</v>
      </c>
      <c r="C2" s="2" t="s">
        <v>32</v>
      </c>
      <c r="D2" s="2" t="s">
        <v>78</v>
      </c>
    </row>
    <row r="3" spans="1:4">
      <c r="A3" s="3" t="s">
        <v>324</v>
      </c>
    </row>
    <row r="4" spans="1:4">
      <c r="A4" s="4" t="s">
        <v>325</v>
      </c>
      <c r="B4" s="10" t="n">
        <v>3.5</v>
      </c>
      <c r="C4" s="10" t="n">
        <v>3.4</v>
      </c>
      <c r="D4" s="10" t="n">
        <v>3.2</v>
      </c>
    </row>
    <row r="5" spans="1:4">
      <c r="A5" s="4" t="s">
        <v>326</v>
      </c>
      <c r="B5" s="10" t="n">
        <v>0.8</v>
      </c>
      <c r="C5" s="10" t="n">
        <v>0.8</v>
      </c>
      <c r="D5" s="7" t="n">
        <v>1</v>
      </c>
    </row>
    <row r="6" spans="1:4">
      <c r="A6" s="4" t="s">
        <v>327</v>
      </c>
    </row>
    <row r="7" spans="1:4">
      <c r="A7" s="3" t="s">
        <v>324</v>
      </c>
    </row>
    <row r="8" spans="1:4">
      <c r="A8" s="4" t="s">
        <v>328</v>
      </c>
      <c r="B8" s="4" t="s">
        <v>329</v>
      </c>
    </row>
    <row r="9" spans="1:4">
      <c r="A9" s="4" t="s">
        <v>330</v>
      </c>
    </row>
    <row r="10" spans="1:4">
      <c r="A10" s="3" t="s">
        <v>324</v>
      </c>
    </row>
    <row r="11" spans="1:4">
      <c r="A11" s="4" t="s">
        <v>328</v>
      </c>
      <c r="B11" s="4" t="s">
        <v>331</v>
      </c>
    </row>
    <row r="12" spans="1:4">
      <c r="A12" s="4" t="s">
        <v>332</v>
      </c>
    </row>
    <row r="13" spans="1:4">
      <c r="A13" s="3" t="s">
        <v>324</v>
      </c>
    </row>
    <row r="14" spans="1:4">
      <c r="A14" s="4" t="s">
        <v>328</v>
      </c>
      <c r="B14" s="4" t="s">
        <v>331</v>
      </c>
    </row>
    <row r="15" spans="1:4">
      <c r="A15" s="4" t="s">
        <v>333</v>
      </c>
    </row>
    <row r="16" spans="1:4">
      <c r="A16" s="3" t="s">
        <v>324</v>
      </c>
    </row>
    <row r="17" spans="1:4">
      <c r="A17" s="4" t="s">
        <v>328</v>
      </c>
      <c r="B17" s="4" t="s">
        <v>331</v>
      </c>
    </row>
    <row r="18" spans="1:4">
      <c r="A18" s="4" t="s">
        <v>334</v>
      </c>
    </row>
    <row r="19" spans="1:4">
      <c r="A19" s="3" t="s">
        <v>324</v>
      </c>
    </row>
    <row r="20" spans="1:4">
      <c r="A20" s="4" t="s">
        <v>328</v>
      </c>
      <c r="B20" s="4" t="s">
        <v>331</v>
      </c>
    </row>
    <row r="21" spans="1:4">
      <c r="A21" s="4" t="s">
        <v>335</v>
      </c>
    </row>
    <row r="22" spans="1:4">
      <c r="A22" s="3" t="s">
        <v>324</v>
      </c>
    </row>
    <row r="23" spans="1:4">
      <c r="A23" s="4" t="s">
        <v>328</v>
      </c>
      <c r="B23" s="4" t="s">
        <v>336</v>
      </c>
    </row>
    <row r="24" spans="1:4">
      <c r="A24" s="4" t="s">
        <v>337</v>
      </c>
    </row>
    <row r="25" spans="1:4">
      <c r="A25" s="3" t="s">
        <v>324</v>
      </c>
    </row>
    <row r="26" spans="1:4">
      <c r="A26" s="4" t="s">
        <v>328</v>
      </c>
      <c r="B26" s="4" t="s">
        <v>338</v>
      </c>
    </row>
    <row r="27" spans="1:4">
      <c r="A27" s="4" t="s">
        <v>339</v>
      </c>
    </row>
    <row r="28" spans="1:4">
      <c r="A28" s="3" t="s">
        <v>324</v>
      </c>
    </row>
    <row r="29" spans="1:4">
      <c r="A29" s="4" t="s">
        <v>328</v>
      </c>
      <c r="B29" s="4" t="s">
        <v>340</v>
      </c>
    </row>
    <row r="30" spans="1:4">
      <c r="A30" s="4" t="s">
        <v>341</v>
      </c>
    </row>
    <row r="31" spans="1:4">
      <c r="A31" s="3" t="s">
        <v>324</v>
      </c>
    </row>
    <row r="32" spans="1:4">
      <c r="A32" s="4" t="s">
        <v>328</v>
      </c>
      <c r="B32" s="4" t="s">
        <v>329</v>
      </c>
    </row>
    <row r="33" spans="1:4">
      <c r="A33" s="4" t="s">
        <v>342</v>
      </c>
    </row>
    <row r="34" spans="1:4">
      <c r="A34" s="3" t="s">
        <v>324</v>
      </c>
    </row>
    <row r="35" spans="1:4">
      <c r="A35" s="4" t="s">
        <v>328</v>
      </c>
      <c r="B35" s="4" t="s">
        <v>34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6"/>
  </cols>
  <sheetData>
    <row r="1" spans="1:2">
      <c r="A1" s="1" t="s">
        <v>343</v>
      </c>
      <c r="B1" s="2" t="s">
        <v>1</v>
      </c>
    </row>
    <row r="2" spans="1:2">
      <c r="B2" s="2" t="s">
        <v>2</v>
      </c>
    </row>
    <row r="3" spans="1:2">
      <c r="A3" s="4" t="s">
        <v>344</v>
      </c>
    </row>
    <row r="4" spans="1:2">
      <c r="A4" s="3" t="s">
        <v>345</v>
      </c>
    </row>
    <row r="5" spans="1:2">
      <c r="A5" s="4" t="s">
        <v>346</v>
      </c>
      <c r="B5" s="4" t="s">
        <v>331</v>
      </c>
    </row>
    <row r="6" spans="1:2">
      <c r="A6" s="4" t="s">
        <v>347</v>
      </c>
    </row>
    <row r="7" spans="1:2">
      <c r="A7" s="3" t="s">
        <v>345</v>
      </c>
    </row>
    <row r="8" spans="1:2">
      <c r="A8" s="4" t="s">
        <v>346</v>
      </c>
      <c r="B8" s="4" t="s">
        <v>34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48</v>
      </c>
      <c r="B1" s="2" t="s">
        <v>1</v>
      </c>
    </row>
    <row r="2" spans="1:4">
      <c r="B2" s="2" t="s">
        <v>2</v>
      </c>
      <c r="C2" s="2" t="s">
        <v>32</v>
      </c>
      <c r="D2" s="2" t="s">
        <v>78</v>
      </c>
    </row>
    <row r="3" spans="1:4">
      <c r="A3" s="3" t="s">
        <v>168</v>
      </c>
    </row>
    <row r="4" spans="1:4">
      <c r="A4" s="4" t="s">
        <v>349</v>
      </c>
      <c r="B4" s="7" t="n">
        <v>0</v>
      </c>
      <c r="C4" s="7" t="n">
        <v>0</v>
      </c>
      <c r="D4" s="7" t="n">
        <v>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50</v>
      </c>
      <c r="B1" s="2" t="s">
        <v>1</v>
      </c>
    </row>
    <row r="2" spans="1:4">
      <c r="B2" s="2" t="s">
        <v>2</v>
      </c>
      <c r="C2" s="2" t="s">
        <v>32</v>
      </c>
      <c r="D2" s="2" t="s">
        <v>78</v>
      </c>
    </row>
    <row r="3" spans="1:4">
      <c r="A3" s="3" t="s">
        <v>168</v>
      </c>
    </row>
    <row r="4" spans="1:4">
      <c r="A4" s="4" t="s">
        <v>351</v>
      </c>
      <c r="B4" s="10" t="n">
        <v>16.1</v>
      </c>
      <c r="C4" s="10" t="n">
        <v>15.8</v>
      </c>
      <c r="D4" s="10" t="n">
        <v>16.2</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7</v>
      </c>
      <c r="B1" s="2" t="s">
        <v>1</v>
      </c>
    </row>
    <row r="2" spans="1:4">
      <c r="B2" s="2" t="s">
        <v>2</v>
      </c>
      <c r="C2" s="2" t="s">
        <v>32</v>
      </c>
      <c r="D2" s="2" t="s">
        <v>78</v>
      </c>
    </row>
    <row r="3" spans="1:4">
      <c r="A3" s="3" t="s">
        <v>79</v>
      </c>
    </row>
    <row r="4" spans="1:4">
      <c r="A4" s="4" t="s">
        <v>80</v>
      </c>
      <c r="B4" s="7" t="n">
        <v>380670</v>
      </c>
      <c r="C4" s="7" t="n">
        <v>378150</v>
      </c>
      <c r="D4" s="7" t="n">
        <v>382997</v>
      </c>
    </row>
    <row r="5" spans="1:4">
      <c r="A5" s="4" t="s">
        <v>81</v>
      </c>
      <c r="B5" s="6" t="n">
        <v>166301</v>
      </c>
      <c r="C5" s="6" t="n">
        <v>177972</v>
      </c>
      <c r="D5" s="6" t="n">
        <v>184144</v>
      </c>
    </row>
    <row r="6" spans="1:4">
      <c r="A6" s="4" t="s">
        <v>82</v>
      </c>
      <c r="B6" s="6" t="n">
        <v>214369</v>
      </c>
      <c r="C6" s="6" t="n">
        <v>200178</v>
      </c>
      <c r="D6" s="6" t="n">
        <v>198853</v>
      </c>
    </row>
    <row r="7" spans="1:4">
      <c r="A7" s="3" t="s">
        <v>83</v>
      </c>
    </row>
    <row r="8" spans="1:4">
      <c r="A8" s="4" t="s">
        <v>84</v>
      </c>
      <c r="B8" s="6" t="n">
        <v>117767</v>
      </c>
      <c r="C8" s="6" t="n">
        <v>108873</v>
      </c>
      <c r="D8" s="6" t="n">
        <v>108577</v>
      </c>
    </row>
    <row r="9" spans="1:4">
      <c r="A9" s="4" t="s">
        <v>85</v>
      </c>
      <c r="B9" s="6" t="n">
        <v>22278</v>
      </c>
      <c r="C9" s="6" t="n">
        <v>22876</v>
      </c>
      <c r="D9" s="6" t="n">
        <v>23922</v>
      </c>
    </row>
    <row r="10" spans="1:4">
      <c r="A10" s="4" t="s">
        <v>86</v>
      </c>
      <c r="B10" s="6" t="n">
        <v>2976</v>
      </c>
      <c r="C10" s="6" t="n">
        <v>3039</v>
      </c>
      <c r="D10" s="6" t="n">
        <v>2617</v>
      </c>
    </row>
    <row r="11" spans="1:4">
      <c r="A11" s="4" t="s">
        <v>87</v>
      </c>
      <c r="B11" s="6" t="n">
        <v>143021</v>
      </c>
      <c r="C11" s="6" t="n">
        <v>134788</v>
      </c>
      <c r="D11" s="6" t="n">
        <v>135116</v>
      </c>
    </row>
    <row r="12" spans="1:4">
      <c r="A12" s="4" t="s">
        <v>88</v>
      </c>
      <c r="B12" s="6" t="n">
        <v>71348</v>
      </c>
      <c r="C12" s="6" t="n">
        <v>65390</v>
      </c>
      <c r="D12" s="6" t="n">
        <v>63737</v>
      </c>
    </row>
    <row r="13" spans="1:4">
      <c r="A13" s="3" t="s">
        <v>89</v>
      </c>
    </row>
    <row r="14" spans="1:4">
      <c r="A14" s="4" t="s">
        <v>90</v>
      </c>
      <c r="B14" s="6" t="n">
        <v>683</v>
      </c>
      <c r="C14" s="6" t="n">
        <v>584</v>
      </c>
      <c r="D14" s="6" t="n">
        <v>596</v>
      </c>
    </row>
    <row r="15" spans="1:4">
      <c r="A15" s="4" t="s">
        <v>91</v>
      </c>
      <c r="B15" s="6" t="n">
        <v>-1703</v>
      </c>
      <c r="C15" s="6" t="n">
        <v>-1205</v>
      </c>
      <c r="D15" s="6" t="n">
        <v>-1002</v>
      </c>
    </row>
    <row r="16" spans="1:4">
      <c r="A16" s="4" t="s">
        <v>92</v>
      </c>
      <c r="B16" s="6" t="n">
        <v>2461</v>
      </c>
      <c r="C16" s="6" t="n">
        <v>-1659</v>
      </c>
      <c r="D16" s="6" t="n">
        <v>-372</v>
      </c>
    </row>
    <row r="17" spans="1:4">
      <c r="A17" s="4" t="s">
        <v>93</v>
      </c>
      <c r="B17" s="6" t="n">
        <v>72789</v>
      </c>
      <c r="C17" s="6" t="n">
        <v>63110</v>
      </c>
      <c r="D17" s="6" t="n">
        <v>62959</v>
      </c>
    </row>
    <row r="18" spans="1:4">
      <c r="A18" s="4" t="s">
        <v>94</v>
      </c>
      <c r="B18" s="6" t="n">
        <v>20161</v>
      </c>
      <c r="C18" s="6" t="n">
        <v>18303</v>
      </c>
      <c r="D18" s="6" t="n">
        <v>19213</v>
      </c>
    </row>
    <row r="19" spans="1:4">
      <c r="A19" s="4" t="s">
        <v>95</v>
      </c>
      <c r="B19" s="7" t="n">
        <v>52628</v>
      </c>
      <c r="C19" s="7" t="n">
        <v>44807</v>
      </c>
      <c r="D19" s="7" t="n">
        <v>43746</v>
      </c>
    </row>
    <row r="20" spans="1:4">
      <c r="A20" s="3" t="s">
        <v>96</v>
      </c>
    </row>
    <row r="21" spans="1:4">
      <c r="A21" s="4" t="s">
        <v>97</v>
      </c>
      <c r="B21" s="9" t="n">
        <v>3.65</v>
      </c>
      <c r="C21" s="9" t="n">
        <v>3.05</v>
      </c>
      <c r="D21" s="9" t="n">
        <v>2.89</v>
      </c>
    </row>
    <row r="22" spans="1:4">
      <c r="A22" s="4" t="s">
        <v>98</v>
      </c>
      <c r="B22" s="9" t="n">
        <v>3.64</v>
      </c>
      <c r="C22" s="9" t="n">
        <v>3.04</v>
      </c>
      <c r="D22" s="9" t="n">
        <v>2.87</v>
      </c>
    </row>
    <row r="23" spans="1:4">
      <c r="A23" s="3" t="s">
        <v>99</v>
      </c>
    </row>
    <row r="24" spans="1:4">
      <c r="A24" s="4" t="s">
        <v>97</v>
      </c>
      <c r="B24" s="6" t="n">
        <v>14332</v>
      </c>
      <c r="C24" s="6" t="n">
        <v>14582</v>
      </c>
      <c r="D24" s="6" t="n">
        <v>15072</v>
      </c>
    </row>
    <row r="25" spans="1:4">
      <c r="A25" s="4" t="s">
        <v>98</v>
      </c>
      <c r="B25" s="6" t="n">
        <v>14379</v>
      </c>
      <c r="C25" s="6" t="n">
        <v>14649</v>
      </c>
      <c r="D25" s="6" t="n">
        <v>1514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52</v>
      </c>
      <c r="B1" s="2" t="s">
        <v>1</v>
      </c>
    </row>
    <row r="2" spans="1:4">
      <c r="B2" s="2" t="s">
        <v>2</v>
      </c>
      <c r="C2" s="2" t="s">
        <v>32</v>
      </c>
      <c r="D2" s="2" t="s">
        <v>78</v>
      </c>
    </row>
    <row r="3" spans="1:4">
      <c r="A3" s="3" t="s">
        <v>168</v>
      </c>
    </row>
    <row r="4" spans="1:4">
      <c r="A4" s="4" t="s">
        <v>85</v>
      </c>
      <c r="B4" s="7" t="n">
        <v>22278</v>
      </c>
      <c r="C4" s="7" t="n">
        <v>22876</v>
      </c>
      <c r="D4" s="7" t="n">
        <v>23922</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53</v>
      </c>
      <c r="B1" s="2" t="s">
        <v>1</v>
      </c>
    </row>
    <row r="2" spans="1:4">
      <c r="B2" s="2" t="s">
        <v>2</v>
      </c>
      <c r="C2" s="2" t="s">
        <v>32</v>
      </c>
      <c r="D2" s="2" t="s">
        <v>78</v>
      </c>
    </row>
    <row r="3" spans="1:4">
      <c r="A3" s="3" t="s">
        <v>168</v>
      </c>
    </row>
    <row r="4" spans="1:4">
      <c r="A4" s="4" t="s">
        <v>354</v>
      </c>
      <c r="B4" s="10" t="n">
        <v>7.7</v>
      </c>
      <c r="C4" s="7" t="n">
        <v>9</v>
      </c>
      <c r="D4" s="10" t="n">
        <v>6.9</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55</v>
      </c>
      <c r="B1" s="2" t="s">
        <v>1</v>
      </c>
    </row>
    <row r="2" spans="1:4">
      <c r="B2" s="2" t="s">
        <v>2</v>
      </c>
      <c r="C2" s="2" t="s">
        <v>32</v>
      </c>
      <c r="D2" s="2" t="s">
        <v>78</v>
      </c>
    </row>
    <row r="3" spans="1:4">
      <c r="A3" s="3" t="s">
        <v>168</v>
      </c>
    </row>
    <row r="4" spans="1:4">
      <c r="A4" s="4" t="s">
        <v>356</v>
      </c>
      <c r="B4" s="10" t="n">
        <v>2.4</v>
      </c>
      <c r="C4" s="10" t="n">
        <v>-1.7</v>
      </c>
      <c r="D4" s="10" t="n">
        <v>-0.4</v>
      </c>
    </row>
    <row r="5" spans="1:4">
      <c r="A5" s="4" t="s">
        <v>357</v>
      </c>
      <c r="B5" s="10" t="n">
        <v>5.3</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358</v>
      </c>
      <c r="B1" s="2" t="s">
        <v>1</v>
      </c>
    </row>
    <row r="2" spans="1:2">
      <c r="B2" s="2" t="s">
        <v>359</v>
      </c>
    </row>
    <row r="3" spans="1:2">
      <c r="A3" s="3" t="s">
        <v>168</v>
      </c>
    </row>
    <row r="4" spans="1:2">
      <c r="A4" s="4" t="s">
        <v>360</v>
      </c>
      <c r="B4" s="10" t="n">
        <v>2.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361</v>
      </c>
      <c r="B1" s="2" t="s">
        <v>2</v>
      </c>
      <c r="C1" s="2" t="s">
        <v>32</v>
      </c>
    </row>
    <row r="2" spans="1:3">
      <c r="A2" s="3" t="s">
        <v>170</v>
      </c>
    </row>
    <row r="3" spans="1:3">
      <c r="A3" s="4" t="s">
        <v>362</v>
      </c>
      <c r="B3" s="7" t="n">
        <v>3521</v>
      </c>
      <c r="C3" s="7" t="n">
        <v>3224</v>
      </c>
    </row>
    <row r="4" spans="1:3">
      <c r="A4" s="4" t="s">
        <v>363</v>
      </c>
      <c r="B4" s="6" t="n">
        <v>2996</v>
      </c>
      <c r="C4" s="6" t="n">
        <v>3597</v>
      </c>
    </row>
    <row r="5" spans="1:3">
      <c r="A5" s="4" t="s">
        <v>364</v>
      </c>
      <c r="B5" s="6" t="n">
        <v>163</v>
      </c>
      <c r="C5" s="6" t="n">
        <v>141</v>
      </c>
    </row>
    <row r="6" spans="1:3">
      <c r="A6" s="4" t="s">
        <v>365</v>
      </c>
      <c r="B6" s="6" t="n">
        <v>25113</v>
      </c>
      <c r="C6" s="6" t="n">
        <v>25090</v>
      </c>
    </row>
    <row r="7" spans="1:3">
      <c r="A7" s="4" t="s">
        <v>111</v>
      </c>
      <c r="B7" s="7" t="n">
        <v>31793</v>
      </c>
      <c r="C7" s="7" t="n">
        <v>3205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r="A1" s="1" t="s">
        <v>366</v>
      </c>
      <c r="C1" s="2" t="s">
        <v>2</v>
      </c>
      <c r="D1" s="2" t="s">
        <v>32</v>
      </c>
      <c r="E1" s="2" t="s">
        <v>78</v>
      </c>
    </row>
    <row r="2" spans="1:5">
      <c r="A2" s="3" t="s">
        <v>324</v>
      </c>
    </row>
    <row r="3" spans="1:5">
      <c r="A3" s="4" t="s">
        <v>367</v>
      </c>
      <c r="C3" s="7" t="n">
        <v>33852</v>
      </c>
      <c r="D3" s="7" t="n">
        <v>32469</v>
      </c>
    </row>
    <row r="4" spans="1:5">
      <c r="A4" s="4" t="s">
        <v>368</v>
      </c>
      <c r="C4" s="6" t="n">
        <v>-22307</v>
      </c>
      <c r="D4" s="6" t="n">
        <v>-21093</v>
      </c>
    </row>
    <row r="5" spans="1:5">
      <c r="A5" s="4" t="s">
        <v>111</v>
      </c>
      <c r="B5" s="4" t="s">
        <v>42</v>
      </c>
      <c r="C5" s="6" t="n">
        <v>11545</v>
      </c>
      <c r="D5" s="6" t="n">
        <v>11376</v>
      </c>
      <c r="E5" s="7" t="n">
        <v>9702</v>
      </c>
    </row>
    <row r="6" spans="1:5">
      <c r="A6" s="4" t="s">
        <v>369</v>
      </c>
    </row>
    <row r="7" spans="1:5">
      <c r="A7" s="3" t="s">
        <v>324</v>
      </c>
    </row>
    <row r="8" spans="1:5">
      <c r="A8" s="4" t="s">
        <v>367</v>
      </c>
      <c r="C8" s="6" t="n">
        <v>14892</v>
      </c>
      <c r="D8" s="6" t="n">
        <v>14419</v>
      </c>
    </row>
    <row r="9" spans="1:5">
      <c r="A9" s="4" t="s">
        <v>370</v>
      </c>
    </row>
    <row r="10" spans="1:5">
      <c r="A10" s="3" t="s">
        <v>324</v>
      </c>
    </row>
    <row r="11" spans="1:5">
      <c r="A11" s="4" t="s">
        <v>367</v>
      </c>
      <c r="C11" s="6" t="n">
        <v>4223</v>
      </c>
      <c r="D11" s="6" t="n">
        <v>4258</v>
      </c>
    </row>
    <row r="12" spans="1:5">
      <c r="A12" s="4" t="s">
        <v>371</v>
      </c>
    </row>
    <row r="13" spans="1:5">
      <c r="A13" s="3" t="s">
        <v>324</v>
      </c>
    </row>
    <row r="14" spans="1:5">
      <c r="A14" s="4" t="s">
        <v>367</v>
      </c>
      <c r="C14" s="6" t="n">
        <v>3605</v>
      </c>
      <c r="D14" s="6" t="n">
        <v>3709</v>
      </c>
    </row>
    <row r="15" spans="1:5">
      <c r="A15" s="4" t="s">
        <v>372</v>
      </c>
    </row>
    <row r="16" spans="1:5">
      <c r="A16" s="3" t="s">
        <v>324</v>
      </c>
    </row>
    <row r="17" spans="1:5">
      <c r="A17" s="4" t="s">
        <v>367</v>
      </c>
      <c r="C17" s="6" t="n">
        <v>7392</v>
      </c>
      <c r="D17" s="6" t="n">
        <v>6835</v>
      </c>
    </row>
    <row r="18" spans="1:5">
      <c r="A18" s="4" t="s">
        <v>373</v>
      </c>
    </row>
    <row r="19" spans="1:5">
      <c r="A19" s="3" t="s">
        <v>324</v>
      </c>
    </row>
    <row r="20" spans="1:5">
      <c r="A20" s="4" t="s">
        <v>367</v>
      </c>
      <c r="C20" s="6" t="n">
        <v>1286</v>
      </c>
      <c r="D20" s="6" t="n">
        <v>1414</v>
      </c>
    </row>
    <row r="21" spans="1:5">
      <c r="A21" s="4" t="s">
        <v>374</v>
      </c>
    </row>
    <row r="22" spans="1:5">
      <c r="A22" s="3" t="s">
        <v>324</v>
      </c>
    </row>
    <row r="23" spans="1:5">
      <c r="A23" s="4" t="s">
        <v>367</v>
      </c>
      <c r="C23" s="6" t="n">
        <v>2200</v>
      </c>
      <c r="D23" s="6" t="n">
        <v>1552</v>
      </c>
    </row>
    <row r="24" spans="1:5">
      <c r="A24" s="4" t="s">
        <v>375</v>
      </c>
    </row>
    <row r="25" spans="1:5">
      <c r="A25" s="3" t="s">
        <v>324</v>
      </c>
    </row>
    <row r="26" spans="1:5">
      <c r="A26" s="4" t="s">
        <v>367</v>
      </c>
      <c r="C26" s="7" t="n">
        <v>254</v>
      </c>
      <c r="D26" s="7" t="n">
        <v>282</v>
      </c>
    </row>
    <row r="27" spans="1:5">
      <c r="A27" t="n"/>
    </row>
    <row r="28" spans="1:5">
      <c r="A28" s="4" t="s">
        <v>42</v>
      </c>
      <c r="B28" s="4" t="s">
        <v>68</v>
      </c>
    </row>
  </sheetData>
  <mergeCells count="3">
    <mergeCell ref="A1:B1"/>
    <mergeCell ref="A27:D27"/>
    <mergeCell ref="B28:D28"/>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r="A1" s="1" t="s">
        <v>376</v>
      </c>
      <c r="B1" s="2" t="s">
        <v>377</v>
      </c>
      <c r="D1" s="2" t="s">
        <v>1</v>
      </c>
    </row>
    <row r="2" spans="1:6">
      <c r="B2" s="2" t="s">
        <v>378</v>
      </c>
      <c r="C2" s="2" t="s">
        <v>379</v>
      </c>
      <c r="D2" s="2" t="s">
        <v>2</v>
      </c>
      <c r="E2" s="2" t="s">
        <v>32</v>
      </c>
      <c r="F2" s="2" t="s">
        <v>78</v>
      </c>
    </row>
    <row r="3" spans="1:6">
      <c r="A3" s="3" t="s">
        <v>345</v>
      </c>
    </row>
    <row r="4" spans="1:6">
      <c r="A4" s="4" t="s">
        <v>43</v>
      </c>
      <c r="D4" s="7" t="n">
        <v>95649</v>
      </c>
      <c r="E4" s="7" t="n">
        <v>96409</v>
      </c>
      <c r="F4" s="7" t="n">
        <v>95499</v>
      </c>
    </row>
    <row r="5" spans="1:6">
      <c r="A5" s="4" t="s">
        <v>380</v>
      </c>
      <c r="D5" s="6" t="n">
        <v>0</v>
      </c>
    </row>
    <row r="6" spans="1:6">
      <c r="A6" s="4" t="s">
        <v>381</v>
      </c>
      <c r="D6" s="6" t="n">
        <v>0</v>
      </c>
      <c r="E6" s="6" t="n">
        <v>0</v>
      </c>
      <c r="F6" s="6" t="n">
        <v>0</v>
      </c>
    </row>
    <row r="7" spans="1:6">
      <c r="A7" s="4" t="s">
        <v>382</v>
      </c>
      <c r="D7" s="6" t="n">
        <v>19191</v>
      </c>
      <c r="E7" s="6" t="n">
        <v>22961</v>
      </c>
      <c r="F7" s="7" t="n">
        <v>23671</v>
      </c>
    </row>
    <row r="8" spans="1:6">
      <c r="A8" s="4" t="s">
        <v>383</v>
      </c>
      <c r="D8" s="6" t="n">
        <v>36009</v>
      </c>
      <c r="E8" s="7" t="n">
        <v>37805</v>
      </c>
    </row>
    <row r="9" spans="1:6">
      <c r="A9" s="4" t="s">
        <v>384</v>
      </c>
    </row>
    <row r="10" spans="1:6">
      <c r="A10" s="3" t="s">
        <v>345</v>
      </c>
    </row>
    <row r="11" spans="1:6">
      <c r="A11" s="4" t="s">
        <v>385</v>
      </c>
      <c r="B11" s="7" t="n">
        <v>4100</v>
      </c>
    </row>
    <row r="12" spans="1:6">
      <c r="A12" s="4" t="s">
        <v>386</v>
      </c>
      <c r="B12" s="6" t="n">
        <v>3700</v>
      </c>
    </row>
    <row r="13" spans="1:6">
      <c r="A13" s="4" t="s">
        <v>43</v>
      </c>
      <c r="B13" s="6" t="n">
        <v>1300</v>
      </c>
    </row>
    <row r="14" spans="1:6">
      <c r="A14" s="4" t="s">
        <v>387</v>
      </c>
    </row>
    <row r="15" spans="1:6">
      <c r="A15" s="3" t="s">
        <v>345</v>
      </c>
    </row>
    <row r="16" spans="1:6">
      <c r="A16" s="4" t="s">
        <v>385</v>
      </c>
      <c r="B16" s="7" t="n">
        <v>1700</v>
      </c>
    </row>
    <row r="17" spans="1:6">
      <c r="A17" s="4" t="s">
        <v>346</v>
      </c>
      <c r="B17" s="4" t="s">
        <v>388</v>
      </c>
    </row>
    <row r="18" spans="1:6">
      <c r="A18" s="4" t="s">
        <v>389</v>
      </c>
    </row>
    <row r="19" spans="1:6">
      <c r="A19" s="3" t="s">
        <v>345</v>
      </c>
    </row>
    <row r="20" spans="1:6">
      <c r="A20" s="4" t="s">
        <v>382</v>
      </c>
      <c r="D20" s="6" t="n">
        <v>17457</v>
      </c>
    </row>
    <row r="21" spans="1:6">
      <c r="A21" s="4" t="s">
        <v>390</v>
      </c>
    </row>
    <row r="22" spans="1:6">
      <c r="A22" s="3" t="s">
        <v>345</v>
      </c>
    </row>
    <row r="23" spans="1:6">
      <c r="A23" s="4" t="s">
        <v>385</v>
      </c>
      <c r="B23" s="7" t="n">
        <v>900</v>
      </c>
    </row>
    <row r="24" spans="1:6">
      <c r="A24" s="4" t="s">
        <v>346</v>
      </c>
      <c r="B24" s="4" t="s">
        <v>329</v>
      </c>
    </row>
    <row r="25" spans="1:6">
      <c r="A25" s="4" t="s">
        <v>391</v>
      </c>
    </row>
    <row r="26" spans="1:6">
      <c r="A26" s="3" t="s">
        <v>345</v>
      </c>
    </row>
    <row r="27" spans="1:6">
      <c r="A27" s="4" t="s">
        <v>382</v>
      </c>
      <c r="D27" s="6" t="n">
        <v>67</v>
      </c>
    </row>
    <row r="28" spans="1:6">
      <c r="A28" s="4" t="s">
        <v>392</v>
      </c>
    </row>
    <row r="29" spans="1:6">
      <c r="A29" s="3" t="s">
        <v>345</v>
      </c>
    </row>
    <row r="30" spans="1:6">
      <c r="A30" s="4" t="s">
        <v>385</v>
      </c>
      <c r="B30" s="7" t="n">
        <v>200</v>
      </c>
    </row>
    <row r="31" spans="1:6">
      <c r="A31" s="4" t="s">
        <v>346</v>
      </c>
      <c r="B31" s="4" t="s">
        <v>393</v>
      </c>
    </row>
    <row r="32" spans="1:6">
      <c r="A32" s="4" t="s">
        <v>394</v>
      </c>
    </row>
    <row r="33" spans="1:6">
      <c r="A33" s="3" t="s">
        <v>345</v>
      </c>
    </row>
    <row r="34" spans="1:6">
      <c r="A34" s="4" t="s">
        <v>382</v>
      </c>
      <c r="D34" s="7" t="n">
        <v>1667</v>
      </c>
    </row>
    <row r="35" spans="1:6">
      <c r="A35" s="4" t="s">
        <v>395</v>
      </c>
    </row>
    <row r="36" spans="1:6">
      <c r="A36" s="3" t="s">
        <v>345</v>
      </c>
    </row>
    <row r="37" spans="1:6">
      <c r="A37" s="4" t="s">
        <v>386</v>
      </c>
      <c r="C37" s="7" t="n">
        <v>1800</v>
      </c>
    </row>
    <row r="38" spans="1:6">
      <c r="A38" s="4" t="s">
        <v>346</v>
      </c>
      <c r="C38" s="4" t="s">
        <v>340</v>
      </c>
    </row>
  </sheetData>
  <mergeCells count="3">
    <mergeCell ref="A1:A2"/>
    <mergeCell ref="B1:C1"/>
    <mergeCell ref="D1:F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96</v>
      </c>
      <c r="B1" s="2" t="s">
        <v>1</v>
      </c>
    </row>
    <row r="2" spans="1:3">
      <c r="B2" s="2" t="s">
        <v>2</v>
      </c>
      <c r="C2" s="2" t="s">
        <v>32</v>
      </c>
    </row>
    <row r="3" spans="1:3">
      <c r="A3" s="3" t="s">
        <v>397</v>
      </c>
    </row>
    <row r="4" spans="1:3">
      <c r="A4" s="4" t="s">
        <v>398</v>
      </c>
      <c r="B4" s="7" t="n">
        <v>96409</v>
      </c>
      <c r="C4" s="7" t="n">
        <v>95499</v>
      </c>
    </row>
    <row r="5" spans="1:3">
      <c r="A5" s="4" t="s">
        <v>399</v>
      </c>
      <c r="C5" s="6" t="n">
        <v>1231</v>
      </c>
    </row>
    <row r="6" spans="1:3">
      <c r="A6" s="4" t="s">
        <v>400</v>
      </c>
      <c r="B6" s="6" t="n">
        <v>-760</v>
      </c>
      <c r="C6" s="6" t="n">
        <v>-321</v>
      </c>
    </row>
    <row r="7" spans="1:3">
      <c r="A7" s="4" t="s">
        <v>401</v>
      </c>
      <c r="B7" s="6" t="n">
        <v>95649</v>
      </c>
      <c r="C7" s="6" t="n">
        <v>96409</v>
      </c>
    </row>
    <row r="8" spans="1:3">
      <c r="A8" s="4" t="s">
        <v>402</v>
      </c>
    </row>
    <row r="9" spans="1:3">
      <c r="A9" s="3" t="s">
        <v>397</v>
      </c>
    </row>
    <row r="10" spans="1:3">
      <c r="A10" s="4" t="s">
        <v>398</v>
      </c>
      <c r="B10" s="6" t="n">
        <v>85532</v>
      </c>
      <c r="C10" s="6" t="n">
        <v>85581</v>
      </c>
    </row>
    <row r="11" spans="1:3">
      <c r="A11" s="4" t="s">
        <v>399</v>
      </c>
      <c r="C11" s="4" t="s">
        <v>59</v>
      </c>
    </row>
    <row r="12" spans="1:3">
      <c r="A12" s="4" t="s">
        <v>400</v>
      </c>
      <c r="B12" s="6" t="n">
        <v>-80</v>
      </c>
      <c r="C12" s="6" t="n">
        <v>-49</v>
      </c>
    </row>
    <row r="13" spans="1:3">
      <c r="A13" s="4" t="s">
        <v>401</v>
      </c>
      <c r="B13" s="6" t="n">
        <v>85452</v>
      </c>
      <c r="C13" s="6" t="n">
        <v>85532</v>
      </c>
    </row>
    <row r="14" spans="1:3">
      <c r="A14" s="4" t="s">
        <v>403</v>
      </c>
    </row>
    <row r="15" spans="1:3">
      <c r="A15" s="3" t="s">
        <v>397</v>
      </c>
    </row>
    <row r="16" spans="1:3">
      <c r="A16" s="4" t="s">
        <v>398</v>
      </c>
      <c r="B16" s="6" t="n">
        <v>9667</v>
      </c>
      <c r="C16" s="6" t="n">
        <v>8707</v>
      </c>
    </row>
    <row r="17" spans="1:3">
      <c r="A17" s="4" t="s">
        <v>399</v>
      </c>
      <c r="C17" s="6" t="n">
        <v>1231</v>
      </c>
    </row>
    <row r="18" spans="1:3">
      <c r="A18" s="4" t="s">
        <v>400</v>
      </c>
      <c r="B18" s="6" t="n">
        <v>-680</v>
      </c>
      <c r="C18" s="6" t="n">
        <v>-271</v>
      </c>
    </row>
    <row r="19" spans="1:3">
      <c r="A19" s="4" t="s">
        <v>401</v>
      </c>
      <c r="B19" s="6" t="n">
        <v>8987</v>
      </c>
      <c r="C19" s="6" t="n">
        <v>9667</v>
      </c>
    </row>
    <row r="20" spans="1:3">
      <c r="A20" s="4" t="s">
        <v>404</v>
      </c>
    </row>
    <row r="21" spans="1:3">
      <c r="A21" s="3" t="s">
        <v>397</v>
      </c>
    </row>
    <row r="22" spans="1:3">
      <c r="A22" s="4" t="s">
        <v>398</v>
      </c>
      <c r="B22" s="6" t="n">
        <v>1210</v>
      </c>
      <c r="C22" s="6" t="n">
        <v>1211</v>
      </c>
    </row>
    <row r="23" spans="1:3">
      <c r="A23" s="4" t="s">
        <v>399</v>
      </c>
      <c r="C23" s="4" t="s">
        <v>59</v>
      </c>
    </row>
    <row r="24" spans="1:3">
      <c r="A24" s="4" t="s">
        <v>400</v>
      </c>
      <c r="B24" s="4" t="s">
        <v>59</v>
      </c>
      <c r="C24" s="6" t="n">
        <v>-1</v>
      </c>
    </row>
    <row r="25" spans="1:3">
      <c r="A25" s="4" t="s">
        <v>401</v>
      </c>
      <c r="B25" s="7" t="n">
        <v>1210</v>
      </c>
      <c r="C25" s="7" t="n">
        <v>121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05</v>
      </c>
      <c r="B1" s="2" t="s">
        <v>2</v>
      </c>
      <c r="C1" s="2" t="s">
        <v>32</v>
      </c>
      <c r="D1" s="2" t="s">
        <v>78</v>
      </c>
    </row>
    <row r="2" spans="1:4">
      <c r="A2" s="3" t="s">
        <v>176</v>
      </c>
    </row>
    <row r="3" spans="1:4">
      <c r="A3" s="4" t="s">
        <v>406</v>
      </c>
      <c r="B3" s="7" t="n">
        <v>36009</v>
      </c>
      <c r="C3" s="7" t="n">
        <v>37805</v>
      </c>
    </row>
    <row r="4" spans="1:4">
      <c r="A4" s="4" t="s">
        <v>407</v>
      </c>
      <c r="B4" s="6" t="n">
        <v>-16818</v>
      </c>
      <c r="C4" s="6" t="n">
        <v>-14844</v>
      </c>
    </row>
    <row r="5" spans="1:4">
      <c r="A5" s="4" t="s">
        <v>408</v>
      </c>
      <c r="B5" s="7" t="n">
        <v>19191</v>
      </c>
      <c r="C5" s="7" t="n">
        <v>22961</v>
      </c>
      <c r="D5" s="7" t="n">
        <v>2367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7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09</v>
      </c>
      <c r="B1" s="2" t="s">
        <v>1</v>
      </c>
    </row>
    <row r="2" spans="1:4">
      <c r="B2" s="2" t="s">
        <v>2</v>
      </c>
      <c r="C2" s="2" t="s">
        <v>32</v>
      </c>
      <c r="D2" s="2" t="s">
        <v>78</v>
      </c>
    </row>
    <row r="3" spans="1:4">
      <c r="A3" s="3" t="s">
        <v>410</v>
      </c>
    </row>
    <row r="4" spans="1:4">
      <c r="A4" s="4" t="s">
        <v>411</v>
      </c>
      <c r="B4" s="7" t="n">
        <v>22961</v>
      </c>
      <c r="C4" s="7" t="n">
        <v>23671</v>
      </c>
    </row>
    <row r="5" spans="1:4">
      <c r="A5" s="4" t="s">
        <v>412</v>
      </c>
      <c r="B5" s="6" t="n">
        <v>-2976</v>
      </c>
      <c r="C5" s="6" t="n">
        <v>-3039</v>
      </c>
      <c r="D5" s="7" t="n">
        <v>-2617</v>
      </c>
    </row>
    <row r="6" spans="1:4">
      <c r="A6" s="4" t="s">
        <v>400</v>
      </c>
      <c r="B6" s="6" t="n">
        <v>-794</v>
      </c>
      <c r="C6" s="6" t="n">
        <v>-296</v>
      </c>
    </row>
    <row r="7" spans="1:4">
      <c r="A7" s="4" t="s">
        <v>413</v>
      </c>
      <c r="B7" s="6" t="n">
        <v>19191</v>
      </c>
      <c r="C7" s="6" t="n">
        <v>22961</v>
      </c>
      <c r="D7" s="6" t="n">
        <v>23671</v>
      </c>
    </row>
    <row r="8" spans="1:4">
      <c r="A8" s="4" t="s">
        <v>402</v>
      </c>
    </row>
    <row r="9" spans="1:4">
      <c r="A9" s="3" t="s">
        <v>410</v>
      </c>
    </row>
    <row r="10" spans="1:4">
      <c r="A10" s="4" t="s">
        <v>411</v>
      </c>
      <c r="B10" s="6" t="n">
        <v>17121</v>
      </c>
      <c r="C10" s="6" t="n">
        <v>19328</v>
      </c>
    </row>
    <row r="11" spans="1:4">
      <c r="A11" s="4" t="s">
        <v>412</v>
      </c>
      <c r="B11" s="6" t="n">
        <v>-2208</v>
      </c>
      <c r="C11" s="6" t="n">
        <v>-2207</v>
      </c>
    </row>
    <row r="12" spans="1:4">
      <c r="A12" s="4" t="s">
        <v>400</v>
      </c>
      <c r="B12" s="4" t="s">
        <v>59</v>
      </c>
      <c r="C12" s="4" t="s">
        <v>59</v>
      </c>
    </row>
    <row r="13" spans="1:4">
      <c r="A13" s="4" t="s">
        <v>413</v>
      </c>
      <c r="B13" s="6" t="n">
        <v>14913</v>
      </c>
      <c r="C13" s="6" t="n">
        <v>17121</v>
      </c>
      <c r="D13" s="6" t="n">
        <v>19328</v>
      </c>
    </row>
    <row r="14" spans="1:4">
      <c r="A14" s="4" t="s">
        <v>403</v>
      </c>
    </row>
    <row r="15" spans="1:4">
      <c r="A15" s="3" t="s">
        <v>410</v>
      </c>
    </row>
    <row r="16" spans="1:4">
      <c r="A16" s="4" t="s">
        <v>411</v>
      </c>
      <c r="B16" s="6" t="n">
        <v>5840</v>
      </c>
      <c r="C16" s="6" t="n">
        <v>4343</v>
      </c>
    </row>
    <row r="17" spans="1:4">
      <c r="A17" s="4" t="s">
        <v>412</v>
      </c>
      <c r="B17" s="6" t="n">
        <v>-768</v>
      </c>
      <c r="C17" s="6" t="n">
        <v>-832</v>
      </c>
    </row>
    <row r="18" spans="1:4">
      <c r="A18" s="4" t="s">
        <v>400</v>
      </c>
      <c r="B18" s="6" t="n">
        <v>-794</v>
      </c>
      <c r="C18" s="6" t="n">
        <v>-296</v>
      </c>
    </row>
    <row r="19" spans="1:4">
      <c r="A19" s="4" t="s">
        <v>413</v>
      </c>
      <c r="B19" s="6" t="n">
        <v>4278</v>
      </c>
      <c r="C19" s="6" t="n">
        <v>5840</v>
      </c>
      <c r="D19" s="6" t="n">
        <v>4343</v>
      </c>
    </row>
    <row r="20" spans="1:4">
      <c r="A20" s="4" t="s">
        <v>404</v>
      </c>
    </row>
    <row r="21" spans="1:4">
      <c r="A21" s="3" t="s">
        <v>410</v>
      </c>
    </row>
    <row r="22" spans="1:4">
      <c r="A22" s="4" t="s">
        <v>411</v>
      </c>
      <c r="B22" s="4" t="s">
        <v>59</v>
      </c>
      <c r="C22" s="4" t="s">
        <v>59</v>
      </c>
    </row>
    <row r="23" spans="1:4">
      <c r="A23" s="4" t="s">
        <v>412</v>
      </c>
      <c r="B23" s="4" t="s">
        <v>59</v>
      </c>
      <c r="C23" s="4" t="s">
        <v>59</v>
      </c>
    </row>
    <row r="24" spans="1:4">
      <c r="A24" s="4" t="s">
        <v>400</v>
      </c>
      <c r="B24" s="4" t="s">
        <v>59</v>
      </c>
      <c r="C24" s="4" t="s">
        <v>59</v>
      </c>
    </row>
    <row r="25" spans="1:4">
      <c r="A25" s="4" t="s">
        <v>413</v>
      </c>
      <c r="B25" s="4" t="s">
        <v>59</v>
      </c>
      <c r="C25" s="4" t="s">
        <v>59</v>
      </c>
      <c r="D25" s="4" t="s">
        <v>59</v>
      </c>
    </row>
    <row r="26" spans="1:4">
      <c r="A26" s="4" t="s">
        <v>394</v>
      </c>
    </row>
    <row r="27" spans="1:4">
      <c r="A27" s="3" t="s">
        <v>410</v>
      </c>
    </row>
    <row r="28" spans="1:4">
      <c r="A28" s="4" t="s">
        <v>413</v>
      </c>
      <c r="B28" s="6" t="n">
        <v>1667</v>
      </c>
    </row>
    <row r="29" spans="1:4">
      <c r="A29" s="4" t="s">
        <v>414</v>
      </c>
    </row>
    <row r="30" spans="1:4">
      <c r="A30" s="3" t="s">
        <v>410</v>
      </c>
    </row>
    <row r="31" spans="1:4">
      <c r="A31" s="4" t="s">
        <v>415</v>
      </c>
      <c r="C31" s="6" t="n">
        <v>1570</v>
      </c>
    </row>
    <row r="32" spans="1:4">
      <c r="A32" s="4" t="s">
        <v>416</v>
      </c>
    </row>
    <row r="33" spans="1:4">
      <c r="A33" s="3" t="s">
        <v>410</v>
      </c>
    </row>
    <row r="34" spans="1:4">
      <c r="A34" s="4" t="s">
        <v>415</v>
      </c>
      <c r="C34" s="4" t="s">
        <v>59</v>
      </c>
    </row>
    <row r="35" spans="1:4">
      <c r="A35" s="4" t="s">
        <v>417</v>
      </c>
    </row>
    <row r="36" spans="1:4">
      <c r="A36" s="3" t="s">
        <v>410</v>
      </c>
    </row>
    <row r="37" spans="1:4">
      <c r="A37" s="4" t="s">
        <v>415</v>
      </c>
      <c r="C37" s="6" t="n">
        <v>1570</v>
      </c>
    </row>
    <row r="38" spans="1:4">
      <c r="A38" s="4" t="s">
        <v>418</v>
      </c>
    </row>
    <row r="39" spans="1:4">
      <c r="A39" s="3" t="s">
        <v>410</v>
      </c>
    </row>
    <row r="40" spans="1:4">
      <c r="A40" s="4" t="s">
        <v>415</v>
      </c>
      <c r="C40" s="4" t="s">
        <v>59</v>
      </c>
    </row>
    <row r="41" spans="1:4">
      <c r="A41" s="4" t="s">
        <v>389</v>
      </c>
    </row>
    <row r="42" spans="1:4">
      <c r="A42" s="3" t="s">
        <v>410</v>
      </c>
    </row>
    <row r="43" spans="1:4">
      <c r="A43" s="4" t="s">
        <v>413</v>
      </c>
      <c r="B43" s="6" t="n">
        <v>17457</v>
      </c>
    </row>
    <row r="44" spans="1:4">
      <c r="A44" s="4" t="s">
        <v>390</v>
      </c>
    </row>
    <row r="45" spans="1:4">
      <c r="A45" s="3" t="s">
        <v>410</v>
      </c>
    </row>
    <row r="46" spans="1:4">
      <c r="A46" s="4" t="s">
        <v>415</v>
      </c>
      <c r="C46" s="6" t="n">
        <v>896</v>
      </c>
    </row>
    <row r="47" spans="1:4">
      <c r="A47" s="4" t="s">
        <v>419</v>
      </c>
    </row>
    <row r="48" spans="1:4">
      <c r="A48" s="3" t="s">
        <v>410</v>
      </c>
    </row>
    <row r="49" spans="1:4">
      <c r="A49" s="4" t="s">
        <v>415</v>
      </c>
      <c r="C49" s="4" t="s">
        <v>59</v>
      </c>
    </row>
    <row r="50" spans="1:4">
      <c r="A50" s="4" t="s">
        <v>420</v>
      </c>
    </row>
    <row r="51" spans="1:4">
      <c r="A51" s="3" t="s">
        <v>410</v>
      </c>
    </row>
    <row r="52" spans="1:4">
      <c r="A52" s="4" t="s">
        <v>415</v>
      </c>
      <c r="C52" s="6" t="n">
        <v>896</v>
      </c>
    </row>
    <row r="53" spans="1:4">
      <c r="A53" s="4" t="s">
        <v>421</v>
      </c>
    </row>
    <row r="54" spans="1:4">
      <c r="A54" s="3" t="s">
        <v>410</v>
      </c>
    </row>
    <row r="55" spans="1:4">
      <c r="A55" s="4" t="s">
        <v>415</v>
      </c>
      <c r="C55" s="4" t="s">
        <v>59</v>
      </c>
    </row>
    <row r="56" spans="1:4">
      <c r="A56" s="4" t="s">
        <v>391</v>
      </c>
    </row>
    <row r="57" spans="1:4">
      <c r="A57" s="3" t="s">
        <v>410</v>
      </c>
    </row>
    <row r="58" spans="1:4">
      <c r="A58" s="4" t="s">
        <v>413</v>
      </c>
      <c r="B58" s="7" t="n">
        <v>67</v>
      </c>
    </row>
    <row r="59" spans="1:4">
      <c r="A59" s="4" t="s">
        <v>392</v>
      </c>
    </row>
    <row r="60" spans="1:4">
      <c r="A60" s="3" t="s">
        <v>410</v>
      </c>
    </row>
    <row r="61" spans="1:4">
      <c r="A61" s="4" t="s">
        <v>415</v>
      </c>
      <c r="C61" s="6" t="n">
        <v>159</v>
      </c>
    </row>
    <row r="62" spans="1:4">
      <c r="A62" s="4" t="s">
        <v>422</v>
      </c>
    </row>
    <row r="63" spans="1:4">
      <c r="A63" s="3" t="s">
        <v>410</v>
      </c>
    </row>
    <row r="64" spans="1:4">
      <c r="A64" s="4" t="s">
        <v>415</v>
      </c>
      <c r="C64" s="4" t="s">
        <v>59</v>
      </c>
    </row>
    <row r="65" spans="1:4">
      <c r="A65" s="4" t="s">
        <v>423</v>
      </c>
    </row>
    <row r="66" spans="1:4">
      <c r="A66" s="3" t="s">
        <v>410</v>
      </c>
    </row>
    <row r="67" spans="1:4">
      <c r="A67" s="4" t="s">
        <v>415</v>
      </c>
      <c r="C67" s="6" t="n">
        <v>159</v>
      </c>
    </row>
    <row r="68" spans="1:4">
      <c r="A68" s="4" t="s">
        <v>424</v>
      </c>
    </row>
    <row r="69" spans="1:4">
      <c r="A69" s="3" t="s">
        <v>410</v>
      </c>
    </row>
    <row r="70" spans="1:4">
      <c r="A70" s="4" t="s">
        <v>415</v>
      </c>
      <c r="C70" s="4" t="s">
        <v>59</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r="A1" s="1" t="s">
        <v>100</v>
      </c>
      <c r="B1" s="2" t="s">
        <v>1</v>
      </c>
    </row>
    <row r="2" spans="1:4">
      <c r="B2" s="2" t="s">
        <v>2</v>
      </c>
      <c r="C2" s="2" t="s">
        <v>32</v>
      </c>
      <c r="D2" s="2" t="s">
        <v>78</v>
      </c>
    </row>
    <row r="3" spans="1:4">
      <c r="A3" s="3" t="s">
        <v>101</v>
      </c>
    </row>
    <row r="4" spans="1:4">
      <c r="A4" s="4" t="s">
        <v>95</v>
      </c>
      <c r="B4" s="7" t="n">
        <v>52628</v>
      </c>
      <c r="C4" s="7" t="n">
        <v>44807</v>
      </c>
      <c r="D4" s="7" t="n">
        <v>43746</v>
      </c>
    </row>
    <row r="5" spans="1:4">
      <c r="A5" s="3" t="s">
        <v>102</v>
      </c>
    </row>
    <row r="6" spans="1:4">
      <c r="A6" s="4" t="s">
        <v>103</v>
      </c>
      <c r="B6" s="6" t="n">
        <v>-18576</v>
      </c>
      <c r="C6" s="6" t="n">
        <v>-9825</v>
      </c>
      <c r="D6" s="6" t="n">
        <v>6146</v>
      </c>
    </row>
    <row r="7" spans="1:4">
      <c r="A7" s="4" t="s">
        <v>104</v>
      </c>
      <c r="B7" s="7" t="n">
        <v>34052</v>
      </c>
      <c r="C7" s="7" t="n">
        <v>34982</v>
      </c>
      <c r="D7" s="7" t="n">
        <v>4989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25</v>
      </c>
      <c r="B1" s="2" t="s">
        <v>2</v>
      </c>
      <c r="C1" s="2" t="s">
        <v>32</v>
      </c>
      <c r="D1" s="2" t="s">
        <v>78</v>
      </c>
    </row>
    <row r="2" spans="1:4">
      <c r="A2" s="3" t="s">
        <v>410</v>
      </c>
    </row>
    <row r="3" spans="1:4">
      <c r="A3" s="4" t="s">
        <v>408</v>
      </c>
      <c r="B3" s="7" t="n">
        <v>19191</v>
      </c>
      <c r="C3" s="7" t="n">
        <v>22961</v>
      </c>
      <c r="D3" s="7" t="n">
        <v>23671</v>
      </c>
    </row>
    <row r="4" spans="1:4">
      <c r="A4" s="4" t="s">
        <v>389</v>
      </c>
    </row>
    <row r="5" spans="1:4">
      <c r="A5" s="3" t="s">
        <v>410</v>
      </c>
    </row>
    <row r="6" spans="1:4">
      <c r="A6" s="4" t="s">
        <v>426</v>
      </c>
      <c r="B6" s="6" t="n">
        <v>2422</v>
      </c>
    </row>
    <row r="7" spans="1:4">
      <c r="A7" s="4" t="s">
        <v>427</v>
      </c>
      <c r="B7" s="6" t="n">
        <v>2417</v>
      </c>
    </row>
    <row r="8" spans="1:4">
      <c r="A8" s="4" t="s">
        <v>428</v>
      </c>
      <c r="B8" s="6" t="n">
        <v>2417</v>
      </c>
    </row>
    <row r="9" spans="1:4">
      <c r="A9" s="4" t="s">
        <v>429</v>
      </c>
      <c r="B9" s="6" t="n">
        <v>2022</v>
      </c>
    </row>
    <row r="10" spans="1:4">
      <c r="A10" s="4" t="s">
        <v>430</v>
      </c>
      <c r="B10" s="6" t="n">
        <v>1232</v>
      </c>
    </row>
    <row r="11" spans="1:4">
      <c r="A11" s="4" t="s">
        <v>431</v>
      </c>
      <c r="B11" s="6" t="n">
        <v>6947</v>
      </c>
    </row>
    <row r="12" spans="1:4">
      <c r="A12" s="4" t="s">
        <v>408</v>
      </c>
      <c r="B12" s="6" t="n">
        <v>17457</v>
      </c>
    </row>
    <row r="13" spans="1:4">
      <c r="A13" s="4" t="s">
        <v>394</v>
      </c>
    </row>
    <row r="14" spans="1:4">
      <c r="A14" s="3" t="s">
        <v>410</v>
      </c>
    </row>
    <row r="15" spans="1:4">
      <c r="A15" s="4" t="s">
        <v>426</v>
      </c>
      <c r="B15" s="6" t="n">
        <v>452</v>
      </c>
    </row>
    <row r="16" spans="1:4">
      <c r="A16" s="4" t="s">
        <v>427</v>
      </c>
      <c r="B16" s="6" t="n">
        <v>452</v>
      </c>
    </row>
    <row r="17" spans="1:4">
      <c r="A17" s="4" t="s">
        <v>428</v>
      </c>
      <c r="B17" s="6" t="n">
        <v>262</v>
      </c>
    </row>
    <row r="18" spans="1:4">
      <c r="A18" s="4" t="s">
        <v>429</v>
      </c>
      <c r="B18" s="6" t="n">
        <v>167</v>
      </c>
    </row>
    <row r="19" spans="1:4">
      <c r="A19" s="4" t="s">
        <v>430</v>
      </c>
      <c r="B19" s="6" t="n">
        <v>167</v>
      </c>
    </row>
    <row r="20" spans="1:4">
      <c r="A20" s="4" t="s">
        <v>431</v>
      </c>
      <c r="B20" s="6" t="n">
        <v>167</v>
      </c>
    </row>
    <row r="21" spans="1:4">
      <c r="A21" s="4" t="s">
        <v>408</v>
      </c>
      <c r="B21" s="6" t="n">
        <v>1667</v>
      </c>
    </row>
    <row r="22" spans="1:4">
      <c r="A22" s="4" t="s">
        <v>391</v>
      </c>
    </row>
    <row r="23" spans="1:4">
      <c r="A23" s="3" t="s">
        <v>410</v>
      </c>
    </row>
    <row r="24" spans="1:4">
      <c r="A24" s="4" t="s">
        <v>426</v>
      </c>
      <c r="B24" s="6" t="n">
        <v>34</v>
      </c>
    </row>
    <row r="25" spans="1:4">
      <c r="A25" s="4" t="s">
        <v>427</v>
      </c>
      <c r="B25" s="6" t="n">
        <v>33</v>
      </c>
    </row>
    <row r="26" spans="1:4">
      <c r="A26" s="4" t="s">
        <v>428</v>
      </c>
      <c r="B26" s="4" t="s">
        <v>59</v>
      </c>
    </row>
    <row r="27" spans="1:4">
      <c r="A27" s="4" t="s">
        <v>429</v>
      </c>
      <c r="B27" s="4" t="s">
        <v>59</v>
      </c>
    </row>
    <row r="28" spans="1:4">
      <c r="A28" s="4" t="s">
        <v>430</v>
      </c>
      <c r="B28" s="4" t="s">
        <v>59</v>
      </c>
    </row>
    <row r="29" spans="1:4">
      <c r="A29" s="4" t="s">
        <v>431</v>
      </c>
      <c r="B29" s="4" t="s">
        <v>59</v>
      </c>
    </row>
    <row r="30" spans="1:4">
      <c r="A30" s="4" t="s">
        <v>408</v>
      </c>
      <c r="B30" s="7" t="n">
        <v>67</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32</v>
      </c>
      <c r="B1" s="2" t="s">
        <v>2</v>
      </c>
      <c r="C1" s="2" t="s">
        <v>32</v>
      </c>
    </row>
    <row r="2" spans="1:3">
      <c r="A2" s="3" t="s">
        <v>179</v>
      </c>
    </row>
    <row r="3" spans="1:3">
      <c r="A3" s="4" t="s">
        <v>433</v>
      </c>
      <c r="B3" s="7" t="n">
        <v>9763</v>
      </c>
      <c r="C3" s="7" t="n">
        <v>9259</v>
      </c>
    </row>
    <row r="4" spans="1:3">
      <c r="A4" s="4" t="s">
        <v>434</v>
      </c>
      <c r="B4" s="6" t="n">
        <v>1262</v>
      </c>
      <c r="C4" s="6" t="n">
        <v>1207</v>
      </c>
    </row>
    <row r="5" spans="1:3">
      <c r="A5" s="4" t="s">
        <v>435</v>
      </c>
      <c r="B5" s="6" t="n">
        <v>954</v>
      </c>
      <c r="C5" s="6" t="n">
        <v>1043</v>
      </c>
    </row>
    <row r="6" spans="1:3">
      <c r="A6" s="4" t="s">
        <v>436</v>
      </c>
      <c r="B6" s="6" t="n">
        <v>3778</v>
      </c>
      <c r="C6" s="6" t="n">
        <v>3691</v>
      </c>
    </row>
    <row r="7" spans="1:3">
      <c r="A7" s="4" t="s">
        <v>111</v>
      </c>
      <c r="B7" s="7" t="n">
        <v>15757</v>
      </c>
      <c r="C7" s="7" t="n">
        <v>152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37</v>
      </c>
      <c r="B1" s="2" t="s">
        <v>2</v>
      </c>
      <c r="C1" s="2" t="s">
        <v>32</v>
      </c>
    </row>
    <row r="2" spans="1:3">
      <c r="A2" s="3" t="s">
        <v>179</v>
      </c>
    </row>
    <row r="3" spans="1:3">
      <c r="A3" s="4" t="s">
        <v>438</v>
      </c>
      <c r="B3" s="7" t="n">
        <v>12203</v>
      </c>
      <c r="C3" s="7" t="n">
        <v>5530</v>
      </c>
    </row>
    <row r="4" spans="1:3">
      <c r="A4" s="4" t="s">
        <v>439</v>
      </c>
      <c r="B4" s="6" t="n">
        <v>3559</v>
      </c>
      <c r="C4" s="6" t="n">
        <v>3644</v>
      </c>
    </row>
    <row r="5" spans="1:3">
      <c r="A5" s="4" t="s">
        <v>440</v>
      </c>
      <c r="B5" s="6" t="n">
        <v>2716</v>
      </c>
      <c r="C5" s="6" t="n">
        <v>2508</v>
      </c>
    </row>
    <row r="6" spans="1:3">
      <c r="A6" s="4" t="s">
        <v>441</v>
      </c>
      <c r="B6" s="6" t="n">
        <v>1744</v>
      </c>
      <c r="C6" s="6" t="n">
        <v>1189</v>
      </c>
    </row>
    <row r="7" spans="1:3">
      <c r="A7" s="4" t="s">
        <v>436</v>
      </c>
      <c r="B7" s="6" t="n">
        <v>644</v>
      </c>
      <c r="C7" s="6" t="n">
        <v>486</v>
      </c>
    </row>
    <row r="8" spans="1:3">
      <c r="A8" s="4" t="s">
        <v>111</v>
      </c>
      <c r="B8" s="7" t="n">
        <v>20866</v>
      </c>
      <c r="C8" s="7" t="n">
        <v>13357</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46"/>
    <col customWidth="1" max="2" min="2" width="21"/>
    <col customWidth="1" max="3" min="3" width="21"/>
    <col customWidth="1" max="4" min="4" width="21"/>
    <col customWidth="1" max="5" min="5" width="21"/>
    <col customWidth="1" max="6" min="6" width="20"/>
  </cols>
  <sheetData>
    <row r="1" spans="1:6">
      <c r="A1" s="1" t="s">
        <v>442</v>
      </c>
      <c r="B1" s="2" t="s">
        <v>1</v>
      </c>
    </row>
    <row r="2" spans="1:6">
      <c r="B2" s="2" t="s">
        <v>359</v>
      </c>
      <c r="C2" s="2" t="s">
        <v>443</v>
      </c>
      <c r="D2" s="2" t="s">
        <v>444</v>
      </c>
      <c r="E2" s="2" t="s">
        <v>445</v>
      </c>
      <c r="F2" s="2" t="s">
        <v>446</v>
      </c>
    </row>
    <row r="3" spans="1:6">
      <c r="A3" s="3" t="s">
        <v>447</v>
      </c>
    </row>
    <row r="4" spans="1:6">
      <c r="A4" s="4" t="s">
        <v>155</v>
      </c>
      <c r="B4" s="7" t="n">
        <v>14000000</v>
      </c>
      <c r="C4" s="7" t="n">
        <v>10000000</v>
      </c>
      <c r="D4" s="7" t="n">
        <v>35000000</v>
      </c>
    </row>
    <row r="5" spans="1:6">
      <c r="A5" s="4" t="s">
        <v>448</v>
      </c>
      <c r="B5" s="6" t="n">
        <v>122000000</v>
      </c>
    </row>
    <row r="6" spans="1:6">
      <c r="A6" s="4" t="s">
        <v>449</v>
      </c>
      <c r="B6" s="7" t="n">
        <v>122000000</v>
      </c>
      <c r="C6" s="7" t="n">
        <v>108000000</v>
      </c>
    </row>
    <row r="7" spans="1:6">
      <c r="A7" s="4" t="s">
        <v>450</v>
      </c>
    </row>
    <row r="8" spans="1:6">
      <c r="A8" s="3" t="s">
        <v>447</v>
      </c>
    </row>
    <row r="9" spans="1:6">
      <c r="A9" s="4" t="s">
        <v>451</v>
      </c>
      <c r="F9" s="7" t="n">
        <v>150000000</v>
      </c>
    </row>
    <row r="10" spans="1:6">
      <c r="A10" s="4" t="s">
        <v>452</v>
      </c>
      <c r="F10" s="7" t="n">
        <v>125000000</v>
      </c>
    </row>
    <row r="11" spans="1:6">
      <c r="A11" s="4" t="s">
        <v>453</v>
      </c>
      <c r="B11" s="4" t="s">
        <v>454</v>
      </c>
    </row>
    <row r="12" spans="1:6">
      <c r="A12" s="4" t="s">
        <v>455</v>
      </c>
      <c r="B12" s="6" t="n">
        <v>3</v>
      </c>
    </row>
    <row r="13" spans="1:6">
      <c r="A13" s="4" t="s">
        <v>456</v>
      </c>
      <c r="B13" s="6" t="n">
        <v>3</v>
      </c>
    </row>
    <row r="14" spans="1:6">
      <c r="A14" s="4" t="s">
        <v>457</v>
      </c>
    </row>
    <row r="15" spans="1:6">
      <c r="A15" s="3" t="s">
        <v>447</v>
      </c>
    </row>
    <row r="16" spans="1:6">
      <c r="A16" s="4" t="s">
        <v>451</v>
      </c>
      <c r="E16" s="7" t="n">
        <v>175000000</v>
      </c>
    </row>
    <row r="17" spans="1:6">
      <c r="A17" s="4" t="s">
        <v>452</v>
      </c>
      <c r="E17" s="7" t="n">
        <v>150000000</v>
      </c>
    </row>
    <row r="18" spans="1:6">
      <c r="A18" s="4" t="s">
        <v>458</v>
      </c>
    </row>
    <row r="19" spans="1:6">
      <c r="A19" s="3" t="s">
        <v>447</v>
      </c>
    </row>
    <row r="20" spans="1:6">
      <c r="A20" s="4" t="s">
        <v>155</v>
      </c>
      <c r="B20" s="7" t="n">
        <v>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 customWidth="1" max="5" min="5" width="16"/>
    <col customWidth="1" max="6" min="6" width="14"/>
    <col customWidth="1" max="7" min="7" width="13"/>
  </cols>
  <sheetData>
    <row r="1" spans="1:7">
      <c r="A1" s="1" t="s">
        <v>459</v>
      </c>
      <c r="B1" s="2" t="s">
        <v>1</v>
      </c>
      <c r="E1" s="2" t="s">
        <v>460</v>
      </c>
    </row>
    <row r="2" spans="1:7">
      <c r="B2" s="2" t="s">
        <v>2</v>
      </c>
      <c r="C2" s="2" t="s">
        <v>32</v>
      </c>
      <c r="D2" s="2" t="s">
        <v>78</v>
      </c>
      <c r="E2" s="2" t="s">
        <v>2</v>
      </c>
      <c r="F2" s="2" t="s">
        <v>461</v>
      </c>
      <c r="G2" s="2" t="s">
        <v>462</v>
      </c>
    </row>
    <row r="3" spans="1:7">
      <c r="A3" s="3" t="s">
        <v>463</v>
      </c>
    </row>
    <row r="4" spans="1:7">
      <c r="A4" s="4" t="s">
        <v>464</v>
      </c>
      <c r="B4" s="7" t="n">
        <v>32131</v>
      </c>
      <c r="C4" s="7" t="n">
        <v>30259</v>
      </c>
      <c r="D4" s="7" t="n">
        <v>42773</v>
      </c>
    </row>
    <row r="5" spans="1:7">
      <c r="A5" s="4" t="s">
        <v>465</v>
      </c>
    </row>
    <row r="6" spans="1:7">
      <c r="A6" s="3" t="s">
        <v>463</v>
      </c>
    </row>
    <row r="7" spans="1:7">
      <c r="A7" s="4" t="s">
        <v>452</v>
      </c>
      <c r="G7" s="7" t="n">
        <v>60000</v>
      </c>
    </row>
    <row r="8" spans="1:7">
      <c r="A8" s="4" t="s">
        <v>466</v>
      </c>
    </row>
    <row r="9" spans="1:7">
      <c r="A9" s="3" t="s">
        <v>463</v>
      </c>
    </row>
    <row r="10" spans="1:7">
      <c r="A10" s="4" t="s">
        <v>452</v>
      </c>
      <c r="B10" s="7" t="n">
        <v>75000</v>
      </c>
      <c r="E10" s="7" t="n">
        <v>75000</v>
      </c>
    </row>
    <row r="11" spans="1:7">
      <c r="A11" s="4" t="s">
        <v>467</v>
      </c>
      <c r="E11" s="6" t="n">
        <v>503127</v>
      </c>
    </row>
    <row r="12" spans="1:7">
      <c r="A12" s="4" t="s">
        <v>464</v>
      </c>
      <c r="E12" s="7" t="n">
        <v>47800</v>
      </c>
    </row>
    <row r="13" spans="1:7">
      <c r="A13" s="4" t="s">
        <v>468</v>
      </c>
    </row>
    <row r="14" spans="1:7">
      <c r="A14" s="3" t="s">
        <v>463</v>
      </c>
    </row>
    <row r="15" spans="1:7">
      <c r="A15" s="4" t="s">
        <v>452</v>
      </c>
      <c r="F15" s="7" t="n">
        <v>75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r="1" spans="1:4">
      <c r="A1" s="1" t="s">
        <v>469</v>
      </c>
      <c r="B1" s="2" t="s">
        <v>1</v>
      </c>
    </row>
    <row r="2" spans="1:4">
      <c r="B2" s="2" t="s">
        <v>2</v>
      </c>
      <c r="C2" s="2" t="s">
        <v>32</v>
      </c>
      <c r="D2" s="2" t="s">
        <v>78</v>
      </c>
    </row>
    <row r="3" spans="1:4">
      <c r="A3" s="3" t="s">
        <v>188</v>
      </c>
    </row>
    <row r="4" spans="1:4">
      <c r="A4" s="4" t="s">
        <v>470</v>
      </c>
      <c r="B4" s="6" t="n">
        <v>4501</v>
      </c>
      <c r="C4" s="6" t="n">
        <v>1337</v>
      </c>
      <c r="D4" s="6" t="n">
        <v>445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71</v>
      </c>
      <c r="B1" s="2" t="s">
        <v>1</v>
      </c>
    </row>
    <row r="2" spans="1:4">
      <c r="B2" s="2" t="s">
        <v>2</v>
      </c>
      <c r="C2" s="2" t="s">
        <v>32</v>
      </c>
      <c r="D2" s="2" t="s">
        <v>78</v>
      </c>
    </row>
    <row r="3" spans="1:4">
      <c r="A3" s="3" t="s">
        <v>188</v>
      </c>
    </row>
    <row r="4" spans="1:4">
      <c r="A4" s="4" t="s">
        <v>95</v>
      </c>
      <c r="B4" s="7" t="n">
        <v>52628</v>
      </c>
      <c r="C4" s="7" t="n">
        <v>44807</v>
      </c>
      <c r="D4" s="7" t="n">
        <v>43746</v>
      </c>
    </row>
    <row r="5" spans="1:4">
      <c r="A5" s="4" t="s">
        <v>472</v>
      </c>
      <c r="B5" s="6" t="n">
        <v>-334</v>
      </c>
      <c r="C5" s="6" t="n">
        <v>-271</v>
      </c>
      <c r="D5" s="6" t="n">
        <v>-238</v>
      </c>
    </row>
    <row r="6" spans="1:4">
      <c r="A6" s="4" t="s">
        <v>473</v>
      </c>
      <c r="B6" s="7" t="n">
        <v>52294</v>
      </c>
      <c r="C6" s="7" t="n">
        <v>44536</v>
      </c>
      <c r="D6" s="7" t="n">
        <v>4350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74</v>
      </c>
      <c r="B1" s="2" t="s">
        <v>1</v>
      </c>
    </row>
    <row r="2" spans="1:4">
      <c r="B2" s="2" t="s">
        <v>2</v>
      </c>
      <c r="C2" s="2" t="s">
        <v>32</v>
      </c>
      <c r="D2" s="2" t="s">
        <v>78</v>
      </c>
    </row>
    <row r="3" spans="1:4">
      <c r="A3" s="3" t="s">
        <v>188</v>
      </c>
    </row>
    <row r="4" spans="1:4">
      <c r="A4" s="4" t="s">
        <v>475</v>
      </c>
      <c r="B4" s="6" t="n">
        <v>14332</v>
      </c>
      <c r="C4" s="6" t="n">
        <v>14582</v>
      </c>
      <c r="D4" s="6" t="n">
        <v>15072</v>
      </c>
    </row>
    <row r="5" spans="1:4">
      <c r="A5" s="4" t="s">
        <v>476</v>
      </c>
      <c r="B5" s="6" t="n">
        <v>47</v>
      </c>
      <c r="C5" s="6" t="n">
        <v>67</v>
      </c>
      <c r="D5" s="6" t="n">
        <v>76</v>
      </c>
    </row>
    <row r="6" spans="1:4">
      <c r="A6" s="4" t="s">
        <v>477</v>
      </c>
      <c r="B6" s="6" t="n">
        <v>14379</v>
      </c>
      <c r="C6" s="6" t="n">
        <v>14649</v>
      </c>
      <c r="D6" s="6" t="n">
        <v>15148</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0"/>
    <col customWidth="1" max="2" min="2" width="16"/>
    <col customWidth="1" max="3" min="3" width="14"/>
  </cols>
  <sheetData>
    <row r="1" spans="1:3">
      <c r="A1" s="1" t="s">
        <v>478</v>
      </c>
      <c r="B1" s="2" t="s">
        <v>1</v>
      </c>
    </row>
    <row r="2" spans="1:3">
      <c r="B2" s="2" t="s">
        <v>2</v>
      </c>
      <c r="C2" s="2" t="s">
        <v>32</v>
      </c>
    </row>
    <row r="3" spans="1:3">
      <c r="A3" s="3" t="s">
        <v>191</v>
      </c>
    </row>
    <row r="4" spans="1:3">
      <c r="A4" s="4" t="s">
        <v>479</v>
      </c>
      <c r="B4" s="10" t="n">
        <v>1.2</v>
      </c>
      <c r="C4" s="10" t="n">
        <v>1.1</v>
      </c>
    </row>
    <row r="5" spans="1:3">
      <c r="A5" s="4" t="s">
        <v>480</v>
      </c>
      <c r="B5" s="7" t="n">
        <v>0</v>
      </c>
      <c r="C5" s="7"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s>
  <sheetData>
    <row r="1" spans="1:5">
      <c r="A1" s="1" t="s">
        <v>481</v>
      </c>
      <c r="B1" s="2" t="s">
        <v>482</v>
      </c>
      <c r="C1" s="2" t="s">
        <v>2</v>
      </c>
      <c r="D1" s="2" t="s">
        <v>32</v>
      </c>
      <c r="E1" s="2" t="s">
        <v>78</v>
      </c>
    </row>
    <row r="2" spans="1:5">
      <c r="A2" s="3" t="s">
        <v>483</v>
      </c>
    </row>
    <row r="3" spans="1:5">
      <c r="A3" s="4" t="s">
        <v>484</v>
      </c>
      <c r="C3" s="10" t="n">
        <v>1.9</v>
      </c>
      <c r="D3" s="10" t="n">
        <v>2.1</v>
      </c>
      <c r="E3" s="10" t="n">
        <v>2.1</v>
      </c>
    </row>
    <row r="4" spans="1:5">
      <c r="A4" s="4" t="s">
        <v>485</v>
      </c>
      <c r="B4" s="10" t="n">
        <v>1.5</v>
      </c>
    </row>
    <row r="5" spans="1:5">
      <c r="A5" s="4" t="s">
        <v>486</v>
      </c>
    </row>
    <row r="6" spans="1:5">
      <c r="A6" s="3" t="s">
        <v>483</v>
      </c>
    </row>
    <row r="7" spans="1:5">
      <c r="A7" s="4" t="s">
        <v>487</v>
      </c>
      <c r="C7" s="6" t="n">
        <v>0</v>
      </c>
    </row>
    <row r="8" spans="1:5">
      <c r="A8" s="4" t="s">
        <v>488</v>
      </c>
    </row>
    <row r="9" spans="1:5">
      <c r="A9" s="3" t="s">
        <v>483</v>
      </c>
    </row>
    <row r="10" spans="1:5">
      <c r="A10" s="4" t="s">
        <v>489</v>
      </c>
      <c r="C10" s="6" t="n">
        <v>0</v>
      </c>
    </row>
    <row r="11" spans="1:5">
      <c r="A11" s="4" t="s">
        <v>490</v>
      </c>
    </row>
    <row r="12" spans="1:5">
      <c r="A12" s="3" t="s">
        <v>483</v>
      </c>
    </row>
    <row r="13" spans="1:5">
      <c r="A13" s="4" t="s">
        <v>489</v>
      </c>
      <c r="C13" s="7" t="n">
        <v>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55"/>
    <col customWidth="1" max="6" min="6" width="24"/>
    <col customWidth="1" max="7" min="7" width="11"/>
  </cols>
  <sheetData>
    <row r="1" spans="1:7">
      <c r="A1" s="1" t="s">
        <v>105</v>
      </c>
      <c r="B1" s="2" t="s">
        <v>106</v>
      </c>
      <c r="C1" s="2" t="s">
        <v>107</v>
      </c>
      <c r="D1" s="2" t="s">
        <v>108</v>
      </c>
      <c r="E1" s="2" t="s">
        <v>109</v>
      </c>
      <c r="F1" s="2" t="s">
        <v>110</v>
      </c>
      <c r="G1" s="2" t="s">
        <v>111</v>
      </c>
    </row>
    <row r="2" spans="1:7">
      <c r="A2" s="4" t="s">
        <v>112</v>
      </c>
      <c r="B2" s="7" t="n">
        <v>19</v>
      </c>
      <c r="C2" s="7" t="n">
        <v>133239</v>
      </c>
      <c r="D2" s="7" t="n">
        <v>214034</v>
      </c>
      <c r="E2" s="7" t="n">
        <v>-5043</v>
      </c>
      <c r="F2" s="7" t="n">
        <v>-162742</v>
      </c>
      <c r="G2" s="7" t="n">
        <v>179507</v>
      </c>
    </row>
    <row r="3" spans="1:7">
      <c r="A3" s="4" t="s">
        <v>113</v>
      </c>
      <c r="B3" s="6" t="n">
        <v>19392979</v>
      </c>
      <c r="F3" s="6" t="n">
        <v>4107443</v>
      </c>
    </row>
    <row r="4" spans="1:7">
      <c r="A4" s="4" t="s">
        <v>114</v>
      </c>
      <c r="C4" s="6" t="n">
        <v>-129</v>
      </c>
      <c r="G4" s="6" t="n">
        <v>-129</v>
      </c>
    </row>
    <row r="5" spans="1:7">
      <c r="A5" s="4" t="s">
        <v>115</v>
      </c>
      <c r="B5" s="6" t="n">
        <v>71331</v>
      </c>
    </row>
    <row r="6" spans="1:7">
      <c r="A6" s="4" t="s">
        <v>116</v>
      </c>
      <c r="C6" s="6" t="n">
        <v>2263</v>
      </c>
      <c r="G6" s="6" t="n">
        <v>2263</v>
      </c>
    </row>
    <row r="7" spans="1:7">
      <c r="A7" s="4" t="s">
        <v>117</v>
      </c>
      <c r="C7" s="6" t="n">
        <v>839</v>
      </c>
      <c r="G7" s="6" t="n">
        <v>839</v>
      </c>
    </row>
    <row r="8" spans="1:7">
      <c r="A8" s="4" t="s">
        <v>118</v>
      </c>
      <c r="D8" s="6" t="n">
        <v>-20184</v>
      </c>
      <c r="G8" s="6" t="n">
        <v>-20184</v>
      </c>
    </row>
    <row r="9" spans="1:7">
      <c r="A9" s="4" t="s">
        <v>119</v>
      </c>
      <c r="F9" s="7" t="n">
        <v>-42773</v>
      </c>
      <c r="G9" s="6" t="n">
        <v>-42773</v>
      </c>
    </row>
    <row r="10" spans="1:7">
      <c r="A10" s="4" t="s">
        <v>120</v>
      </c>
      <c r="F10" s="6" t="n">
        <v>602505</v>
      </c>
    </row>
    <row r="11" spans="1:7">
      <c r="A11" s="4" t="s">
        <v>103</v>
      </c>
      <c r="E11" s="6" t="n">
        <v>6146</v>
      </c>
      <c r="G11" s="6" t="n">
        <v>6146</v>
      </c>
    </row>
    <row r="12" spans="1:7">
      <c r="A12" s="4" t="s">
        <v>95</v>
      </c>
      <c r="D12" s="6" t="n">
        <v>43746</v>
      </c>
      <c r="G12" s="6" t="n">
        <v>43746</v>
      </c>
    </row>
    <row r="13" spans="1:7">
      <c r="A13" s="4" t="s">
        <v>121</v>
      </c>
      <c r="B13" s="7" t="n">
        <v>19</v>
      </c>
      <c r="C13" s="6" t="n">
        <v>136212</v>
      </c>
      <c r="D13" s="6" t="n">
        <v>237596</v>
      </c>
      <c r="E13" s="6" t="n">
        <v>1103</v>
      </c>
      <c r="F13" s="7" t="n">
        <v>-205515</v>
      </c>
      <c r="G13" s="6" t="n">
        <v>169415</v>
      </c>
    </row>
    <row r="14" spans="1:7">
      <c r="A14" s="4" t="s">
        <v>122</v>
      </c>
      <c r="B14" s="6" t="n">
        <v>19464310</v>
      </c>
      <c r="F14" s="6" t="n">
        <v>4709948</v>
      </c>
    </row>
    <row r="15" spans="1:7">
      <c r="A15" s="4" t="s">
        <v>114</v>
      </c>
      <c r="B15" s="7" t="n">
        <v>1</v>
      </c>
      <c r="C15" s="6" t="n">
        <v>1449</v>
      </c>
      <c r="G15" s="6" t="n">
        <v>1450</v>
      </c>
    </row>
    <row r="16" spans="1:7">
      <c r="A16" s="4" t="s">
        <v>115</v>
      </c>
      <c r="B16" s="6" t="n">
        <v>82578</v>
      </c>
    </row>
    <row r="17" spans="1:7">
      <c r="A17" s="4" t="s">
        <v>116</v>
      </c>
      <c r="C17" s="6" t="n">
        <v>2782</v>
      </c>
      <c r="G17" s="6" t="n">
        <v>2782</v>
      </c>
    </row>
    <row r="18" spans="1:7">
      <c r="A18" s="4" t="s">
        <v>117</v>
      </c>
      <c r="C18" s="6" t="n">
        <v>1208</v>
      </c>
      <c r="G18" s="6" t="n">
        <v>1208</v>
      </c>
    </row>
    <row r="19" spans="1:7">
      <c r="A19" s="4" t="s">
        <v>118</v>
      </c>
      <c r="D19" s="6" t="n">
        <v>-21720</v>
      </c>
      <c r="G19" s="6" t="n">
        <v>-21720</v>
      </c>
    </row>
    <row r="20" spans="1:7">
      <c r="A20" s="4" t="s">
        <v>119</v>
      </c>
      <c r="F20" s="7" t="n">
        <v>-30259</v>
      </c>
      <c r="G20" s="6" t="n">
        <v>-30259</v>
      </c>
    </row>
    <row r="21" spans="1:7">
      <c r="A21" s="4" t="s">
        <v>120</v>
      </c>
      <c r="F21" s="6" t="n">
        <v>386450</v>
      </c>
    </row>
    <row r="22" spans="1:7">
      <c r="A22" s="4" t="s">
        <v>103</v>
      </c>
      <c r="E22" s="6" t="n">
        <v>-9825</v>
      </c>
      <c r="G22" s="6" t="n">
        <v>-9825</v>
      </c>
    </row>
    <row r="23" spans="1:7">
      <c r="A23" s="4" t="s">
        <v>95</v>
      </c>
      <c r="D23" s="6" t="n">
        <v>44807</v>
      </c>
      <c r="G23" s="6" t="n">
        <v>44807</v>
      </c>
    </row>
    <row r="24" spans="1:7">
      <c r="A24" s="4" t="s">
        <v>123</v>
      </c>
      <c r="B24" s="7" t="n">
        <v>20</v>
      </c>
      <c r="C24" s="6" t="n">
        <v>141651</v>
      </c>
      <c r="D24" s="6" t="n">
        <v>260683</v>
      </c>
      <c r="E24" s="6" t="n">
        <v>-8722</v>
      </c>
      <c r="F24" s="7" t="n">
        <v>-235774</v>
      </c>
      <c r="G24" s="7" t="n">
        <v>157858</v>
      </c>
    </row>
    <row r="25" spans="1:7">
      <c r="A25" s="4" t="s">
        <v>124</v>
      </c>
      <c r="B25" s="6" t="n">
        <v>19546888</v>
      </c>
      <c r="F25" s="6" t="n">
        <v>5096398</v>
      </c>
      <c r="G25" s="6" t="n">
        <v>14450490</v>
      </c>
    </row>
    <row r="26" spans="1:7">
      <c r="A26" s="4" t="s">
        <v>114</v>
      </c>
      <c r="C26" s="6" t="n">
        <v>-1434</v>
      </c>
      <c r="G26" s="7" t="n">
        <v>-1434</v>
      </c>
    </row>
    <row r="27" spans="1:7">
      <c r="A27" s="4" t="s">
        <v>115</v>
      </c>
      <c r="B27" s="6" t="n">
        <v>74932</v>
      </c>
    </row>
    <row r="28" spans="1:7">
      <c r="A28" s="4" t="s">
        <v>116</v>
      </c>
      <c r="C28" s="6" t="n">
        <v>3655</v>
      </c>
      <c r="G28" s="6" t="n">
        <v>3655</v>
      </c>
    </row>
    <row r="29" spans="1:7">
      <c r="A29" s="4" t="s">
        <v>117</v>
      </c>
      <c r="C29" s="6" t="n">
        <v>2064</v>
      </c>
      <c r="G29" s="6" t="n">
        <v>2064</v>
      </c>
    </row>
    <row r="30" spans="1:7">
      <c r="A30" s="4" t="s">
        <v>118</v>
      </c>
      <c r="D30" s="6" t="n">
        <v>-23669</v>
      </c>
      <c r="G30" s="6" t="n">
        <v>-23669</v>
      </c>
    </row>
    <row r="31" spans="1:7">
      <c r="A31" s="4" t="s">
        <v>119</v>
      </c>
      <c r="F31" s="7" t="n">
        <v>-32131</v>
      </c>
      <c r="G31" s="6" t="n">
        <v>-32131</v>
      </c>
    </row>
    <row r="32" spans="1:7">
      <c r="A32" s="4" t="s">
        <v>120</v>
      </c>
      <c r="F32" s="6" t="n">
        <v>317084</v>
      </c>
    </row>
    <row r="33" spans="1:7">
      <c r="A33" s="4" t="s">
        <v>103</v>
      </c>
      <c r="E33" s="6" t="n">
        <v>-18576</v>
      </c>
      <c r="G33" s="6" t="n">
        <v>-18576</v>
      </c>
    </row>
    <row r="34" spans="1:7">
      <c r="A34" s="4" t="s">
        <v>95</v>
      </c>
      <c r="D34" s="6" t="n">
        <v>52628</v>
      </c>
      <c r="G34" s="6" t="n">
        <v>52628</v>
      </c>
    </row>
    <row r="35" spans="1:7">
      <c r="A35" s="4" t="s">
        <v>125</v>
      </c>
      <c r="B35" s="7" t="n">
        <v>20</v>
      </c>
      <c r="C35" s="7" t="n">
        <v>145936</v>
      </c>
      <c r="D35" s="7" t="n">
        <v>289642</v>
      </c>
      <c r="E35" s="7" t="n">
        <v>-27298</v>
      </c>
      <c r="F35" s="7" t="n">
        <v>-267905</v>
      </c>
      <c r="G35" s="7" t="n">
        <v>140395</v>
      </c>
    </row>
    <row r="36" spans="1:7">
      <c r="A36" s="4" t="s">
        <v>126</v>
      </c>
      <c r="B36" s="6" t="n">
        <v>19621820</v>
      </c>
      <c r="F36" s="6" t="n">
        <v>5413482</v>
      </c>
      <c r="G36" s="6" t="n">
        <v>1420833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491</v>
      </c>
      <c r="B1" s="2" t="s">
        <v>359</v>
      </c>
    </row>
    <row r="2" spans="1:2">
      <c r="A2" s="3" t="s">
        <v>194</v>
      </c>
    </row>
    <row r="3" spans="1:2">
      <c r="A3" s="6" t="n">
        <v>2017</v>
      </c>
      <c r="B3" s="7" t="n">
        <v>1996</v>
      </c>
    </row>
    <row r="4" spans="1:2">
      <c r="A4" s="6" t="n">
        <v>2018</v>
      </c>
      <c r="B4" s="6" t="n">
        <v>1144</v>
      </c>
    </row>
    <row r="5" spans="1:2">
      <c r="A5" s="6" t="n">
        <v>2019</v>
      </c>
      <c r="B5" s="6" t="n">
        <v>630</v>
      </c>
    </row>
    <row r="6" spans="1:2">
      <c r="A6" s="6" t="n">
        <v>2020</v>
      </c>
      <c r="B6" s="6" t="n">
        <v>350</v>
      </c>
    </row>
    <row r="7" spans="1:2">
      <c r="A7" s="6" t="n">
        <v>2021</v>
      </c>
      <c r="B7" s="6" t="n">
        <v>190</v>
      </c>
    </row>
    <row r="8" spans="1:2">
      <c r="A8" s="4" t="s">
        <v>431</v>
      </c>
      <c r="B8" s="7" t="n">
        <v>3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492</v>
      </c>
      <c r="B1" s="2" t="s">
        <v>377</v>
      </c>
      <c r="C1" s="2" t="s">
        <v>1</v>
      </c>
    </row>
    <row r="2" spans="1:4">
      <c r="B2" s="2" t="s">
        <v>2</v>
      </c>
      <c r="C2" s="2" t="s">
        <v>2</v>
      </c>
      <c r="D2" s="2" t="s">
        <v>32</v>
      </c>
    </row>
    <row r="3" spans="1:4">
      <c r="A3" s="3" t="s">
        <v>493</v>
      </c>
    </row>
    <row r="4" spans="1:4">
      <c r="A4" s="4" t="s">
        <v>494</v>
      </c>
      <c r="B4" s="7" t="n">
        <v>2400</v>
      </c>
      <c r="C4" s="7" t="n">
        <v>2400</v>
      </c>
      <c r="D4" s="7" t="n">
        <v>1300</v>
      </c>
    </row>
    <row r="5" spans="1:4">
      <c r="A5" s="4" t="s">
        <v>495</v>
      </c>
      <c r="B5" s="6" t="n">
        <v>200</v>
      </c>
      <c r="C5" s="6" t="n">
        <v>200</v>
      </c>
      <c r="D5" s="6" t="n">
        <v>100</v>
      </c>
    </row>
    <row r="6" spans="1:4">
      <c r="A6" s="4" t="s">
        <v>496</v>
      </c>
      <c r="B6" s="6" t="n">
        <v>100</v>
      </c>
      <c r="C6" s="6" t="n">
        <v>100</v>
      </c>
      <c r="D6" s="6" t="n">
        <v>100</v>
      </c>
    </row>
    <row r="7" spans="1:4">
      <c r="A7" s="4" t="s">
        <v>497</v>
      </c>
      <c r="B7" s="6" t="n">
        <v>2038</v>
      </c>
      <c r="C7" s="6" t="n">
        <v>2038</v>
      </c>
      <c r="D7" s="6" t="n">
        <v>2040</v>
      </c>
    </row>
    <row r="8" spans="1:4">
      <c r="A8" s="4" t="s">
        <v>498</v>
      </c>
      <c r="B8" s="6" t="n">
        <v>113400</v>
      </c>
      <c r="C8" s="6" t="n">
        <v>113400</v>
      </c>
    </row>
    <row r="9" spans="1:4">
      <c r="A9" s="4" t="s">
        <v>499</v>
      </c>
      <c r="B9" s="7" t="n">
        <v>8800</v>
      </c>
      <c r="C9" s="6" t="n">
        <v>8800</v>
      </c>
    </row>
    <row r="10" spans="1:4">
      <c r="A10" s="4" t="s">
        <v>500</v>
      </c>
      <c r="B10" s="4" t="s">
        <v>501</v>
      </c>
    </row>
    <row r="11" spans="1:4">
      <c r="A11" s="4" t="s">
        <v>502</v>
      </c>
      <c r="B11" s="7" t="n">
        <v>8200</v>
      </c>
    </row>
    <row r="12" spans="1:4">
      <c r="A12" s="4" t="s">
        <v>503</v>
      </c>
      <c r="C12" s="6" t="n">
        <v>0</v>
      </c>
      <c r="D12" s="6" t="n">
        <v>0</v>
      </c>
    </row>
    <row r="13" spans="1:4">
      <c r="A13" s="4" t="s">
        <v>504</v>
      </c>
      <c r="B13" s="6" t="n">
        <v>400</v>
      </c>
      <c r="C13" s="6" t="n">
        <v>400</v>
      </c>
    </row>
    <row r="14" spans="1:4">
      <c r="A14" s="4" t="s">
        <v>505</v>
      </c>
    </row>
    <row r="15" spans="1:4">
      <c r="A15" s="3" t="s">
        <v>493</v>
      </c>
    </row>
    <row r="16" spans="1:4">
      <c r="A16" s="4" t="s">
        <v>497</v>
      </c>
      <c r="B16" s="7" t="n">
        <v>1900</v>
      </c>
      <c r="C16" s="7" t="n">
        <v>1900</v>
      </c>
      <c r="D16" s="7" t="n">
        <v>1900</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506</v>
      </c>
      <c r="C1" s="2" t="s">
        <v>1</v>
      </c>
    </row>
    <row r="2" spans="1:5">
      <c r="C2" s="2" t="s">
        <v>2</v>
      </c>
      <c r="D2" s="2" t="s">
        <v>32</v>
      </c>
      <c r="E2" s="2" t="s">
        <v>78</v>
      </c>
    </row>
    <row r="3" spans="1:5">
      <c r="A3" s="3" t="s">
        <v>493</v>
      </c>
    </row>
    <row r="4" spans="1:5">
      <c r="A4" s="4" t="s">
        <v>507</v>
      </c>
      <c r="C4" s="7" t="n">
        <v>41128</v>
      </c>
      <c r="D4" s="7" t="n">
        <v>38044</v>
      </c>
      <c r="E4" s="7" t="n">
        <v>41537</v>
      </c>
    </row>
    <row r="5" spans="1:5">
      <c r="A5" s="4" t="s">
        <v>508</v>
      </c>
      <c r="B5" s="4" t="s">
        <v>42</v>
      </c>
      <c r="C5" s="6" t="n">
        <v>31661</v>
      </c>
      <c r="D5" s="6" t="n">
        <v>25066</v>
      </c>
      <c r="E5" s="6" t="n">
        <v>21422</v>
      </c>
    </row>
    <row r="6" spans="1:5">
      <c r="A6" s="4" t="s">
        <v>93</v>
      </c>
      <c r="C6" s="6" t="n">
        <v>72789</v>
      </c>
      <c r="D6" s="6" t="n">
        <v>63110</v>
      </c>
      <c r="E6" s="6" t="n">
        <v>62959</v>
      </c>
    </row>
    <row r="7" spans="1:5">
      <c r="A7" s="4" t="s">
        <v>403</v>
      </c>
    </row>
    <row r="8" spans="1:5">
      <c r="A8" s="3" t="s">
        <v>493</v>
      </c>
    </row>
    <row r="9" spans="1:5">
      <c r="A9" s="4" t="s">
        <v>508</v>
      </c>
      <c r="C9" s="7" t="n">
        <v>28300</v>
      </c>
      <c r="D9" s="7" t="n">
        <v>21900</v>
      </c>
      <c r="E9" s="7" t="n">
        <v>18400</v>
      </c>
    </row>
    <row r="10" spans="1:5">
      <c r="A10" t="n"/>
    </row>
    <row r="11" spans="1:5">
      <c r="A11" s="4" t="s">
        <v>42</v>
      </c>
      <c r="B11" s="4" t="s">
        <v>68</v>
      </c>
    </row>
  </sheetData>
  <mergeCells count="4">
    <mergeCell ref="A1:B2"/>
    <mergeCell ref="C1:E1"/>
    <mergeCell ref="A10:D10"/>
    <mergeCell ref="B11:D1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09</v>
      </c>
      <c r="B1" s="2" t="s">
        <v>1</v>
      </c>
    </row>
    <row r="2" spans="1:4">
      <c r="B2" s="2" t="s">
        <v>2</v>
      </c>
      <c r="C2" s="2" t="s">
        <v>32</v>
      </c>
      <c r="D2" s="2" t="s">
        <v>78</v>
      </c>
    </row>
    <row r="3" spans="1:4">
      <c r="A3" s="3" t="s">
        <v>197</v>
      </c>
    </row>
    <row r="4" spans="1:4">
      <c r="A4" s="4" t="s">
        <v>510</v>
      </c>
      <c r="B4" s="7" t="n">
        <v>13269</v>
      </c>
      <c r="C4" s="7" t="n">
        <v>12302</v>
      </c>
      <c r="D4" s="7" t="n">
        <v>12663</v>
      </c>
    </row>
    <row r="5" spans="1:4">
      <c r="A5" s="4" t="s">
        <v>511</v>
      </c>
      <c r="B5" s="6" t="n">
        <v>894</v>
      </c>
      <c r="C5" s="6" t="n">
        <v>966</v>
      </c>
      <c r="D5" s="6" t="n">
        <v>972</v>
      </c>
    </row>
    <row r="6" spans="1:4">
      <c r="A6" s="4" t="s">
        <v>512</v>
      </c>
      <c r="B6" s="6" t="n">
        <v>7593</v>
      </c>
      <c r="C6" s="6" t="n">
        <v>5886</v>
      </c>
      <c r="D6" s="6" t="n">
        <v>5489</v>
      </c>
    </row>
    <row r="7" spans="1:4">
      <c r="A7" s="4" t="s">
        <v>513</v>
      </c>
      <c r="B7" s="6" t="n">
        <v>21756</v>
      </c>
      <c r="C7" s="6" t="n">
        <v>19154</v>
      </c>
      <c r="D7" s="6" t="n">
        <v>19124</v>
      </c>
    </row>
    <row r="8" spans="1:4">
      <c r="A8" s="4" t="s">
        <v>514</v>
      </c>
      <c r="B8" s="6" t="n">
        <v>-1100</v>
      </c>
      <c r="C8" s="6" t="n">
        <v>-870</v>
      </c>
      <c r="D8" s="6" t="n">
        <v>-11</v>
      </c>
    </row>
    <row r="9" spans="1:4">
      <c r="A9" s="4" t="s">
        <v>515</v>
      </c>
      <c r="B9" s="6" t="n">
        <v>-495</v>
      </c>
      <c r="C9" s="6" t="n">
        <v>19</v>
      </c>
      <c r="D9" s="6" t="n">
        <v>100</v>
      </c>
    </row>
    <row r="10" spans="1:4">
      <c r="A10" s="4" t="s">
        <v>516</v>
      </c>
      <c r="B10" s="6" t="n">
        <v>-1595</v>
      </c>
      <c r="C10" s="6" t="n">
        <v>-851</v>
      </c>
      <c r="D10" s="6" t="n">
        <v>89</v>
      </c>
    </row>
    <row r="11" spans="1:4">
      <c r="A11" s="4" t="s">
        <v>94</v>
      </c>
      <c r="B11" s="7" t="n">
        <v>20161</v>
      </c>
      <c r="C11" s="7" t="n">
        <v>18303</v>
      </c>
      <c r="D11" s="7" t="n">
        <v>1921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17</v>
      </c>
      <c r="B1" s="2" t="s">
        <v>2</v>
      </c>
      <c r="C1" s="2" t="s">
        <v>32</v>
      </c>
    </row>
    <row r="2" spans="1:3">
      <c r="A2" s="3" t="s">
        <v>197</v>
      </c>
    </row>
    <row r="3" spans="1:3">
      <c r="A3" s="4" t="s">
        <v>51</v>
      </c>
      <c r="B3" s="7" t="n">
        <v>1621</v>
      </c>
      <c r="C3" s="7" t="n">
        <v>1680</v>
      </c>
    </row>
    <row r="4" spans="1:3">
      <c r="A4" s="4" t="s">
        <v>518</v>
      </c>
      <c r="B4" s="6" t="n">
        <v>498</v>
      </c>
      <c r="C4" s="6" t="n">
        <v>532</v>
      </c>
    </row>
    <row r="5" spans="1:3">
      <c r="A5" s="4" t="s">
        <v>519</v>
      </c>
      <c r="B5" s="6" t="n">
        <v>2292</v>
      </c>
      <c r="C5" s="6" t="n">
        <v>2450</v>
      </c>
    </row>
    <row r="6" spans="1:3">
      <c r="A6" s="4" t="s">
        <v>520</v>
      </c>
      <c r="B6" s="6" t="n">
        <v>992</v>
      </c>
      <c r="C6" s="6" t="n">
        <v>416</v>
      </c>
    </row>
    <row r="7" spans="1:3">
      <c r="A7" s="4" t="s">
        <v>521</v>
      </c>
      <c r="B7" s="6" t="n">
        <v>2976</v>
      </c>
      <c r="C7" s="6" t="n">
        <v>2610</v>
      </c>
    </row>
    <row r="8" spans="1:3">
      <c r="A8" s="4" t="s">
        <v>522</v>
      </c>
      <c r="B8" s="6" t="n">
        <v>1473</v>
      </c>
      <c r="C8" s="6" t="n">
        <v>1335</v>
      </c>
    </row>
    <row r="9" spans="1:3">
      <c r="A9" s="4" t="s">
        <v>497</v>
      </c>
      <c r="B9" s="6" t="n">
        <v>2038</v>
      </c>
      <c r="C9" s="6" t="n">
        <v>2040</v>
      </c>
    </row>
    <row r="10" spans="1:3">
      <c r="A10" s="4" t="s">
        <v>436</v>
      </c>
      <c r="B10" s="6" t="n">
        <v>2043</v>
      </c>
      <c r="C10" s="6" t="n">
        <v>1258</v>
      </c>
    </row>
    <row r="11" spans="1:3">
      <c r="A11" s="4" t="s">
        <v>523</v>
      </c>
      <c r="B11" s="6" t="n">
        <v>13933</v>
      </c>
      <c r="C11" s="6" t="n">
        <v>12321</v>
      </c>
    </row>
    <row r="12" spans="1:3">
      <c r="A12" s="4" t="s">
        <v>524</v>
      </c>
      <c r="B12" s="6" t="n">
        <v>-2054</v>
      </c>
      <c r="C12" s="6" t="n">
        <v>-2052</v>
      </c>
    </row>
    <row r="13" spans="1:3">
      <c r="A13" s="4" t="s">
        <v>525</v>
      </c>
      <c r="B13" s="6" t="n">
        <v>11879</v>
      </c>
      <c r="C13" s="6" t="n">
        <v>10269</v>
      </c>
    </row>
    <row r="14" spans="1:3">
      <c r="A14" s="4" t="s">
        <v>41</v>
      </c>
      <c r="B14" s="6" t="n">
        <v>-558</v>
      </c>
      <c r="C14" s="6" t="n">
        <v>-470</v>
      </c>
    </row>
    <row r="15" spans="1:3">
      <c r="A15" s="4" t="s">
        <v>526</v>
      </c>
      <c r="B15" s="6" t="n">
        <v>-26321</v>
      </c>
      <c r="C15" s="6" t="n">
        <v>-26334</v>
      </c>
    </row>
    <row r="16" spans="1:3">
      <c r="A16" s="4" t="s">
        <v>527</v>
      </c>
      <c r="B16" s="6" t="n">
        <v>-744</v>
      </c>
      <c r="C16" s="6" t="n">
        <v>-786</v>
      </c>
    </row>
    <row r="17" spans="1:3">
      <c r="A17" s="4" t="s">
        <v>528</v>
      </c>
      <c r="B17" s="6" t="n">
        <v>-27623</v>
      </c>
      <c r="C17" s="6" t="n">
        <v>-27590</v>
      </c>
    </row>
    <row r="18" spans="1:3">
      <c r="A18" s="4" t="s">
        <v>529</v>
      </c>
      <c r="B18" s="7" t="n">
        <v>-15744</v>
      </c>
      <c r="C18" s="7" t="n">
        <v>-17321</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30</v>
      </c>
      <c r="B1" s="2" t="s">
        <v>1</v>
      </c>
    </row>
    <row r="2" spans="1:4">
      <c r="B2" s="2" t="s">
        <v>2</v>
      </c>
      <c r="C2" s="2" t="s">
        <v>32</v>
      </c>
      <c r="D2" s="2" t="s">
        <v>78</v>
      </c>
    </row>
    <row r="3" spans="1:4">
      <c r="A3" s="3" t="s">
        <v>197</v>
      </c>
    </row>
    <row r="4" spans="1:4">
      <c r="A4" s="4" t="s">
        <v>531</v>
      </c>
      <c r="B4" s="7" t="n">
        <v>25476</v>
      </c>
      <c r="C4" s="7" t="n">
        <v>22088</v>
      </c>
      <c r="D4" s="7" t="n">
        <v>22036</v>
      </c>
    </row>
    <row r="5" spans="1:4">
      <c r="A5" s="4" t="s">
        <v>532</v>
      </c>
      <c r="B5" s="6" t="n">
        <v>397</v>
      </c>
      <c r="C5" s="6" t="n">
        <v>578</v>
      </c>
      <c r="D5" s="6" t="n">
        <v>674</v>
      </c>
    </row>
    <row r="6" spans="1:4">
      <c r="A6" s="4" t="s">
        <v>533</v>
      </c>
      <c r="B6" s="6" t="n">
        <v>-4382</v>
      </c>
      <c r="C6" s="6" t="n">
        <v>-3221</v>
      </c>
      <c r="D6" s="6" t="n">
        <v>-2270</v>
      </c>
    </row>
    <row r="7" spans="1:4">
      <c r="A7" s="4" t="s">
        <v>534</v>
      </c>
      <c r="B7" s="6" t="n">
        <v>-1190</v>
      </c>
      <c r="C7" s="6" t="n">
        <v>-1131</v>
      </c>
      <c r="D7" s="6" t="n">
        <v>-1048</v>
      </c>
    </row>
    <row r="8" spans="1:4">
      <c r="A8" s="4" t="s">
        <v>436</v>
      </c>
      <c r="B8" s="6" t="n">
        <v>-140</v>
      </c>
      <c r="C8" s="6" t="n">
        <v>-11</v>
      </c>
      <c r="D8" s="6" t="n">
        <v>-179</v>
      </c>
    </row>
    <row r="9" spans="1:4">
      <c r="A9" s="4" t="s">
        <v>94</v>
      </c>
      <c r="B9" s="7" t="n">
        <v>20161</v>
      </c>
      <c r="C9" s="7" t="n">
        <v>18303</v>
      </c>
      <c r="D9" s="7" t="n">
        <v>1921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35</v>
      </c>
      <c r="B1" s="2" t="s">
        <v>1</v>
      </c>
    </row>
    <row r="2" spans="1:3">
      <c r="B2" s="2" t="s">
        <v>2</v>
      </c>
      <c r="C2" s="2" t="s">
        <v>32</v>
      </c>
    </row>
    <row r="3" spans="1:3">
      <c r="A3" s="3" t="s">
        <v>197</v>
      </c>
    </row>
    <row r="4" spans="1:3">
      <c r="A4" s="4" t="s">
        <v>536</v>
      </c>
      <c r="B4" s="7" t="n">
        <v>1279</v>
      </c>
      <c r="C4" s="7" t="n">
        <v>1248</v>
      </c>
    </row>
    <row r="5" spans="1:3">
      <c r="A5" s="4" t="s">
        <v>537</v>
      </c>
      <c r="B5" s="6" t="n">
        <v>211</v>
      </c>
      <c r="C5" s="6" t="n">
        <v>222</v>
      </c>
    </row>
    <row r="6" spans="1:3">
      <c r="A6" s="4" t="s">
        <v>538</v>
      </c>
      <c r="B6" s="6" t="n">
        <v>-251</v>
      </c>
      <c r="C6" s="6" t="n">
        <v>-63</v>
      </c>
    </row>
    <row r="7" spans="1:3">
      <c r="A7" s="4" t="s">
        <v>539</v>
      </c>
      <c r="C7" s="6" t="n">
        <v>-128</v>
      </c>
    </row>
    <row r="8" spans="1:3">
      <c r="A8" s="4" t="s">
        <v>540</v>
      </c>
      <c r="B8" s="7" t="n">
        <v>1239</v>
      </c>
      <c r="C8" s="7" t="n">
        <v>1279</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9"/>
    <col customWidth="1" max="2" min="2" width="25"/>
    <col customWidth="1" max="3" min="3" width="14"/>
    <col customWidth="1" max="4" min="4" width="14"/>
  </cols>
  <sheetData>
    <row r="1" spans="1:4">
      <c r="A1" s="1" t="s">
        <v>541</v>
      </c>
      <c r="B1" s="2" t="s">
        <v>1</v>
      </c>
    </row>
    <row r="2" spans="1:4">
      <c r="B2" s="2" t="s">
        <v>2</v>
      </c>
      <c r="C2" s="2" t="s">
        <v>32</v>
      </c>
      <c r="D2" s="2" t="s">
        <v>78</v>
      </c>
    </row>
    <row r="3" spans="1:4">
      <c r="A3" s="3" t="s">
        <v>301</v>
      </c>
    </row>
    <row r="4" spans="1:4">
      <c r="A4" s="4" t="s">
        <v>542</v>
      </c>
      <c r="B4" s="6" t="n">
        <v>2957830</v>
      </c>
    </row>
    <row r="5" spans="1:4">
      <c r="A5" s="4" t="s">
        <v>543</v>
      </c>
      <c r="B5" s="6" t="n">
        <v>1696909</v>
      </c>
    </row>
    <row r="6" spans="1:4">
      <c r="A6" s="4" t="s">
        <v>544</v>
      </c>
      <c r="B6" s="7" t="n">
        <v>3700</v>
      </c>
      <c r="C6" s="7" t="n">
        <v>2800</v>
      </c>
      <c r="D6" s="7" t="n">
        <v>2300</v>
      </c>
    </row>
    <row r="7" spans="1:4">
      <c r="A7" s="4" t="s">
        <v>545</v>
      </c>
      <c r="B7" s="7" t="n">
        <v>1200</v>
      </c>
      <c r="C7" s="7" t="n">
        <v>900</v>
      </c>
      <c r="D7" s="7" t="n">
        <v>800</v>
      </c>
    </row>
    <row r="8" spans="1:4">
      <c r="A8" s="4" t="s">
        <v>304</v>
      </c>
    </row>
    <row r="9" spans="1:4">
      <c r="A9" s="3" t="s">
        <v>301</v>
      </c>
    </row>
    <row r="10" spans="1:4">
      <c r="A10" s="4" t="s">
        <v>546</v>
      </c>
      <c r="B10" s="4" t="s">
        <v>331</v>
      </c>
    </row>
    <row r="11" spans="1:4">
      <c r="A11" s="4" t="s">
        <v>547</v>
      </c>
      <c r="B11" s="7" t="n">
        <v>1300</v>
      </c>
    </row>
    <row r="12" spans="1:4">
      <c r="A12" s="4" t="s">
        <v>548</v>
      </c>
      <c r="B12" s="4" t="s">
        <v>549</v>
      </c>
    </row>
    <row r="13" spans="1:4">
      <c r="A13" s="4" t="s">
        <v>307</v>
      </c>
    </row>
    <row r="14" spans="1:4">
      <c r="A14" s="3" t="s">
        <v>301</v>
      </c>
    </row>
    <row r="15" spans="1:4">
      <c r="A15" s="4" t="s">
        <v>546</v>
      </c>
      <c r="B15" s="4" t="s">
        <v>331</v>
      </c>
    </row>
    <row r="16" spans="1:4">
      <c r="A16" s="4" t="s">
        <v>547</v>
      </c>
      <c r="B16" s="7" t="n">
        <v>1700</v>
      </c>
    </row>
    <row r="17" spans="1:4">
      <c r="A17" s="4" t="s">
        <v>548</v>
      </c>
      <c r="B17" s="4" t="s">
        <v>550</v>
      </c>
    </row>
    <row r="18" spans="1:4">
      <c r="A18" s="4" t="s">
        <v>312</v>
      </c>
    </row>
    <row r="19" spans="1:4">
      <c r="A19" s="3" t="s">
        <v>301</v>
      </c>
    </row>
    <row r="20" spans="1:4">
      <c r="A20" s="4" t="s">
        <v>546</v>
      </c>
      <c r="B20" s="4" t="s">
        <v>551</v>
      </c>
    </row>
    <row r="21" spans="1:4">
      <c r="A21" s="4" t="s">
        <v>547</v>
      </c>
      <c r="B21" s="7" t="n">
        <v>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52</v>
      </c>
      <c r="B1" s="2" t="s">
        <v>1</v>
      </c>
    </row>
    <row r="2" spans="1:4">
      <c r="B2" s="2" t="s">
        <v>2</v>
      </c>
      <c r="C2" s="2" t="s">
        <v>32</v>
      </c>
      <c r="D2" s="2" t="s">
        <v>78</v>
      </c>
    </row>
    <row r="3" spans="1:4">
      <c r="A3" s="3" t="s">
        <v>301</v>
      </c>
    </row>
    <row r="4" spans="1:4">
      <c r="A4" s="4" t="s">
        <v>553</v>
      </c>
      <c r="B4" s="7" t="n">
        <v>2064</v>
      </c>
      <c r="C4" s="7" t="n">
        <v>1208</v>
      </c>
      <c r="D4" s="7" t="n">
        <v>839</v>
      </c>
    </row>
    <row r="5" spans="1:4">
      <c r="A5" s="4" t="s">
        <v>300</v>
      </c>
    </row>
    <row r="6" spans="1:4">
      <c r="A6" s="3" t="s">
        <v>301</v>
      </c>
    </row>
    <row r="7" spans="1:4">
      <c r="A7" s="4" t="s">
        <v>554</v>
      </c>
      <c r="B7" s="6" t="n">
        <v>62620</v>
      </c>
    </row>
    <row r="8" spans="1:4">
      <c r="A8" s="4" t="s">
        <v>555</v>
      </c>
      <c r="B8" s="4" t="s">
        <v>59</v>
      </c>
    </row>
    <row r="9" spans="1:4">
      <c r="A9" s="4" t="s">
        <v>556</v>
      </c>
      <c r="B9" s="6" t="n">
        <v>-34800</v>
      </c>
    </row>
    <row r="10" spans="1:4">
      <c r="A10" s="4" t="s">
        <v>557</v>
      </c>
      <c r="B10" s="4" t="s">
        <v>59</v>
      </c>
    </row>
    <row r="11" spans="1:4">
      <c r="A11" s="4" t="s">
        <v>554</v>
      </c>
      <c r="B11" s="6" t="n">
        <v>27820</v>
      </c>
      <c r="C11" s="6" t="n">
        <v>62620</v>
      </c>
    </row>
    <row r="12" spans="1:4">
      <c r="A12" s="4" t="s">
        <v>558</v>
      </c>
      <c r="B12" s="6" t="n">
        <v>27820</v>
      </c>
    </row>
    <row r="13" spans="1:4">
      <c r="A13" s="4" t="s">
        <v>559</v>
      </c>
      <c r="B13" s="9" t="n">
        <v>34.97</v>
      </c>
    </row>
    <row r="14" spans="1:4">
      <c r="A14" s="4" t="s">
        <v>560</v>
      </c>
      <c r="B14" s="4" t="s">
        <v>59</v>
      </c>
    </row>
    <row r="15" spans="1:4">
      <c r="A15" s="4" t="s">
        <v>561</v>
      </c>
      <c r="B15" s="11" t="n">
        <v>34.48</v>
      </c>
    </row>
    <row r="16" spans="1:4">
      <c r="A16" s="4" t="s">
        <v>562</v>
      </c>
      <c r="B16" s="4" t="s">
        <v>59</v>
      </c>
    </row>
    <row r="17" spans="1:4">
      <c r="A17" s="4" t="s">
        <v>559</v>
      </c>
      <c r="B17" s="11" t="n">
        <v>35.59</v>
      </c>
      <c r="C17" s="9" t="n">
        <v>34.97</v>
      </c>
    </row>
    <row r="18" spans="1:4">
      <c r="A18" s="4" t="s">
        <v>563</v>
      </c>
      <c r="B18" s="9" t="n">
        <v>35.59</v>
      </c>
    </row>
    <row r="19" spans="1:4">
      <c r="A19" s="4" t="s">
        <v>564</v>
      </c>
      <c r="B19" s="4" t="s">
        <v>551</v>
      </c>
    </row>
    <row r="20" spans="1:4">
      <c r="A20" s="4" t="s">
        <v>565</v>
      </c>
      <c r="B20" s="4" t="s">
        <v>551</v>
      </c>
    </row>
    <row r="21" spans="1:4">
      <c r="A21" s="4" t="s">
        <v>566</v>
      </c>
      <c r="B21" s="7" t="n">
        <v>2302</v>
      </c>
    </row>
    <row r="22" spans="1:4">
      <c r="A22" s="4" t="s">
        <v>567</v>
      </c>
      <c r="B22" s="6" t="n">
        <v>2302</v>
      </c>
    </row>
    <row r="23" spans="1:4">
      <c r="A23" s="4" t="s">
        <v>568</v>
      </c>
      <c r="B23" s="6" t="n">
        <v>2500</v>
      </c>
      <c r="C23" s="7" t="n">
        <v>3300</v>
      </c>
      <c r="D23" s="6" t="n">
        <v>1400</v>
      </c>
    </row>
    <row r="24" spans="1:4">
      <c r="A24" s="4" t="s">
        <v>553</v>
      </c>
      <c r="B24" s="7" t="n">
        <v>700</v>
      </c>
      <c r="C24" s="7" t="n">
        <v>1100</v>
      </c>
      <c r="D24" s="7" t="n">
        <v>4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69</v>
      </c>
      <c r="B1" s="2" t="s">
        <v>1</v>
      </c>
    </row>
    <row r="2" spans="1:4">
      <c r="B2" s="2" t="s">
        <v>2</v>
      </c>
      <c r="C2" s="2" t="s">
        <v>32</v>
      </c>
      <c r="D2" s="2" t="s">
        <v>78</v>
      </c>
    </row>
    <row r="3" spans="1:4">
      <c r="A3" s="3" t="s">
        <v>301</v>
      </c>
    </row>
    <row r="4" spans="1:4">
      <c r="A4" s="4" t="s">
        <v>553</v>
      </c>
      <c r="B4" s="7" t="n">
        <v>2064</v>
      </c>
      <c r="C4" s="7" t="n">
        <v>1208</v>
      </c>
      <c r="D4" s="7" t="n">
        <v>839</v>
      </c>
    </row>
    <row r="5" spans="1:4">
      <c r="A5" s="4" t="s">
        <v>304</v>
      </c>
    </row>
    <row r="6" spans="1:4">
      <c r="A6" s="3" t="s">
        <v>301</v>
      </c>
    </row>
    <row r="7" spans="1:4">
      <c r="A7" s="4" t="s">
        <v>554</v>
      </c>
      <c r="B7" s="6" t="n">
        <v>136895</v>
      </c>
    </row>
    <row r="8" spans="1:4">
      <c r="A8" s="4" t="s">
        <v>555</v>
      </c>
      <c r="B8" s="6" t="n">
        <v>23201</v>
      </c>
    </row>
    <row r="9" spans="1:4">
      <c r="A9" s="4" t="s">
        <v>570</v>
      </c>
      <c r="B9" s="6" t="n">
        <v>-27595</v>
      </c>
    </row>
    <row r="10" spans="1:4">
      <c r="A10" s="4" t="s">
        <v>571</v>
      </c>
      <c r="B10" s="6" t="n">
        <v>-2466</v>
      </c>
    </row>
    <row r="11" spans="1:4">
      <c r="A11" s="4" t="s">
        <v>554</v>
      </c>
      <c r="B11" s="6" t="n">
        <v>130035</v>
      </c>
      <c r="C11" s="6" t="n">
        <v>136895</v>
      </c>
    </row>
    <row r="12" spans="1:4">
      <c r="A12" s="4" t="s">
        <v>572</v>
      </c>
      <c r="B12" s="6" t="n">
        <v>99228</v>
      </c>
    </row>
    <row r="13" spans="1:4">
      <c r="A13" s="4" t="s">
        <v>573</v>
      </c>
      <c r="B13" s="9" t="n">
        <v>47.19</v>
      </c>
    </row>
    <row r="14" spans="1:4">
      <c r="A14" s="4" t="s">
        <v>574</v>
      </c>
      <c r="B14" s="11" t="n">
        <v>95.89</v>
      </c>
      <c r="C14" s="9" t="n">
        <v>69.34999999999999</v>
      </c>
      <c r="D14" s="9" t="n">
        <v>66.81999999999999</v>
      </c>
    </row>
    <row r="15" spans="1:4">
      <c r="A15" s="4" t="s">
        <v>575</v>
      </c>
      <c r="B15" s="11" t="n">
        <v>50.24</v>
      </c>
    </row>
    <row r="16" spans="1:4">
      <c r="A16" s="4" t="s">
        <v>576</v>
      </c>
      <c r="B16" s="11" t="n">
        <v>69.98999999999999</v>
      </c>
    </row>
    <row r="17" spans="1:4">
      <c r="A17" s="4" t="s">
        <v>573</v>
      </c>
      <c r="B17" s="11" t="n">
        <v>54.8</v>
      </c>
      <c r="C17" s="9" t="n">
        <v>47.19</v>
      </c>
    </row>
    <row r="18" spans="1:4">
      <c r="A18" s="4" t="s">
        <v>577</v>
      </c>
      <c r="B18" s="9" t="n">
        <v>47.47</v>
      </c>
    </row>
    <row r="19" spans="1:4">
      <c r="A19" s="4" t="s">
        <v>566</v>
      </c>
      <c r="B19" s="7" t="n">
        <v>15390</v>
      </c>
    </row>
    <row r="20" spans="1:4">
      <c r="A20" s="4" t="s">
        <v>578</v>
      </c>
      <c r="B20" s="6" t="n">
        <v>11744</v>
      </c>
    </row>
    <row r="21" spans="1:4">
      <c r="A21" s="4" t="s">
        <v>579</v>
      </c>
      <c r="B21" s="6" t="n">
        <v>2800</v>
      </c>
      <c r="C21" s="7" t="n">
        <v>1800</v>
      </c>
      <c r="D21" s="7" t="n">
        <v>2700</v>
      </c>
    </row>
    <row r="22" spans="1:4">
      <c r="A22" s="4" t="s">
        <v>553</v>
      </c>
      <c r="B22" s="7" t="n">
        <v>1000</v>
      </c>
      <c r="C22" s="7" t="n">
        <v>600</v>
      </c>
      <c r="D22" s="7" t="n">
        <v>9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r="A1" s="1" t="s">
        <v>127</v>
      </c>
      <c r="B1" s="2" t="s">
        <v>1</v>
      </c>
    </row>
    <row r="2" spans="1:4">
      <c r="B2" s="2" t="s">
        <v>2</v>
      </c>
      <c r="C2" s="2" t="s">
        <v>32</v>
      </c>
      <c r="D2" s="2" t="s">
        <v>78</v>
      </c>
    </row>
    <row r="3" spans="1:4">
      <c r="A3" s="3" t="s">
        <v>128</v>
      </c>
    </row>
    <row r="4" spans="1:4">
      <c r="A4" s="4" t="s">
        <v>129</v>
      </c>
      <c r="B4" s="9" t="n">
        <v>1.64</v>
      </c>
      <c r="C4" s="9" t="n">
        <v>1.48</v>
      </c>
      <c r="D4" s="9" t="n">
        <v>1.3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26"/>
    <col customWidth="1" max="3" min="3" width="26"/>
    <col customWidth="1" max="4" min="4" width="26"/>
  </cols>
  <sheetData>
    <row r="1" spans="1:4">
      <c r="A1" s="1" t="s">
        <v>580</v>
      </c>
      <c r="B1" s="2" t="s">
        <v>1</v>
      </c>
    </row>
    <row r="2" spans="1:4">
      <c r="B2" s="2" t="s">
        <v>2</v>
      </c>
      <c r="C2" s="2" t="s">
        <v>32</v>
      </c>
      <c r="D2" s="2" t="s">
        <v>78</v>
      </c>
    </row>
    <row r="3" spans="1:4">
      <c r="A3" s="3" t="s">
        <v>301</v>
      </c>
    </row>
    <row r="4" spans="1:4">
      <c r="A4" s="4" t="s">
        <v>554</v>
      </c>
      <c r="B4" s="6" t="n">
        <v>57604</v>
      </c>
    </row>
    <row r="5" spans="1:4">
      <c r="A5" s="4" t="s">
        <v>555</v>
      </c>
      <c r="B5" s="6" t="n">
        <v>15590</v>
      </c>
    </row>
    <row r="6" spans="1:4">
      <c r="A6" s="4" t="s">
        <v>581</v>
      </c>
      <c r="B6" s="6" t="n">
        <v>17098</v>
      </c>
    </row>
    <row r="7" spans="1:4">
      <c r="A7" s="4" t="s">
        <v>570</v>
      </c>
      <c r="B7" s="6" t="n">
        <v>-40077</v>
      </c>
      <c r="C7" s="6" t="n">
        <v>0</v>
      </c>
      <c r="D7" s="6" t="n">
        <v>0</v>
      </c>
    </row>
    <row r="8" spans="1:4">
      <c r="A8" s="4" t="s">
        <v>571</v>
      </c>
      <c r="B8" s="6" t="n">
        <v>-4515</v>
      </c>
    </row>
    <row r="9" spans="1:4">
      <c r="A9" s="4" t="s">
        <v>554</v>
      </c>
      <c r="B9" s="6" t="n">
        <v>45700</v>
      </c>
      <c r="C9" s="6" t="n">
        <v>57604</v>
      </c>
    </row>
    <row r="10" spans="1:4">
      <c r="A10" s="4" t="s">
        <v>573</v>
      </c>
      <c r="B10" s="9" t="n">
        <v>57.37</v>
      </c>
    </row>
    <row r="11" spans="1:4">
      <c r="A11" s="4" t="s">
        <v>574</v>
      </c>
      <c r="B11" s="11" t="n">
        <v>120.99</v>
      </c>
      <c r="C11" s="9" t="n">
        <v>71.66</v>
      </c>
      <c r="D11" s="9" t="n">
        <v>69.58</v>
      </c>
    </row>
    <row r="12" spans="1:4">
      <c r="A12" s="4" t="s">
        <v>582</v>
      </c>
      <c r="B12" s="11" t="n">
        <v>39.26</v>
      </c>
    </row>
    <row r="13" spans="1:4">
      <c r="A13" s="4" t="s">
        <v>575</v>
      </c>
      <c r="B13" s="11" t="n">
        <v>38.17</v>
      </c>
    </row>
    <row r="14" spans="1:4">
      <c r="A14" s="4" t="s">
        <v>576</v>
      </c>
      <c r="B14" s="11" t="n">
        <v>70.58</v>
      </c>
    </row>
    <row r="15" spans="1:4">
      <c r="A15" s="4" t="s">
        <v>573</v>
      </c>
      <c r="B15" s="9" t="n">
        <v>87.81999999999999</v>
      </c>
      <c r="C15" s="9" t="n">
        <v>57.37</v>
      </c>
    </row>
    <row r="16" spans="1:4">
      <c r="A16" s="4" t="s">
        <v>566</v>
      </c>
      <c r="B16" s="7" t="n">
        <v>5409</v>
      </c>
    </row>
    <row r="17" spans="1:4">
      <c r="A17" s="4" t="s">
        <v>583</v>
      </c>
      <c r="B17" s="4" t="s">
        <v>584</v>
      </c>
      <c r="C17" s="4" t="s">
        <v>585</v>
      </c>
      <c r="D17" s="4" t="s">
        <v>586</v>
      </c>
    </row>
    <row r="18" spans="1:4">
      <c r="A18" s="4" t="s">
        <v>587</v>
      </c>
      <c r="B18" s="4" t="s">
        <v>588</v>
      </c>
      <c r="C18" s="4" t="s">
        <v>589</v>
      </c>
      <c r="D18" s="4" t="s">
        <v>590</v>
      </c>
    </row>
    <row r="19" spans="1:4">
      <c r="A19" s="4" t="s">
        <v>591</v>
      </c>
      <c r="B19" s="4" t="s">
        <v>592</v>
      </c>
      <c r="C19" s="4" t="s">
        <v>592</v>
      </c>
      <c r="D19" s="4" t="s">
        <v>592</v>
      </c>
    </row>
    <row r="20" spans="1:4">
      <c r="A20" s="4" t="s">
        <v>593</v>
      </c>
      <c r="B20" s="4" t="s">
        <v>594</v>
      </c>
      <c r="C20" s="4" t="s">
        <v>595</v>
      </c>
      <c r="D20" s="4" t="s">
        <v>595</v>
      </c>
    </row>
    <row r="21" spans="1:4">
      <c r="A21" s="4" t="s">
        <v>579</v>
      </c>
      <c r="B21" s="7" t="n">
        <v>3700</v>
      </c>
    </row>
    <row r="22" spans="1:4">
      <c r="A22" s="4" t="s">
        <v>344</v>
      </c>
    </row>
    <row r="23" spans="1:4">
      <c r="A23" s="3" t="s">
        <v>301</v>
      </c>
    </row>
    <row r="24" spans="1:4">
      <c r="A24" s="4" t="s">
        <v>596</v>
      </c>
      <c r="B24" s="4" t="s">
        <v>592</v>
      </c>
    </row>
    <row r="25" spans="1:4">
      <c r="A25" s="4" t="s">
        <v>347</v>
      </c>
    </row>
    <row r="26" spans="1:4">
      <c r="A26" s="3" t="s">
        <v>301</v>
      </c>
    </row>
    <row r="27" spans="1:4">
      <c r="A27" s="4" t="s">
        <v>596</v>
      </c>
      <c r="B27" s="4" t="s">
        <v>59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98</v>
      </c>
      <c r="B1" s="2" t="s">
        <v>1</v>
      </c>
    </row>
    <row r="2" spans="1:4">
      <c r="B2" s="2" t="s">
        <v>2</v>
      </c>
      <c r="C2" s="2" t="s">
        <v>32</v>
      </c>
      <c r="D2" s="2" t="s">
        <v>78</v>
      </c>
    </row>
    <row r="3" spans="1:4">
      <c r="A3" s="3" t="s">
        <v>301</v>
      </c>
    </row>
    <row r="4" spans="1:4">
      <c r="A4" s="4" t="s">
        <v>554</v>
      </c>
      <c r="B4" s="6" t="n">
        <v>30798</v>
      </c>
    </row>
    <row r="5" spans="1:4">
      <c r="A5" s="4" t="s">
        <v>555</v>
      </c>
      <c r="B5" s="6" t="n">
        <v>27809</v>
      </c>
      <c r="D5" s="6" t="n">
        <v>0</v>
      </c>
    </row>
    <row r="6" spans="1:4">
      <c r="A6" s="4" t="s">
        <v>581</v>
      </c>
      <c r="B6" s="6" t="n">
        <v>-30798</v>
      </c>
    </row>
    <row r="7" spans="1:4">
      <c r="A7" s="4" t="s">
        <v>570</v>
      </c>
      <c r="B7" s="6" t="n">
        <v>0</v>
      </c>
      <c r="C7" s="6" t="n">
        <v>0</v>
      </c>
    </row>
    <row r="8" spans="1:4">
      <c r="A8" s="4" t="s">
        <v>571</v>
      </c>
      <c r="B8" s="6" t="n">
        <v>-1486</v>
      </c>
    </row>
    <row r="9" spans="1:4">
      <c r="A9" s="4" t="s">
        <v>554</v>
      </c>
      <c r="B9" s="6" t="n">
        <v>26323</v>
      </c>
      <c r="C9" s="6" t="n">
        <v>30798</v>
      </c>
    </row>
    <row r="10" spans="1:4">
      <c r="A10" s="4" t="s">
        <v>572</v>
      </c>
      <c r="B10" s="6" t="n">
        <v>5081</v>
      </c>
    </row>
    <row r="11" spans="1:4">
      <c r="A11" s="4" t="s">
        <v>573</v>
      </c>
      <c r="B11" s="9" t="n">
        <v>75.14</v>
      </c>
    </row>
    <row r="12" spans="1:4">
      <c r="A12" s="4" t="s">
        <v>574</v>
      </c>
      <c r="B12" s="11" t="n">
        <v>94.54000000000001</v>
      </c>
      <c r="C12" s="9" t="n">
        <v>75.14</v>
      </c>
    </row>
    <row r="13" spans="1:4">
      <c r="A13" s="4" t="s">
        <v>582</v>
      </c>
      <c r="B13" s="11" t="n">
        <v>75.14</v>
      </c>
    </row>
    <row r="14" spans="1:4">
      <c r="A14" s="4" t="s">
        <v>576</v>
      </c>
      <c r="B14" s="11" t="n">
        <v>94.54000000000001</v>
      </c>
    </row>
    <row r="15" spans="1:4">
      <c r="A15" s="4" t="s">
        <v>573</v>
      </c>
      <c r="B15" s="11" t="n">
        <v>94.54000000000001</v>
      </c>
      <c r="C15" s="9" t="n">
        <v>75.14</v>
      </c>
    </row>
    <row r="16" spans="1:4">
      <c r="A16" s="4" t="s">
        <v>577</v>
      </c>
      <c r="B16" s="9" t="n">
        <v>94.54000000000001</v>
      </c>
    </row>
    <row r="17" spans="1:4">
      <c r="A17" s="4" t="s">
        <v>566</v>
      </c>
      <c r="B17" s="7" t="n">
        <v>3115</v>
      </c>
    </row>
    <row r="18" spans="1:4">
      <c r="A18" s="4" t="s">
        <v>578</v>
      </c>
      <c r="B18" s="7" t="n">
        <v>601</v>
      </c>
    </row>
    <row r="19" spans="1:4">
      <c r="A19" s="4" t="s">
        <v>344</v>
      </c>
    </row>
    <row r="20" spans="1:4">
      <c r="A20" s="3" t="s">
        <v>301</v>
      </c>
    </row>
    <row r="21" spans="1:4">
      <c r="A21" s="4" t="s">
        <v>596</v>
      </c>
      <c r="B21" s="4" t="s">
        <v>592</v>
      </c>
    </row>
    <row r="22" spans="1:4">
      <c r="A22" s="4" t="s">
        <v>347</v>
      </c>
    </row>
    <row r="23" spans="1:4">
      <c r="A23" s="3" t="s">
        <v>301</v>
      </c>
    </row>
    <row r="24" spans="1:4">
      <c r="A24" s="4" t="s">
        <v>596</v>
      </c>
      <c r="B24" s="4" t="s">
        <v>59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00</v>
      </c>
      <c r="B1" s="2" t="s">
        <v>1</v>
      </c>
    </row>
    <row r="2" spans="1:4">
      <c r="B2" s="2" t="s">
        <v>2</v>
      </c>
      <c r="C2" s="2" t="s">
        <v>32</v>
      </c>
      <c r="D2" s="2" t="s">
        <v>78</v>
      </c>
    </row>
    <row r="3" spans="1:4">
      <c r="A3" s="3" t="s">
        <v>601</v>
      </c>
    </row>
    <row r="4" spans="1:4">
      <c r="A4" s="4" t="s">
        <v>602</v>
      </c>
      <c r="B4" s="4" t="s">
        <v>603</v>
      </c>
    </row>
    <row r="5" spans="1:4">
      <c r="A5" s="4" t="s">
        <v>604</v>
      </c>
      <c r="B5" s="4" t="s">
        <v>605</v>
      </c>
    </row>
    <row r="6" spans="1:4">
      <c r="A6" s="4" t="s">
        <v>606</v>
      </c>
      <c r="B6" s="4" t="s">
        <v>607</v>
      </c>
    </row>
    <row r="7" spans="1:4">
      <c r="A7" s="4" t="s">
        <v>608</v>
      </c>
      <c r="B7" s="4" t="s">
        <v>609</v>
      </c>
    </row>
    <row r="8" spans="1:4">
      <c r="A8" s="4" t="s">
        <v>610</v>
      </c>
    </row>
    <row r="9" spans="1:4">
      <c r="A9" s="3" t="s">
        <v>601</v>
      </c>
    </row>
    <row r="10" spans="1:4">
      <c r="A10" s="4" t="s">
        <v>611</v>
      </c>
      <c r="B10" s="10" t="n">
        <v>3.2</v>
      </c>
      <c r="C10" s="10" t="n">
        <v>3.1</v>
      </c>
      <c r="D10" s="10" t="n">
        <v>2.6</v>
      </c>
    </row>
    <row r="11" spans="1:4">
      <c r="A11" s="4" t="s">
        <v>612</v>
      </c>
    </row>
    <row r="12" spans="1:4">
      <c r="A12" s="3" t="s">
        <v>601</v>
      </c>
    </row>
    <row r="13" spans="1:4">
      <c r="A13" s="4" t="s">
        <v>611</v>
      </c>
      <c r="B13" s="10" t="n">
        <v>1.5</v>
      </c>
      <c r="C13" s="10" t="n">
        <v>1.5</v>
      </c>
      <c r="D13" s="10" t="n">
        <v>1.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21"/>
    <col customWidth="1" max="5" min="5" width="21"/>
  </cols>
  <sheetData>
    <row r="1" spans="1:5">
      <c r="A1" s="1" t="s">
        <v>613</v>
      </c>
      <c r="C1" s="2" t="s">
        <v>1</v>
      </c>
    </row>
    <row r="2" spans="1:5">
      <c r="C2" s="2" t="s">
        <v>614</v>
      </c>
      <c r="D2" s="2" t="s">
        <v>443</v>
      </c>
      <c r="E2" s="2" t="s">
        <v>444</v>
      </c>
    </row>
    <row r="3" spans="1:5">
      <c r="A3" s="3" t="s">
        <v>615</v>
      </c>
    </row>
    <row r="4" spans="1:5">
      <c r="A4" s="4" t="s">
        <v>616</v>
      </c>
      <c r="C4" s="6" t="n">
        <v>3</v>
      </c>
    </row>
    <row r="5" spans="1:5">
      <c r="A5" s="4" t="s">
        <v>80</v>
      </c>
      <c r="C5" s="7" t="n">
        <v>380670</v>
      </c>
      <c r="D5" s="7" t="n">
        <v>378150</v>
      </c>
      <c r="E5" s="7" t="n">
        <v>382997</v>
      </c>
    </row>
    <row r="6" spans="1:5">
      <c r="A6" s="4" t="s">
        <v>88</v>
      </c>
      <c r="C6" s="6" t="n">
        <v>71348</v>
      </c>
      <c r="D6" s="6" t="n">
        <v>65390</v>
      </c>
      <c r="E6" s="6" t="n">
        <v>63737</v>
      </c>
    </row>
    <row r="7" spans="1:5">
      <c r="A7" s="4" t="s">
        <v>617</v>
      </c>
      <c r="C7" s="6" t="n">
        <v>6465</v>
      </c>
      <c r="D7" s="6" t="n">
        <v>6464</v>
      </c>
      <c r="E7" s="6" t="n">
        <v>5860</v>
      </c>
    </row>
    <row r="8" spans="1:5">
      <c r="A8" s="4" t="s">
        <v>90</v>
      </c>
      <c r="C8" s="6" t="n">
        <v>683</v>
      </c>
      <c r="D8" s="6" t="n">
        <v>584</v>
      </c>
      <c r="E8" s="6" t="n">
        <v>596</v>
      </c>
    </row>
    <row r="9" spans="1:5">
      <c r="A9" s="4" t="s">
        <v>91</v>
      </c>
      <c r="C9" s="6" t="n">
        <v>1703</v>
      </c>
      <c r="D9" s="6" t="n">
        <v>1205</v>
      </c>
      <c r="E9" s="6" t="n">
        <v>1002</v>
      </c>
    </row>
    <row r="10" spans="1:5">
      <c r="A10" s="4" t="s">
        <v>618</v>
      </c>
    </row>
    <row r="11" spans="1:5">
      <c r="A11" s="3" t="s">
        <v>615</v>
      </c>
    </row>
    <row r="12" spans="1:5">
      <c r="A12" s="4" t="s">
        <v>88</v>
      </c>
      <c r="B12" s="4" t="s">
        <v>42</v>
      </c>
      <c r="C12" s="6" t="n">
        <v>-23920</v>
      </c>
      <c r="D12" s="6" t="n">
        <v>-24059</v>
      </c>
      <c r="E12" s="6" t="n">
        <v>-21986</v>
      </c>
    </row>
    <row r="13" spans="1:5">
      <c r="A13" s="4" t="s">
        <v>617</v>
      </c>
      <c r="B13" s="4" t="s">
        <v>42</v>
      </c>
      <c r="C13" s="6" t="n">
        <v>30</v>
      </c>
      <c r="D13" s="6" t="n">
        <v>31</v>
      </c>
      <c r="E13" s="6" t="n">
        <v>24</v>
      </c>
    </row>
    <row r="14" spans="1:5">
      <c r="A14" s="4" t="s">
        <v>402</v>
      </c>
    </row>
    <row r="15" spans="1:5">
      <c r="A15" s="3" t="s">
        <v>615</v>
      </c>
    </row>
    <row r="16" spans="1:5">
      <c r="A16" s="4" t="s">
        <v>80</v>
      </c>
      <c r="C16" s="6" t="n">
        <v>191397</v>
      </c>
      <c r="D16" s="6" t="n">
        <v>187344</v>
      </c>
      <c r="E16" s="6" t="n">
        <v>180806</v>
      </c>
    </row>
    <row r="17" spans="1:5">
      <c r="A17" s="4" t="s">
        <v>88</v>
      </c>
      <c r="C17" s="6" t="n">
        <v>48404</v>
      </c>
      <c r="D17" s="6" t="n">
        <v>46674</v>
      </c>
      <c r="E17" s="6" t="n">
        <v>41356</v>
      </c>
    </row>
    <row r="18" spans="1:5">
      <c r="A18" s="4" t="s">
        <v>617</v>
      </c>
      <c r="C18" s="6" t="n">
        <v>4071</v>
      </c>
      <c r="D18" s="6" t="n">
        <v>4078</v>
      </c>
      <c r="E18" s="6" t="n">
        <v>4229</v>
      </c>
    </row>
    <row r="19" spans="1:5">
      <c r="A19" s="4" t="s">
        <v>90</v>
      </c>
      <c r="C19" s="6" t="n">
        <v>5</v>
      </c>
      <c r="D19" s="6" t="n">
        <v>9</v>
      </c>
      <c r="E19" s="6" t="n">
        <v>7</v>
      </c>
    </row>
    <row r="20" spans="1:5">
      <c r="A20" s="4" t="s">
        <v>91</v>
      </c>
      <c r="C20" s="6" t="n">
        <v>1689</v>
      </c>
      <c r="D20" s="6" t="n">
        <v>1197</v>
      </c>
      <c r="E20" s="6" t="n">
        <v>994</v>
      </c>
    </row>
    <row r="21" spans="1:5">
      <c r="A21" s="4" t="s">
        <v>403</v>
      </c>
    </row>
    <row r="22" spans="1:5">
      <c r="A22" s="3" t="s">
        <v>615</v>
      </c>
    </row>
    <row r="23" spans="1:5">
      <c r="A23" s="4" t="s">
        <v>80</v>
      </c>
      <c r="C23" s="6" t="n">
        <v>135235</v>
      </c>
      <c r="D23" s="6" t="n">
        <v>136847</v>
      </c>
      <c r="E23" s="6" t="n">
        <v>151368</v>
      </c>
    </row>
    <row r="24" spans="1:5">
      <c r="A24" s="4" t="s">
        <v>88</v>
      </c>
      <c r="C24" s="6" t="n">
        <v>31702</v>
      </c>
      <c r="D24" s="6" t="n">
        <v>30173</v>
      </c>
      <c r="E24" s="6" t="n">
        <v>34003</v>
      </c>
    </row>
    <row r="25" spans="1:5">
      <c r="A25" s="4" t="s">
        <v>617</v>
      </c>
      <c r="C25" s="6" t="n">
        <v>2084</v>
      </c>
      <c r="D25" s="6" t="n">
        <v>2102</v>
      </c>
      <c r="E25" s="6" t="n">
        <v>1363</v>
      </c>
    </row>
    <row r="26" spans="1:5">
      <c r="A26" s="4" t="s">
        <v>90</v>
      </c>
      <c r="C26" s="6" t="n">
        <v>485</v>
      </c>
      <c r="D26" s="6" t="n">
        <v>417</v>
      </c>
      <c r="E26" s="6" t="n">
        <v>417</v>
      </c>
    </row>
    <row r="27" spans="1:5">
      <c r="A27" s="4" t="s">
        <v>404</v>
      </c>
    </row>
    <row r="28" spans="1:5">
      <c r="A28" s="3" t="s">
        <v>615</v>
      </c>
    </row>
    <row r="29" spans="1:5">
      <c r="A29" s="4" t="s">
        <v>80</v>
      </c>
      <c r="C29" s="6" t="n">
        <v>54038</v>
      </c>
      <c r="D29" s="6" t="n">
        <v>53959</v>
      </c>
      <c r="E29" s="6" t="n">
        <v>50823</v>
      </c>
    </row>
    <row r="30" spans="1:5">
      <c r="A30" s="4" t="s">
        <v>88</v>
      </c>
      <c r="C30" s="6" t="n">
        <v>15162</v>
      </c>
      <c r="D30" s="6" t="n">
        <v>12602</v>
      </c>
      <c r="E30" s="6" t="n">
        <v>10364</v>
      </c>
    </row>
    <row r="31" spans="1:5">
      <c r="A31" s="4" t="s">
        <v>617</v>
      </c>
      <c r="C31" s="6" t="n">
        <v>280</v>
      </c>
      <c r="D31" s="6" t="n">
        <v>253</v>
      </c>
      <c r="E31" s="6" t="n">
        <v>244</v>
      </c>
    </row>
    <row r="32" spans="1:5">
      <c r="A32" s="4" t="s">
        <v>90</v>
      </c>
      <c r="C32" s="6" t="n">
        <v>193</v>
      </c>
      <c r="D32" s="6" t="n">
        <v>158</v>
      </c>
      <c r="E32" s="6" t="n">
        <v>172</v>
      </c>
    </row>
    <row r="33" spans="1:5">
      <c r="A33" s="4" t="s">
        <v>91</v>
      </c>
      <c r="C33" s="7" t="n">
        <v>14</v>
      </c>
      <c r="D33" s="7" t="n">
        <v>8</v>
      </c>
      <c r="E33" s="7" t="n">
        <v>8</v>
      </c>
    </row>
    <row r="34" spans="1:5">
      <c r="A34" t="n"/>
    </row>
    <row r="35" spans="1:5">
      <c r="A35" s="4" t="s">
        <v>42</v>
      </c>
      <c r="B35" s="4" t="s">
        <v>619</v>
      </c>
    </row>
  </sheetData>
  <mergeCells count="4">
    <mergeCell ref="A1:B2"/>
    <mergeCell ref="C1:E1"/>
    <mergeCell ref="A34:D34"/>
    <mergeCell ref="B35:D35"/>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20</v>
      </c>
      <c r="B1" s="2" t="s">
        <v>1</v>
      </c>
    </row>
    <row r="2" spans="1:4">
      <c r="B2" s="2" t="s">
        <v>2</v>
      </c>
      <c r="C2" s="2" t="s">
        <v>32</v>
      </c>
      <c r="D2" s="2" t="s">
        <v>78</v>
      </c>
    </row>
    <row r="3" spans="1:4">
      <c r="A3" s="3" t="s">
        <v>621</v>
      </c>
    </row>
    <row r="4" spans="1:4">
      <c r="A4" s="4" t="s">
        <v>80</v>
      </c>
      <c r="B4" s="7" t="n">
        <v>380670</v>
      </c>
      <c r="C4" s="7" t="n">
        <v>378150</v>
      </c>
      <c r="D4" s="7" t="n">
        <v>382997</v>
      </c>
    </row>
    <row r="5" spans="1:4">
      <c r="A5" s="4" t="s">
        <v>622</v>
      </c>
    </row>
    <row r="6" spans="1:4">
      <c r="A6" s="3" t="s">
        <v>621</v>
      </c>
    </row>
    <row r="7" spans="1:4">
      <c r="A7" s="4" t="s">
        <v>80</v>
      </c>
      <c r="B7" s="6" t="n">
        <v>339974</v>
      </c>
      <c r="C7" s="6" t="n">
        <v>333306</v>
      </c>
      <c r="D7" s="6" t="n">
        <v>337825</v>
      </c>
    </row>
    <row r="8" spans="1:4">
      <c r="A8" s="4" t="s">
        <v>623</v>
      </c>
    </row>
    <row r="9" spans="1:4">
      <c r="A9" s="3" t="s">
        <v>621</v>
      </c>
    </row>
    <row r="10" spans="1:4">
      <c r="A10" s="4" t="s">
        <v>80</v>
      </c>
      <c r="B10" s="7" t="n">
        <v>40696</v>
      </c>
      <c r="C10" s="7" t="n">
        <v>44844</v>
      </c>
      <c r="D10" s="7" t="n">
        <v>4517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624</v>
      </c>
      <c r="C1" s="2" t="s">
        <v>1</v>
      </c>
    </row>
    <row r="2" spans="1:5">
      <c r="C2" s="2" t="s">
        <v>2</v>
      </c>
      <c r="D2" s="2" t="s">
        <v>32</v>
      </c>
      <c r="E2" s="2" t="s">
        <v>78</v>
      </c>
    </row>
    <row r="3" spans="1:5">
      <c r="A3" s="3" t="s">
        <v>625</v>
      </c>
    </row>
    <row r="4" spans="1:5">
      <c r="A4" s="4" t="s">
        <v>80</v>
      </c>
      <c r="C4" s="7" t="n">
        <v>380670</v>
      </c>
      <c r="D4" s="7" t="n">
        <v>378150</v>
      </c>
      <c r="E4" s="7" t="n">
        <v>382997</v>
      </c>
    </row>
    <row r="5" spans="1:5">
      <c r="A5" s="4" t="s">
        <v>626</v>
      </c>
      <c r="B5" s="4" t="s">
        <v>42</v>
      </c>
      <c r="C5" s="6" t="n">
        <v>11545</v>
      </c>
      <c r="D5" s="6" t="n">
        <v>11376</v>
      </c>
      <c r="E5" s="6" t="n">
        <v>9702</v>
      </c>
    </row>
    <row r="6" spans="1:5">
      <c r="A6" s="4" t="s">
        <v>627</v>
      </c>
    </row>
    <row r="7" spans="1:5">
      <c r="A7" s="3" t="s">
        <v>625</v>
      </c>
    </row>
    <row r="8" spans="1:5">
      <c r="A8" s="4" t="s">
        <v>80</v>
      </c>
      <c r="C8" s="6" t="n">
        <v>158139</v>
      </c>
      <c r="D8" s="6" t="n">
        <v>153116</v>
      </c>
      <c r="E8" s="6" t="n">
        <v>147033</v>
      </c>
    </row>
    <row r="9" spans="1:5">
      <c r="A9" s="4" t="s">
        <v>626</v>
      </c>
      <c r="B9" s="4" t="s">
        <v>42</v>
      </c>
      <c r="C9" s="6" t="n">
        <v>6419</v>
      </c>
      <c r="D9" s="6" t="n">
        <v>5955</v>
      </c>
      <c r="E9" s="6" t="n">
        <v>4470</v>
      </c>
    </row>
    <row r="10" spans="1:5">
      <c r="A10" s="4" t="s">
        <v>628</v>
      </c>
    </row>
    <row r="11" spans="1:5">
      <c r="A11" s="3" t="s">
        <v>625</v>
      </c>
    </row>
    <row r="12" spans="1:5">
      <c r="A12" s="4" t="s">
        <v>80</v>
      </c>
      <c r="C12" s="6" t="n">
        <v>222531</v>
      </c>
      <c r="D12" s="6" t="n">
        <v>225034</v>
      </c>
      <c r="E12" s="6" t="n">
        <v>235964</v>
      </c>
    </row>
    <row r="13" spans="1:5">
      <c r="A13" s="4" t="s">
        <v>626</v>
      </c>
      <c r="B13" s="4" t="s">
        <v>42</v>
      </c>
      <c r="C13" s="7" t="n">
        <v>5126</v>
      </c>
      <c r="D13" s="7" t="n">
        <v>5421</v>
      </c>
      <c r="E13" s="7" t="n">
        <v>5232</v>
      </c>
    </row>
    <row r="14" spans="1:5">
      <c r="A14" t="n"/>
    </row>
    <row r="15" spans="1:5">
      <c r="A15" s="4" t="s">
        <v>42</v>
      </c>
      <c r="B15" s="4" t="s">
        <v>68</v>
      </c>
    </row>
  </sheetData>
  <mergeCells count="4">
    <mergeCell ref="A1:B2"/>
    <mergeCell ref="C1:E1"/>
    <mergeCell ref="A14:D14"/>
    <mergeCell ref="B15:D15"/>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24"/>
    <col customWidth="1" max="3" min="3" width="25"/>
    <col customWidth="1" max="4" min="4" width="16"/>
    <col customWidth="1" max="5" min="5" width="21"/>
  </cols>
  <sheetData>
    <row r="1" spans="1:5">
      <c r="A1" s="1" t="s">
        <v>629</v>
      </c>
      <c r="B1" s="2" t="s">
        <v>630</v>
      </c>
      <c r="C1" s="2" t="s">
        <v>631</v>
      </c>
      <c r="D1" s="2" t="s">
        <v>2</v>
      </c>
      <c r="E1" s="2" t="s">
        <v>632</v>
      </c>
    </row>
    <row r="2" spans="1:5">
      <c r="A2" s="3" t="s">
        <v>633</v>
      </c>
    </row>
    <row r="3" spans="1:5">
      <c r="A3" s="4" t="s">
        <v>634</v>
      </c>
      <c r="D3" s="4" t="s">
        <v>635</v>
      </c>
    </row>
    <row r="4" spans="1:5">
      <c r="A4" s="4" t="s">
        <v>636</v>
      </c>
      <c r="D4" s="4" t="s">
        <v>637</v>
      </c>
    </row>
    <row r="5" spans="1:5">
      <c r="A5" s="4" t="s">
        <v>638</v>
      </c>
      <c r="D5" s="4" t="s">
        <v>639</v>
      </c>
    </row>
    <row r="6" spans="1:5">
      <c r="A6" s="4" t="s">
        <v>640</v>
      </c>
    </row>
    <row r="7" spans="1:5">
      <c r="A7" s="3" t="s">
        <v>633</v>
      </c>
    </row>
    <row r="8" spans="1:5">
      <c r="A8" s="4" t="s">
        <v>641</v>
      </c>
      <c r="B8" s="9" t="n">
        <v>0.42</v>
      </c>
    </row>
    <row r="9" spans="1:5">
      <c r="A9" s="4" t="s">
        <v>451</v>
      </c>
      <c r="C9" s="7" t="n">
        <v>175</v>
      </c>
    </row>
    <row r="10" spans="1:5">
      <c r="A10" s="4" t="s">
        <v>642</v>
      </c>
      <c r="C10" s="12" t="n">
        <v>10.7</v>
      </c>
    </row>
    <row r="11" spans="1:5">
      <c r="A11" s="4" t="s">
        <v>643</v>
      </c>
      <c r="C11" s="10" t="n">
        <v>4.5</v>
      </c>
    </row>
    <row r="12" spans="1:5">
      <c r="A12" s="4" t="s">
        <v>644</v>
      </c>
    </row>
    <row r="13" spans="1:5">
      <c r="A13" s="3" t="s">
        <v>633</v>
      </c>
    </row>
    <row r="14" spans="1:5">
      <c r="A14" s="4" t="s">
        <v>645</v>
      </c>
      <c r="C14" s="11" t="n">
        <v>2.23</v>
      </c>
    </row>
    <row r="15" spans="1:5">
      <c r="A15" s="4" t="s">
        <v>646</v>
      </c>
    </row>
    <row r="16" spans="1:5">
      <c r="A16" s="3" t="s">
        <v>633</v>
      </c>
    </row>
    <row r="17" spans="1:5">
      <c r="A17" s="4" t="s">
        <v>647</v>
      </c>
      <c r="C17" s="6" t="n">
        <v>41500</v>
      </c>
    </row>
    <row r="18" spans="1:5">
      <c r="A18" s="4" t="s">
        <v>648</v>
      </c>
    </row>
    <row r="19" spans="1:5">
      <c r="A19" s="3" t="s">
        <v>633</v>
      </c>
    </row>
    <row r="20" spans="1:5">
      <c r="A20" s="4" t="s">
        <v>451</v>
      </c>
      <c r="E20" s="7" t="n">
        <v>18</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0</v>
      </c>
      <c r="B1" s="2" t="s">
        <v>1</v>
      </c>
    </row>
    <row r="2" spans="1:4">
      <c r="B2" s="2" t="s">
        <v>2</v>
      </c>
      <c r="C2" s="2" t="s">
        <v>32</v>
      </c>
      <c r="D2" s="2" t="s">
        <v>78</v>
      </c>
    </row>
    <row r="3" spans="1:4">
      <c r="A3" s="3" t="s">
        <v>131</v>
      </c>
    </row>
    <row r="4" spans="1:4">
      <c r="A4" s="4" t="s">
        <v>95</v>
      </c>
      <c r="B4" s="7" t="n">
        <v>52628</v>
      </c>
      <c r="C4" s="7" t="n">
        <v>44807</v>
      </c>
      <c r="D4" s="7" t="n">
        <v>43746</v>
      </c>
    </row>
    <row r="5" spans="1:4">
      <c r="A5" s="3" t="s">
        <v>132</v>
      </c>
    </row>
    <row r="6" spans="1:4">
      <c r="A6" s="4" t="s">
        <v>133</v>
      </c>
      <c r="B6" s="6" t="n">
        <v>6465</v>
      </c>
      <c r="C6" s="6" t="n">
        <v>6464</v>
      </c>
      <c r="D6" s="6" t="n">
        <v>5860</v>
      </c>
    </row>
    <row r="7" spans="1:4">
      <c r="A7" s="4" t="s">
        <v>134</v>
      </c>
      <c r="B7" s="6" t="n">
        <v>-75</v>
      </c>
      <c r="C7" s="6" t="n">
        <v>-71</v>
      </c>
      <c r="D7" s="6" t="n">
        <v>-39</v>
      </c>
    </row>
    <row r="8" spans="1:4">
      <c r="A8" s="4" t="s">
        <v>135</v>
      </c>
      <c r="B8" s="6" t="n">
        <v>-2227</v>
      </c>
      <c r="C8" s="6" t="n">
        <v>-1334</v>
      </c>
      <c r="D8" s="6" t="n">
        <v>-736</v>
      </c>
    </row>
    <row r="9" spans="1:4">
      <c r="A9" s="4" t="s">
        <v>136</v>
      </c>
      <c r="B9" s="6" t="n">
        <v>-2064</v>
      </c>
      <c r="C9" s="6" t="n">
        <v>-1205</v>
      </c>
      <c r="D9" s="6" t="n">
        <v>-831</v>
      </c>
    </row>
    <row r="10" spans="1:4">
      <c r="A10" s="4" t="s">
        <v>116</v>
      </c>
      <c r="B10" s="6" t="n">
        <v>3655</v>
      </c>
      <c r="C10" s="6" t="n">
        <v>2782</v>
      </c>
      <c r="D10" s="6" t="n">
        <v>2263</v>
      </c>
    </row>
    <row r="11" spans="1:4">
      <c r="A11" s="4" t="s">
        <v>137</v>
      </c>
      <c r="B11" s="6" t="n">
        <v>-986</v>
      </c>
      <c r="C11" s="6" t="n">
        <v>2086</v>
      </c>
      <c r="D11" s="6" t="n">
        <v>-66</v>
      </c>
    </row>
    <row r="12" spans="1:4">
      <c r="A12" s="4" t="s">
        <v>138</v>
      </c>
      <c r="B12" s="6" t="n">
        <v>52</v>
      </c>
      <c r="C12" s="6" t="n">
        <v>302</v>
      </c>
      <c r="D12" s="6" t="n">
        <v>218</v>
      </c>
    </row>
    <row r="13" spans="1:4">
      <c r="A13" s="3" t="s">
        <v>139</v>
      </c>
    </row>
    <row r="14" spans="1:4">
      <c r="A14" s="4" t="s">
        <v>140</v>
      </c>
      <c r="B14" s="6" t="n">
        <v>-9936</v>
      </c>
      <c r="C14" s="6" t="n">
        <v>-314</v>
      </c>
      <c r="D14" s="6" t="n">
        <v>-5821</v>
      </c>
    </row>
    <row r="15" spans="1:4">
      <c r="A15" s="4" t="s">
        <v>37</v>
      </c>
      <c r="B15" s="6" t="n">
        <v>-1001</v>
      </c>
      <c r="C15" s="6" t="n">
        <v>2037</v>
      </c>
      <c r="D15" s="6" t="n">
        <v>-2237</v>
      </c>
    </row>
    <row r="16" spans="1:4">
      <c r="A16" s="4" t="s">
        <v>46</v>
      </c>
      <c r="B16" s="6" t="n">
        <v>1557</v>
      </c>
      <c r="C16" s="6" t="n">
        <v>1731</v>
      </c>
      <c r="D16" s="6" t="n">
        <v>-2209</v>
      </c>
    </row>
    <row r="17" spans="1:4">
      <c r="A17" s="4" t="s">
        <v>141</v>
      </c>
      <c r="B17" s="6" t="n">
        <v>2871</v>
      </c>
      <c r="C17" s="6" t="n">
        <v>-2464</v>
      </c>
      <c r="D17" s="6" t="n">
        <v>-560</v>
      </c>
    </row>
    <row r="18" spans="1:4">
      <c r="A18" s="4" t="s">
        <v>51</v>
      </c>
      <c r="B18" s="6" t="n">
        <v>5486</v>
      </c>
      <c r="C18" s="6" t="n">
        <v>-2722</v>
      </c>
      <c r="D18" s="6" t="n">
        <v>-3047</v>
      </c>
    </row>
    <row r="19" spans="1:4">
      <c r="A19" s="4" t="s">
        <v>52</v>
      </c>
      <c r="B19" s="6" t="n">
        <v>4235</v>
      </c>
      <c r="C19" s="6" t="n">
        <v>2737</v>
      </c>
      <c r="D19" s="6" t="n">
        <v>2001</v>
      </c>
    </row>
    <row r="20" spans="1:4">
      <c r="A20" s="4" t="s">
        <v>56</v>
      </c>
      <c r="B20" s="6" t="n">
        <v>-56</v>
      </c>
      <c r="C20" s="6" t="n">
        <v>228</v>
      </c>
      <c r="D20" s="6" t="n">
        <v>188</v>
      </c>
    </row>
    <row r="21" spans="1:4">
      <c r="A21" s="4" t="s">
        <v>142</v>
      </c>
      <c r="B21" s="6" t="n">
        <v>60604</v>
      </c>
      <c r="C21" s="6" t="n">
        <v>55064</v>
      </c>
      <c r="D21" s="6" t="n">
        <v>38730</v>
      </c>
    </row>
    <row r="22" spans="1:4">
      <c r="A22" s="3" t="s">
        <v>143</v>
      </c>
    </row>
    <row r="23" spans="1:4">
      <c r="A23" s="4" t="s">
        <v>144</v>
      </c>
      <c r="B23" s="6" t="n">
        <v>-4354</v>
      </c>
      <c r="C23" s="6" t="n">
        <v>-5784</v>
      </c>
      <c r="D23" s="6" t="n">
        <v>-4085</v>
      </c>
    </row>
    <row r="24" spans="1:4">
      <c r="A24" s="4" t="s">
        <v>145</v>
      </c>
      <c r="B24" s="6" t="n">
        <v>301</v>
      </c>
      <c r="C24" s="6" t="n">
        <v>333</v>
      </c>
      <c r="D24" s="6" t="n">
        <v>331</v>
      </c>
    </row>
    <row r="25" spans="1:4">
      <c r="A25" s="4" t="s">
        <v>146</v>
      </c>
      <c r="D25" s="6" t="n">
        <v>-1799</v>
      </c>
    </row>
    <row r="26" spans="1:4">
      <c r="A26" s="4" t="s">
        <v>147</v>
      </c>
      <c r="B26" s="4" t="s">
        <v>59</v>
      </c>
      <c r="C26" s="6" t="n">
        <v>-4117</v>
      </c>
      <c r="D26" s="4" t="s">
        <v>59</v>
      </c>
    </row>
    <row r="27" spans="1:4">
      <c r="A27" s="4" t="s">
        <v>148</v>
      </c>
      <c r="B27" s="6" t="n">
        <v>-24899</v>
      </c>
      <c r="C27" s="6" t="n">
        <v>-10575</v>
      </c>
      <c r="D27" s="6" t="n">
        <v>-7710</v>
      </c>
    </row>
    <row r="28" spans="1:4">
      <c r="A28" s="4" t="s">
        <v>149</v>
      </c>
      <c r="B28" s="6" t="n">
        <v>8032</v>
      </c>
      <c r="C28" s="6" t="n">
        <v>3192</v>
      </c>
      <c r="D28" s="6" t="n">
        <v>2760</v>
      </c>
    </row>
    <row r="29" spans="1:4">
      <c r="A29" s="4" t="s">
        <v>150</v>
      </c>
      <c r="B29" s="6" t="n">
        <v>-20920</v>
      </c>
      <c r="C29" s="6" t="n">
        <v>-16951</v>
      </c>
      <c r="D29" s="6" t="n">
        <v>-10503</v>
      </c>
    </row>
    <row r="30" spans="1:4">
      <c r="A30" s="3" t="s">
        <v>151</v>
      </c>
    </row>
    <row r="31" spans="1:4">
      <c r="A31" s="4" t="s">
        <v>152</v>
      </c>
      <c r="B31" s="6" t="n">
        <v>-32131</v>
      </c>
      <c r="C31" s="6" t="n">
        <v>-30259</v>
      </c>
      <c r="D31" s="6" t="n">
        <v>-42773</v>
      </c>
    </row>
    <row r="32" spans="1:4">
      <c r="A32" s="4" t="s">
        <v>153</v>
      </c>
      <c r="B32" s="6" t="n">
        <v>-23669</v>
      </c>
      <c r="C32" s="6" t="n">
        <v>-21720</v>
      </c>
      <c r="D32" s="6" t="n">
        <v>-20184</v>
      </c>
    </row>
    <row r="33" spans="1:4">
      <c r="A33" s="4" t="s">
        <v>154</v>
      </c>
      <c r="B33" s="6" t="n">
        <v>1200</v>
      </c>
      <c r="C33" s="6" t="n">
        <v>2111</v>
      </c>
      <c r="D33" s="6" t="n">
        <v>1284</v>
      </c>
    </row>
    <row r="34" spans="1:4">
      <c r="A34" s="4" t="s">
        <v>136</v>
      </c>
      <c r="B34" s="6" t="n">
        <v>2064</v>
      </c>
      <c r="C34" s="6" t="n">
        <v>1205</v>
      </c>
      <c r="D34" s="6" t="n">
        <v>831</v>
      </c>
    </row>
    <row r="35" spans="1:4">
      <c r="A35" s="4" t="s">
        <v>155</v>
      </c>
      <c r="B35" s="6" t="n">
        <v>14000</v>
      </c>
      <c r="C35" s="6" t="n">
        <v>10000</v>
      </c>
      <c r="D35" s="6" t="n">
        <v>35000</v>
      </c>
    </row>
    <row r="36" spans="1:4">
      <c r="A36" s="4" t="s">
        <v>156</v>
      </c>
      <c r="B36" s="6" t="n">
        <v>-38536</v>
      </c>
      <c r="C36" s="6" t="n">
        <v>-38663</v>
      </c>
      <c r="D36" s="6" t="n">
        <v>-25842</v>
      </c>
    </row>
    <row r="37" spans="1:4">
      <c r="A37" s="4" t="s">
        <v>157</v>
      </c>
      <c r="B37" s="6" t="n">
        <v>-4153</v>
      </c>
      <c r="C37" s="6" t="n">
        <v>-3357</v>
      </c>
      <c r="D37" s="6" t="n">
        <v>1984</v>
      </c>
    </row>
    <row r="38" spans="1:4">
      <c r="A38" s="4" t="s">
        <v>158</v>
      </c>
      <c r="B38" s="6" t="n">
        <v>-3005</v>
      </c>
      <c r="C38" s="6" t="n">
        <v>-3907</v>
      </c>
      <c r="D38" s="6" t="n">
        <v>4369</v>
      </c>
    </row>
    <row r="39" spans="1:4">
      <c r="A39" s="4" t="s">
        <v>159</v>
      </c>
      <c r="B39" s="6" t="n">
        <v>53896</v>
      </c>
      <c r="C39" s="6" t="n">
        <v>57803</v>
      </c>
      <c r="D39" s="6" t="n">
        <v>53434</v>
      </c>
    </row>
    <row r="40" spans="1:4">
      <c r="A40" s="4" t="s">
        <v>160</v>
      </c>
      <c r="B40" s="6" t="n">
        <v>50891</v>
      </c>
      <c r="C40" s="6" t="n">
        <v>53896</v>
      </c>
      <c r="D40" s="6" t="n">
        <v>57803</v>
      </c>
    </row>
    <row r="41" spans="1:4">
      <c r="A41" s="3" t="s">
        <v>161</v>
      </c>
    </row>
    <row r="42" spans="1:4">
      <c r="A42" s="4" t="s">
        <v>162</v>
      </c>
      <c r="B42" s="6" t="n">
        <v>1573</v>
      </c>
      <c r="C42" s="6" t="n">
        <v>1168</v>
      </c>
      <c r="D42" s="6" t="n">
        <v>915</v>
      </c>
    </row>
    <row r="43" spans="1:4">
      <c r="A43" s="4" t="s">
        <v>163</v>
      </c>
      <c r="B43" s="7" t="n">
        <v>16494</v>
      </c>
      <c r="C43" s="7" t="n">
        <v>15414</v>
      </c>
      <c r="D43" s="7" t="n">
        <v>1814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6</vt:i4>
      </vt:variant>
    </vt:vector>
  </ns0:HeadingPairs>
  <ns0:TitlesOfParts>
    <vt:vector xmlns:vt="http://schemas.openxmlformats.org/officeDocument/2006/docPropsVTypes" baseType="lpstr" size="76">
      <vt:lpstr>Document and Entity Information</vt:lpstr>
      <vt:lpstr>CONSOLIDATED BALANCE SHEETS</vt:lpstr>
      <vt:lpstr>CONSOLIDATED BALANCE SHEETS (Pa</vt:lpstr>
      <vt:lpstr>CONSOLIDATED STATEMENTS OF OPER</vt:lpstr>
      <vt:lpstr>CONSOLIDATED STATEMENTS OF COMP</vt:lpstr>
      <vt:lpstr>CONSOLIDATED STATEMENT OF SHARE</vt:lpstr>
      <vt:lpstr>CONSOLIDATED STATEMENT OF SHAR7</vt:lpstr>
      <vt:lpstr>CONSOLIDATED STATEMENTS OF CASH</vt:lpstr>
      <vt:lpstr>The Company</vt:lpstr>
      <vt:lpstr>Basis Of Presentation And Summa</vt:lpstr>
      <vt:lpstr>Inventories</vt:lpstr>
      <vt:lpstr>Property And Equipment</vt:lpstr>
      <vt:lpstr>Goodwill And Other Intangible A</vt:lpstr>
      <vt:lpstr>Accrued And Other Liabilities</vt:lpstr>
      <vt:lpstr>Debt</vt:lpstr>
      <vt:lpstr>Share Repurchase Plans</vt:lpstr>
      <vt:lpstr>Earnings Per Common Share</vt:lpstr>
      <vt:lpstr>Related Parties</vt:lpstr>
      <vt:lpstr>Commitments And Contingencies</vt:lpstr>
      <vt:lpstr>Income Taxes</vt:lpstr>
      <vt:lpstr>Stock-based Compensation</vt:lpstr>
      <vt:lpstr>Other Benefit Plans</vt:lpstr>
      <vt:lpstr>Business Segments And Foreign O</vt:lpstr>
      <vt:lpstr>Subsequent Events</vt:lpstr>
      <vt:lpstr>Basis Of Presentation And Sum25</vt:lpstr>
      <vt:lpstr>Inventories (Tables)</vt:lpstr>
      <vt:lpstr>Property And Equipment (Tables)</vt:lpstr>
      <vt:lpstr>Goodwill And Other Intangible28</vt:lpstr>
      <vt:lpstr>Accrued And Other Liabilities (</vt:lpstr>
      <vt:lpstr>Earnings Per Common Share (Tabl</vt:lpstr>
      <vt:lpstr>Commitments And Contingencies (</vt:lpstr>
      <vt:lpstr>Income Taxes (Tables)</vt:lpstr>
      <vt:lpstr>Stock-based Compensation (Table</vt:lpstr>
      <vt:lpstr>Business Segments And Foreign34</vt:lpstr>
      <vt:lpstr>Basis Of Presentation And Sum35</vt:lpstr>
      <vt:lpstr>Basis Of Presentation And Sum36</vt:lpstr>
      <vt:lpstr>Basis Of Presentation And Sum37</vt:lpstr>
      <vt:lpstr>Basis Of Presentation And Sum38</vt:lpstr>
      <vt:lpstr>Basis Of Presentation And Sum39</vt:lpstr>
      <vt:lpstr>Basis Of Presentation And Sum40</vt:lpstr>
      <vt:lpstr>Basis Of Presentation And Sum41</vt:lpstr>
      <vt:lpstr>Basis Of Presentation And Sum42</vt:lpstr>
      <vt:lpstr>Basis Of Presentation And Sum43</vt:lpstr>
      <vt:lpstr>Inventories (Schedule Of Invent</vt:lpstr>
      <vt:lpstr>Property And Equipment (Schedul</vt:lpstr>
      <vt:lpstr>Goodwill And Other Intangible46</vt:lpstr>
      <vt:lpstr>Goodwill And Other Intangible47</vt:lpstr>
      <vt:lpstr>Goodwill And Other Intangible48</vt:lpstr>
      <vt:lpstr>Goodwill And Other Intangible49</vt:lpstr>
      <vt:lpstr>Goodwill And Other Intangible50</vt:lpstr>
      <vt:lpstr>Accrued And Other Liabilities51</vt:lpstr>
      <vt:lpstr>Accrued And Other Liabilities52</vt:lpstr>
      <vt:lpstr>Debt (Details)</vt:lpstr>
      <vt:lpstr>Share Repurchase Plans (Details</vt:lpstr>
      <vt:lpstr>Earnings Per Common Share (Narr</vt:lpstr>
      <vt:lpstr>Earnings Per Common Share (Sche</vt:lpstr>
      <vt:lpstr>Earnings Per Common Share (Sc57</vt:lpstr>
      <vt:lpstr>Related Parties (Details)</vt:lpstr>
      <vt:lpstr>Commitments And Contingencies59</vt:lpstr>
      <vt:lpstr>Commitments And Contingencies60</vt:lpstr>
      <vt:lpstr>Income Taxes (Narrative) (Detai</vt:lpstr>
      <vt:lpstr>Income Taxes (Schedule Of Incom</vt:lpstr>
      <vt:lpstr>Income Taxes (Schedule Of Compo</vt:lpstr>
      <vt:lpstr>Income Taxes (Schedule Of Defer</vt:lpstr>
      <vt:lpstr>Income Taxes (Schedule Of Effec</vt:lpstr>
      <vt:lpstr>Income Taxes (Schedule Of Unrec</vt:lpstr>
      <vt:lpstr>Stock-based Compensation (Narra</vt:lpstr>
      <vt:lpstr>Stock-based Compensation (Stock</vt:lpstr>
      <vt:lpstr>Stock-based Compensation (Restr</vt:lpstr>
      <vt:lpstr>Stock-based Compensation (Marke</vt:lpstr>
      <vt:lpstr>Stock-based Compensation (Defer</vt:lpstr>
      <vt:lpstr>Other Benefit Plans (Details)</vt:lpstr>
      <vt:lpstr>Business Segments and Foreign73</vt:lpstr>
      <vt:lpstr>Business Segments And Foreign74</vt:lpstr>
      <vt:lpstr>Business Segments And Foreign75</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4T16:50:57Z</dcterms:created>
  <dcterms:modified xmlns:dcterms="http://purl.org/dc/terms/" xmlns:xsi="http://www.w3.org/2001/XMLSchema-instance" xsi:type="dcterms:W3CDTF">2016-10-24T16:50:57Z</dcterms:modified>
  <dc:title xmlns:dc="http://purl.org/dc/elements/1.1/">Untitled</dc:title>
  <dc:description xmlns:dc="http://purl.org/dc/elements/1.1/"/>
  <dc:subject xmlns:dc="http://purl.org/dc/elements/1.1/"/>
  <cp:keywords/>
  <cp:category/>
</cp:coreProperties>
</file>